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CONSOLIDATED STATEMENTS OF COMM" sheetId="9" state="visible" r:id="rId9"/>
    <sheet xmlns:r="http://schemas.openxmlformats.org/officeDocument/2006/relationships" name="Management's Opinio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Selected Balance Sheet Data"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of Financial Assets " sheetId="18" state="visible" r:id="rId18"/>
    <sheet xmlns:r="http://schemas.openxmlformats.org/officeDocument/2006/relationships" name="Benefit Plans and Other Postret" sheetId="19" state="visible" r:id="rId19"/>
    <sheet xmlns:r="http://schemas.openxmlformats.org/officeDocument/2006/relationships" name="Commitments and Contingencies" sheetId="20" state="visible" r:id="rId20"/>
    <sheet xmlns:r="http://schemas.openxmlformats.org/officeDocument/2006/relationships" name="Other Comprehensive Income" sheetId="21" state="visible" r:id="rId21"/>
    <sheet xmlns:r="http://schemas.openxmlformats.org/officeDocument/2006/relationships" name="Segment Information" sheetId="22" state="visible" r:id="rId22"/>
    <sheet xmlns:r="http://schemas.openxmlformats.org/officeDocument/2006/relationships" name="Selected Balance Sheet Data (Ta" sheetId="23" state="visible" r:id="rId23"/>
    <sheet xmlns:r="http://schemas.openxmlformats.org/officeDocument/2006/relationships" name="Borrowings and Other Financin_2" sheetId="24" state="visible" r:id="rId24"/>
    <sheet xmlns:r="http://schemas.openxmlformats.org/officeDocument/2006/relationships" name="Revenues (Tables)" sheetId="25" state="visible" r:id="rId25"/>
    <sheet xmlns:r="http://schemas.openxmlformats.org/officeDocument/2006/relationships" name="Income Taxes (Tables)" sheetId="26" state="visible" r:id="rId26"/>
    <sheet xmlns:r="http://schemas.openxmlformats.org/officeDocument/2006/relationships" name="Fair Value of Financial Asset_2" sheetId="27" state="visible" r:id="rId27"/>
    <sheet xmlns:r="http://schemas.openxmlformats.org/officeDocument/2006/relationships" name="Benefit Plans and Other Postr_2" sheetId="28" state="visible" r:id="rId28"/>
    <sheet xmlns:r="http://schemas.openxmlformats.org/officeDocument/2006/relationships" name="Commitments and Contingencies (" sheetId="29" state="visible" r:id="rId29"/>
    <sheet xmlns:r="http://schemas.openxmlformats.org/officeDocument/2006/relationships" name="Other Comprehensive Income (Tab" sheetId="30" state="visible" r:id="rId30"/>
    <sheet xmlns:r="http://schemas.openxmlformats.org/officeDocument/2006/relationships" name="Segment Information (Tables)" sheetId="31" state="visible" r:id="rId31"/>
    <sheet xmlns:r="http://schemas.openxmlformats.org/officeDocument/2006/relationships" name="Accounting Pronouncements Accou" sheetId="32" state="visible" r:id="rId32"/>
    <sheet xmlns:r="http://schemas.openxmlformats.org/officeDocument/2006/relationships" name="Selected Balance Sheet Data Bal" sheetId="33" state="visible" r:id="rId33"/>
    <sheet xmlns:r="http://schemas.openxmlformats.org/officeDocument/2006/relationships" name="Selected Balance Sheet Data B_2" sheetId="34" state="visible" r:id="rId34"/>
    <sheet xmlns:r="http://schemas.openxmlformats.org/officeDocument/2006/relationships" name="Balance Sheet Related Disclosur" sheetId="35" state="visible" r:id="rId35"/>
    <sheet xmlns:r="http://schemas.openxmlformats.org/officeDocument/2006/relationships" name="Borrowings and Other Financin_3" sheetId="36" state="visible" r:id="rId36"/>
    <sheet xmlns:r="http://schemas.openxmlformats.org/officeDocument/2006/relationships" name="Revenues (Details)" sheetId="37" state="visible" r:id="rId37"/>
    <sheet xmlns:r="http://schemas.openxmlformats.org/officeDocument/2006/relationships" name="Borrowings and Other Financin_4" sheetId="38" state="visible" r:id="rId38"/>
    <sheet xmlns:r="http://schemas.openxmlformats.org/officeDocument/2006/relationships" name="Borrowings and Other Financin_5" sheetId="39" state="visible" r:id="rId39"/>
    <sheet xmlns:r="http://schemas.openxmlformats.org/officeDocument/2006/relationships" name="Borrowings and Other Financin_6" sheetId="40" state="visible" r:id="rId40"/>
    <sheet xmlns:r="http://schemas.openxmlformats.org/officeDocument/2006/relationships" name="Borrowings and Other Financin_7" sheetId="41" state="visible" r:id="rId41"/>
    <sheet xmlns:r="http://schemas.openxmlformats.org/officeDocument/2006/relationships" name="Borrowings and Other Financin_8" sheetId="42" state="visible" r:id="rId42"/>
    <sheet xmlns:r="http://schemas.openxmlformats.org/officeDocument/2006/relationships" name="Borrowings and Other Financin_9" sheetId="43" state="visible" r:id="rId43"/>
    <sheet xmlns:r="http://schemas.openxmlformats.org/officeDocument/2006/relationships" name="Borrowings and Other Financi_10" sheetId="44" state="visible" r:id="rId44"/>
    <sheet xmlns:r="http://schemas.openxmlformats.org/officeDocument/2006/relationships" name="Borrowings and Other Financi_11"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Fair Value of Financial Asset_6" sheetId="51" state="visible" r:id="rId51"/>
    <sheet xmlns:r="http://schemas.openxmlformats.org/officeDocument/2006/relationships" name="Fair Value of Financial Asset_7" sheetId="52" state="visible" r:id="rId52"/>
    <sheet xmlns:r="http://schemas.openxmlformats.org/officeDocument/2006/relationships" name="Fair Value of Financial Asset_8" sheetId="53" state="visible" r:id="rId53"/>
    <sheet xmlns:r="http://schemas.openxmlformats.org/officeDocument/2006/relationships" name="Fair Value of Financial Asset_9" sheetId="54" state="visible" r:id="rId54"/>
    <sheet xmlns:r="http://schemas.openxmlformats.org/officeDocument/2006/relationships" name="Fair Value of Financial Asse_10" sheetId="55" state="visible" r:id="rId55"/>
    <sheet xmlns:r="http://schemas.openxmlformats.org/officeDocument/2006/relationships" name="Fair Value of Financial Asse_11" sheetId="56" state="visible" r:id="rId56"/>
    <sheet xmlns:r="http://schemas.openxmlformats.org/officeDocument/2006/relationships" name="Benefit Plans and Other Postr_3" sheetId="57" state="visible" r:id="rId57"/>
    <sheet xmlns:r="http://schemas.openxmlformats.org/officeDocument/2006/relationships" name="Commitments and Contingencies, " sheetId="58" state="visible" r:id="rId58"/>
    <sheet xmlns:r="http://schemas.openxmlformats.org/officeDocument/2006/relationships" name="Commitments and Contingencies C"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 xmlns:r="http://schemas.openxmlformats.org/officeDocument/2006/relationships" name="Commitments and Contingencies_7" sheetId="65" state="visible" r:id="rId65"/>
    <sheet xmlns:r="http://schemas.openxmlformats.org/officeDocument/2006/relationships" name="Commitments and Contingencies_8" sheetId="66" state="visible" r:id="rId66"/>
    <sheet xmlns:r="http://schemas.openxmlformats.org/officeDocument/2006/relationships" name="Commitments and Contingencies_9" sheetId="67" state="visible" r:id="rId67"/>
    <sheet xmlns:r="http://schemas.openxmlformats.org/officeDocument/2006/relationships" name="Other Comprehensive Income (Det" sheetId="68" state="visible" r:id="rId68"/>
    <sheet xmlns:r="http://schemas.openxmlformats.org/officeDocument/2006/relationships" name="Segment Information (Details)" sheetId="69" state="visible" r:id="rId69"/>
  </sheets>
  <definedNames/>
  <calcPr calcId="124519" fullCalcOnLoad="1"/>
</workbook>
</file>

<file path=xl/sharedStrings.xml><?xml version="1.0" encoding="utf-8"?>
<sst xmlns="http://schemas.openxmlformats.org/spreadsheetml/2006/main" uniqueCount="891">
  <si>
    <t>Cover Page - shares</t>
  </si>
  <si>
    <t>6 Months Ended</t>
  </si>
  <si>
    <t>Jun. 30, 2019</t>
  </si>
  <si>
    <t>Jul. 25, 2019</t>
  </si>
  <si>
    <t>Cover page.</t>
  </si>
  <si>
    <t>Entity Registrant Name</t>
  </si>
  <si>
    <t>XCEL ENERGY INC</t>
  </si>
  <si>
    <t>Entity Central Index Key</t>
  </si>
  <si>
    <t>0000072903</t>
  </si>
  <si>
    <t>Current Fiscal Year End Date</t>
  </si>
  <si>
    <t>--12-31</t>
  </si>
  <si>
    <t>Document Fiscal Year Focus</t>
  </si>
  <si>
    <t>2019</t>
  </si>
  <si>
    <t>Document Fiscal Period Focus</t>
  </si>
  <si>
    <t>Q2</t>
  </si>
  <si>
    <t>Amendment Flag</t>
  </si>
  <si>
    <t>false</t>
  </si>
  <si>
    <t>Document Type</t>
  </si>
  <si>
    <t>10-Q</t>
  </si>
  <si>
    <t>Document Quarterly Report</t>
  </si>
  <si>
    <t>true</t>
  </si>
  <si>
    <t>Document Period End Date</t>
  </si>
  <si>
    <t>Jun. 30,
		2019</t>
  </si>
  <si>
    <t>Document Transition Report</t>
  </si>
  <si>
    <t>Entity File Number</t>
  </si>
  <si>
    <t>001-3034</t>
  </si>
  <si>
    <t>Entity Tax Identification Number</t>
  </si>
  <si>
    <t>41-0448030</t>
  </si>
  <si>
    <t>Entity Incorporation, State or Country Code</t>
  </si>
  <si>
    <t>MN</t>
  </si>
  <si>
    <t>Entity Address, Address Line One</t>
  </si>
  <si>
    <t>414 Nicollet Mall</t>
  </si>
  <si>
    <t>Entity Address, City or Town</t>
  </si>
  <si>
    <t>Minneapolis</t>
  </si>
  <si>
    <t>Entity Address, State or Province</t>
  </si>
  <si>
    <t>Entity Address, Postal Zip Code</t>
  </si>
  <si>
    <t>55401</t>
  </si>
  <si>
    <t>City Area Code</t>
  </si>
  <si>
    <t>612</t>
  </si>
  <si>
    <t>Local Phone Number</t>
  </si>
  <si>
    <t>330-5500</t>
  </si>
  <si>
    <t>Title of 12(b) Security</t>
  </si>
  <si>
    <t>Common Stock, $2.50 par value</t>
  </si>
  <si>
    <t>Trading Symbol</t>
  </si>
  <si>
    <t>XE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UNAUDITED) - USD ($) shares in Millions, $ in Millions</t>
  </si>
  <si>
    <t>3 Months Ended</t>
  </si>
  <si>
    <t>Jun. 30, 2018</t>
  </si>
  <si>
    <t>Operating revenues</t>
  </si>
  <si>
    <t>Total operating revenues</t>
  </si>
  <si>
    <t>Operating expenses</t>
  </si>
  <si>
    <t>Cost of sales — other</t>
  </si>
  <si>
    <t>Operating and maintenance expenses</t>
  </si>
  <si>
    <t>Conservation and demand side management expenses</t>
  </si>
  <si>
    <t>Depreciation and amortization</t>
  </si>
  <si>
    <t>Taxes (other than income taxes)</t>
  </si>
  <si>
    <t>Total operating expenses</t>
  </si>
  <si>
    <t>Operating income</t>
  </si>
  <si>
    <t>Interest charges and financing costs</t>
  </si>
  <si>
    <t>Interest charges — includes other financing costs of $6, $6, $13 and $12, respectively</t>
  </si>
  <si>
    <t>Allowance for funds used during construction — debt</t>
  </si>
  <si>
    <t>Total interest charges and financing costs</t>
  </si>
  <si>
    <t>Weighted average common shares outstanding:</t>
  </si>
  <si>
    <t>Basic (in shares)</t>
  </si>
  <si>
    <t>Diluted (in shares)</t>
  </si>
  <si>
    <t>Earnings per average common share:</t>
  </si>
  <si>
    <t>Basic (in dollars per share)</t>
  </si>
  <si>
    <t>Diluted (in dollars per share)</t>
  </si>
  <si>
    <t>Other income (expense)</t>
  </si>
  <si>
    <t>Equity earnings of unconsolidated subsidiaries</t>
  </si>
  <si>
    <t>Allowance for funds used during construction — equity</t>
  </si>
  <si>
    <t>Income before income taxes</t>
  </si>
  <si>
    <t>Income taxes</t>
  </si>
  <si>
    <t>Net income</t>
  </si>
  <si>
    <t>Electric</t>
  </si>
  <si>
    <t>Cost of Goods Sold</t>
  </si>
  <si>
    <t>Natural gas</t>
  </si>
  <si>
    <t>Other</t>
  </si>
  <si>
    <t>CONSOLIDATED STATEMENTS OF INCOME (UNAUDITED) (Parenthetical) - USD ($) $ in Millions</t>
  </si>
  <si>
    <t>Other financing costs</t>
  </si>
  <si>
    <t>CONSOLIDATED STATEMENTS OF COMPREHENSIVE INCOME (UNAUDITED) - USD ($) $ in Millions</t>
  </si>
  <si>
    <t>Comprehensive income:</t>
  </si>
  <si>
    <t>Pension and retiree medical benefits:</t>
  </si>
  <si>
    <t>Net pension and retiree medical gains arising during the period, net of tax of $0, $0, $1 and $0, respectively</t>
  </si>
  <si>
    <t>Amortization of losses included in net periodic benefit cost, net of tax of $0, $1, $0 and $1, respectively</t>
  </si>
  <si>
    <t>Other Comprehensive Income (Loss), Defined Benefit Plan, Gain (Loss), after Reclassification Adjustment, before Tax</t>
  </si>
  <si>
    <t>Derivative instruments:</t>
  </si>
  <si>
    <t>Other Comprehensive Income (Loss), Unrealized Gain (Loss) on Derivatives Arising During Period, Net of Tax</t>
  </si>
  <si>
    <t>Reclassification of losses to net income, net of tax of $0</t>
  </si>
  <si>
    <t>Other Comprehensive Income (Loss), Derivatives Qualifying as Hedges, Net of Tax, Portion Attributable to Parent</t>
  </si>
  <si>
    <t>Other comprehensive (loss) income</t>
  </si>
  <si>
    <t>Comprehensive income</t>
  </si>
  <si>
    <t>CONSOLIDATED STATEMENTS OF COMPREHENSIVE INCOME (UNAUDITED) (Parenthetical) - USD ($) $ in Millions</t>
  </si>
  <si>
    <t>Other Comprehensive Income (Loss), Defined Benefit Plan, Gain (Loss) Arising During Period, Tax</t>
  </si>
  <si>
    <t>Amortization of losses included in net periodic benefit cost, tax</t>
  </si>
  <si>
    <t>Other Comprehensive Income (Loss), Unrealized Gain (Loss) on Derivatives Arising During Period, Tax</t>
  </si>
  <si>
    <t>Reclassification of losses to net income, tax</t>
  </si>
  <si>
    <t>CONSOLIDATED STATEMENTS OF CASH FLOWS (UNAUDITED) - USD ($) $ in Millions</t>
  </si>
  <si>
    <t>Operating activities</t>
  </si>
  <si>
    <t>Adjustments to reconcile net income to cash provided by operating activities:</t>
  </si>
  <si>
    <t>Nuclear fuel amortization</t>
  </si>
  <si>
    <t>Deferred income taxes</t>
  </si>
  <si>
    <t>Allowance for equity funds used during construction</t>
  </si>
  <si>
    <t>Dividends from unconsolidated subsidiaries</t>
  </si>
  <si>
    <t>Share-based compensation expense</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Other, net</t>
  </si>
  <si>
    <t>Net cash provided by operating activities</t>
  </si>
  <si>
    <t>Investing activities</t>
  </si>
  <si>
    <t>Utility capital/construction expenditures</t>
  </si>
  <si>
    <t>Purchases of investment securities</t>
  </si>
  <si>
    <t>Proceeds from the sale of investment securities</t>
  </si>
  <si>
    <t>Net cash used in investing activities</t>
  </si>
  <si>
    <t>Financing activities</t>
  </si>
  <si>
    <t>Proceeds (repayments) from short-term borrowings, net</t>
  </si>
  <si>
    <t>Proceeds from issuances of long-term debt</t>
  </si>
  <si>
    <t>Repayments of long-term debt, including reacquisition premiums</t>
  </si>
  <si>
    <t>Dividends paid</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Income Taxes Paid, Net</t>
  </si>
  <si>
    <t>Supplemental disclosure of non-cash investing and financing transactions:</t>
  </si>
  <si>
    <t>Accrued property, plant and equipment additions</t>
  </si>
  <si>
    <t>Inventory transfers to plant, property and equipment</t>
  </si>
  <si>
    <t>Operating lease right-of-use assets</t>
  </si>
  <si>
    <t>Issuance of common stock for equity awards</t>
  </si>
  <si>
    <t>CONSOLIDATED BALANCE SHEETS (UNAUDITED) - USD ($) $ in Millions</t>
  </si>
  <si>
    <t>Dec. 31, 2018</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Operating Lease, Right-of-Use Asset</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Noncurrent operating lease liabilities</t>
  </si>
  <si>
    <t>Total deferred credits and other liabilities</t>
  </si>
  <si>
    <t>Commitments and contingencies</t>
  </si>
  <si>
    <t xml:space="preserve"> </t>
  </si>
  <si>
    <t>Capitalization</t>
  </si>
  <si>
    <t>Long-term debt</t>
  </si>
  <si>
    <t>Common stock — 1,000,000,000 shares authorized of $2.50 par value; 514,865,476 and 514,036,787 shares outstanding at June 30, 2019 and Dec. 31, 2018,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t>
  </si>
  <si>
    <t>Common stock, shares authorized (in shares)</t>
  </si>
  <si>
    <t>Common stock, par value (in dollars per share)</t>
  </si>
  <si>
    <t>Common stock, shares outstanding (in shares)</t>
  </si>
  <si>
    <t>CONSOLIDATED STATEMENTS OF COMMON STOCKHOLDERS' EQUITY (UNAUDITED) - USD ($) $ in Millions</t>
  </si>
  <si>
    <t>Total</t>
  </si>
  <si>
    <t>Common Stock</t>
  </si>
  <si>
    <t>Additional Paid In Capital</t>
  </si>
  <si>
    <t>Retained Earnings</t>
  </si>
  <si>
    <t>Accumulated Other Comprehensive Loss</t>
  </si>
  <si>
    <t>Common Stock, Dividends, Per Share, Declared</t>
  </si>
  <si>
    <t>Beginning balance at Dec. 31, 2017</t>
  </si>
  <si>
    <t>Balance (in shares) at Dec. 31, 2017</t>
  </si>
  <si>
    <t>Increase (Decrease) in Stockholders' Equity</t>
  </si>
  <si>
    <t>Other comprehensive income</t>
  </si>
  <si>
    <t>Dividends declared on common stock</t>
  </si>
  <si>
    <t>Issuances of common stock (in shares)</t>
  </si>
  <si>
    <t>Stock Repurchased During Period, Shares</t>
  </si>
  <si>
    <t>Stock Repurchased During Period, Value</t>
  </si>
  <si>
    <t>Issuances of common stock</t>
  </si>
  <si>
    <t>Share-based compensation</t>
  </si>
  <si>
    <t>Ending balance at Jun. 30, 2018</t>
  </si>
  <si>
    <t>Balance (in shares) at Jun. 30, 2018</t>
  </si>
  <si>
    <t>Beginning balance at Mar. 31, 2018</t>
  </si>
  <si>
    <t>Balance (in shares) at Mar. 31, 2018</t>
  </si>
  <si>
    <t>Beginning balance at Dec. 31, 2018</t>
  </si>
  <si>
    <t>Balance (in shares) at Dec. 31, 2018</t>
  </si>
  <si>
    <t>Ending balance at Jun. 30, 2019</t>
  </si>
  <si>
    <t>Balance (in shares) at Jun. 30, 2019</t>
  </si>
  <si>
    <t>Beginning balance at Mar. 31, 2019</t>
  </si>
  <si>
    <t>Balance (in shares) at Mar. 31, 2019</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June 30, 2019 and Dec. 31, 2018 ; the results of its operations, including the components of net income and comprehensive income, and changes in stockholders’ equity for the three and six months ended June 30, 2019 and 2018 ; and its cash flows for the six months ended June 30, 2019 and 2018 . All adjustments are of a normal, recurring nature, except as otherwise disclosed. Management has also evaluated the impact of events occurring after June 30, 2019 up to the date of issuance of these consolidated financial statements. These statements contain all necessary adjustments and disclosures resulting from that evaluation. The Dec. 31, 2018 balance sheet information has been derived from the audited 2018 consolidated financial statements included in the Xcel Energy Inc. Annual Report on Form 10-K for the year ended Dec. 31, 2018 .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8 , filed with the SEC on Feb. 22, 2019. Due to the seasonality of Xcel Energy’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Xcel Energy Inc. Annual Report on Form 10-K for the year ended Dec. 31, 2018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 ASC Topic 326 is effective for interim and annual periods beginning on or after Dec. 15, 2019, and will be applied on a modified-retrospective approach through a cumulative-effect adjustment to retained earnings as of Jan. 1, 2020. Xcel Energy is currently evaluating the impact of adoption of the new standard on its consolidated financial statements. Recently Adopted Leases — In 2016, the FASB issued Leases , Topic 842 (ASC Topic 842) , which provides new accounting and disclosure guidance for leasing activities, most significantly requiring that operating leases be recognized on the balance sheet. Xcel Energy adopted the guidance on Jan. 1, 2019 utilizing the package of transition practical expedients provided by the new standard, including carrying forward prior conclusions on whether agreements existing before the adoption date contain leases and whether existing leases are operating or finance leases; ASC Topic 842 refers to capital leases as finance leases. Specifically for land easement contracts, Xcel Energy has elected the practical expedient provided by ASU No. 2018-01 Leases: Land Easement Practical Expedient for Transition to Topic 842 , and as a result, only those easement contracts entered on or after Jan. 1, 2019 will be evaluated to determine if lease treatment is appropriate. Xcel Energy also utilized the transition practical expedient offered by ASU No. 2018-11 Leases: Targeted Improvements to implement the standard on a prospective basis. As a result, reporting periods in the consolidated financial statements beginning Jan. 1, 2019 reflect the implementation of ASC Topic 842, while prior periods continue to be reported in accordance with Leases, Topic 840 (ASC Topic 840) . Other than first-time recognition of operating leases on its consolidated balance sheet, the implementation of ASC Topic 842 did not have a significant impact on Xcel Energy’s consolidated financial statements. Adoption resulted in recognition of approximately $1.7 billion of operating lease ROU assets and current/noncurrent operating lease liabilities. See Note 10 for leasing disclosures.</t>
  </si>
  <si>
    <t>Selected Balance Sheet Data</t>
  </si>
  <si>
    <t>Balance Sheet Related Disclosures [Abstract]</t>
  </si>
  <si>
    <t>Selected Balance Sheet Data (Millions of Dollars) June 30, 2019 Dec. 31, 2018 Accounts receivable, net Accounts receivable $ 786 $ 915 Less allowance for bad debts (49 ) (55 ) $ 737 $ 860 (Millions of Dollars) June 30, 2019 Dec. 31, 2018 Inventories Materials and supplies $ 272 $ 271 Fuel 164 170 Natural gas 47 107 $ 483 $ 548 (Millions of Dollars) June 30, 2019 Dec. 31, 2018 Property, plant and equipment, net Electric plant $ 43,006 $ 41,472 Natural gas plant 6,289 6,210 Common and other property 2,215 2,154 Plant to be retired (a) 290 322 CWIP 1,745 2,091 Total property, plant and equipment 53,545 52,249 Less accumulated depreciation (16,278 ) (15,659 ) Nuclear fuel 2,859 2,771 Less accumulated amortization (2,475 ) (2,417 ) $ 37,651 $ 36,944 (a) In 2018, the CPUC approved early retirement of PSCo’s Comanche Units 1 and 2 in approximately 2022 and 2025, respectively. PSCo also expects Craig Unit 1 to be retired early in 2025. Amounts are presented net of accumulated depreciation.</t>
  </si>
  <si>
    <t>Borrowings and Other Financing Instruments</t>
  </si>
  <si>
    <t>Debt Disclosure [Abstract]</t>
  </si>
  <si>
    <t>Borrowings and Other Financing Instruments Short-Term Borrowings Short-Term Debt — Xcel Energy Inc. and its utility subsidiaries meet their short-term liquidity requirements primarily through the issuance of commercial paper and borrowings under their credit facilities and term loan agreements. Commercial paper and term loan borrowings outstanding for Xcel Energy were as follows: (Amounts in Millions, Except Interest Rates) Three Months Ended June 30, 2019 Year Ended Borrowing limit $ 3,600 $ 3,250 Amount outstanding at period end 1,597 1,038 Average amount outstanding 1,313 788 Maximum amount outstanding 1,597 1,349 Weighted average interest rate, computed on a daily basis 2.83 % 2.34 % Weighted average interest rate at period end 2.74 2.97 Letters of Credit — Xcel Energy Inc. and its subsidiaries use letters of credit, generally with terms of one year , to provide financial guarantees for certain operating obligations. At June 30, 2019 and Dec. 31, 2018 , there were $54 million and $49 million , respectively, of letters of credit outstanding under the credit facilities. The contract amounts of these letters of credit approximate their fair value and are subject to fees. Credit Facilities — 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Amended Credit Agreements — In June 2019, Xcel Energy Inc., NSP-Minnesota, NSP-Wisconsin, PSCo and SPS entered into amended five-year credit agreements with a syndicate of banks. The total borrowing limit under the amended credit agreements was increased to $3.1 billion . The amended credit agreements have substantially the same terms and conditions as the prior credit agreements with the following exceptions: • Maturity extended from June 2021 to June 2024. • Borrowing limit for Xcel Energy was increased from $1.0 billion to $1.25 billion • Borrowing limit for SPS was increased from $400 million to $500 million • Added swingline subfacility for Xcel Energy up to $75 million Xcel Energy Inc., NSP-Minnesota, PSCo, and SPS each have the right to request an extension of the revolving credit facility termination date for two additional one year periods. NSP-Wisconsin has the right to request an extension of the revolving credit facility termination date for an additional one year period. All extension requests are subject to majority bank group approval. As of June 30, 2019 , Xcel Energy Inc. and its utility subsidiaries had the following committed credit facilities available: (Millions of Dollars) Credit Facility (a) Outstanding (b) Available Xcel Energy Inc. $ 1,250 $ 632 $ 618 PSCo 700 231 469 NSP-Minnesota 500 213 287 SPS 500 2 498 NSP-Wisconsin 150 50 100 Total $ 3,100 $ 1,128 $ 1,972 (a) Expires in June 2024 . (b) Includes outstanding commercial paper and letters of credit. All credit facility bank borrowings, outstanding letters of credit and outstanding commercial paper reduce the available capacity under the respective credit facilities. Xcel Energy Inc. and its subsidiaries had no direct advances on the credit facilities outstanding as of June 30, 2019 and Dec. 31, 2018 . Term Loan Agreement — In December 2018, Xcel Energy Inc. renewed its $500 million 364 Day Term Loan Agreement. No additional capacity remains as loans borrowed and repaid may not be redrawn. The loan is unsecured and matures Dec. 3, 2019. Xcel Energy has an option to request an extension through Dec. 2, 2020. The term loan includes one financial covenant, requiring Xcel Energy’s consolidated funded debt to total capitalization ratio to be less than or equal to 65% . Interest is at a rate equal to either (i) the Eurodollar rate, plus 50.0 basis points, or (ii) an alternate base rate. Xcel Energy is also required to pay a commitment fee equal to 10 basis points per annum on any unborrowed portion. As of June 30, 2019 , Xcel Energy Inc.’s term loan borrowings were as follows: (Millions of Dollars) Limit Amount Used Available Xcel Energy Inc. $ 500 $ 500 $ — Bilateral Credit Agreement In March 2019, NSP-Minnesota entered into a one-year uncommitted bilateral credit agreement. The credit agreement is limited in use to support letters of credit. As of June 30, 2019 , NSP-Minnesota’s outstanding letters of credit under the Bilateral Credit Agreement were as follows: (Millions of Dollars) Limit Amount Outstanding Available NSP-Minnesota $ 75 $ 23 $ 52 Long-Term Borrowings During the six months ended June 30, 2019 , Xcel Energy Inc. and its utility subsidiaries issued the following: • PSCo issued $ 400 million of 4.05% first mortgage bonds due Sept. 15, 2049. • Xcel Energy Inc. issued $130 million of 4.00% senior unsecured bonds due June 15, 2028. • SPS issued $300 million of 3.75% first mortgage bonds due June 15, 2049. Forward Equity Agreements — In November 2018, Xcel Energy Inc. entered into forward sale agreements in connection with a completed $459 million public offering of 9.4 million shares of Xcel Energy common stock. The initial forward agreement was for 8.1 million shares with an additional agreement for 1.2 million shares that was exercised at the option of the banking counterparty. At June 30, 2019 , the forward agreements could have been settled with physical delivery of 9.4 million common shares to the banking counterparty in exchange for cash of $452 million . The forward instruments could also have been settled at June 30, 2019 with delivery of approximately $100 million of cash or approximately 1.7 million shares of common stock to the counterparty, if Xcel Energy unilaterally elected net cash or net share settlement, respectively. The forward price used to determine amounts due at settlement is calculated based on the November 2018 public offering price for Xcel Energy’s common stock of $49.00 , increased for the overnight bank funding rate, less a spread of 0.75% and less expected dividends on Xcel Energy’s common stock during the period the instruments are outstanding. Xcel Energy may settle the agreements at any time up to the maturity date of February 7, 2020. Depending on settlement timing and form of settlement, cash proceeds are expected to be approximately $450 million . Forward equity instruments were recognized within stockholders’ equity at fair value at execution of the agreements, and will not be subsequently adjusted until settlement. Other Equity — Xcel Energy Inc. issued $ 19.4 million and $ 38.5 million of equity through DRIP during the six months ended June 30, 2019 and year ended Dec. 31, 2018, respectively. The program allows shareholders to elect dividend reinvestment in Xcel Energy Inc. common stock through a non-cash transaction.</t>
  </si>
  <si>
    <t>Revenues</t>
  </si>
  <si>
    <t>Revenue from Contract with Customer [Abstract]</t>
  </si>
  <si>
    <t>Revenues Revenue is classified by the type of goods/services rendered and market/customer type. Xcel Energy’s operating revenues consists of the following: Three Months Ended June 30, 2019 (Millions of Dollars) Electric Natural Gas All Other Total Major revenue types Revenue from contracts with customers: Residential $ 624 $ 182 $ 10 $ 816 C&amp;I 1,201 90 6 1,297 Other 31 — 1 32 Total retail 1,856 272 17 2,145 Wholesale 154 — — 154 Transmission 127 — — 127 Other 11 26 — 37 Total revenue from contracts with customers 2,148 298 17 2,463 Alternative revenue and other 101 10 3 114 Total revenues $ 2,249 $ 308 $ 20 $ 2,577 Three Months Ended June 30, 2018 (Millions of Dollars) Electric Natural Gas All Other Total Major revenue types Revenue from contracts with customers: Residential $ 678 $ 157 $ 9 $ 844 C&amp;I 1,206 82 5 1,293 Other 33 — 2 35 Total retail 1,917 239 16 2,172 Wholesale 194 — — 194 Transmission 132 — — 132 Other 24 23 — 47 Total revenue from contracts with customers 2,267 262 16 2,545 Alternative revenue and other 81 30 2 113 Total revenues $ 2,348 $ 292 $ 18 $ 2,658 Six Months Ended June 30, 2019 (Millions of Dollars) Electric Natural Gas All Other Total Major revenue types Revenue from contracts with customers: Residential $ 1,351 $ 677 $ 19 $ 2,047 C&amp;I 2,341 345 15 2,701 Other 63 — 2 65 Total retail 3,755 1,022 36 4,813 Wholesale 343 — — 343 Transmission 258 — — 258 Other 29 60 — 89 Total revenue from contracts with customers 4,385 1,082 36 5,503 Alternative revenue and other 189 20 6 215 Total revenues $ 4,574 $ 1,102 $ 42 $ 5,718 Six Months Ended June 30, 2018 (Millions of Dollars) Electric Natural Gas All Other Total Major revenue types Revenue from contracts with customers: Residential $ 1,365 $ 547 $ 18 $ 1,930 C&amp;I 2,318 289 12 2,619 Other 66 — 4 70 Total retail 3,749 836 34 4,619 Wholesale 382 — — 382 Transmission 255 — — 255 Other 63 51 — 114 Total revenue from contracts with customers 4,449 887 34 5,370 Alternative revenue and other 168 67 4 239 Total revenues $ 4,617 $ 954 $ 38 $ 5,609</t>
  </si>
  <si>
    <t>Income Taxes</t>
  </si>
  <si>
    <t>Income Tax Disclosure [Abstract]</t>
  </si>
  <si>
    <t>Income Taxes Except to the extent noted below, Note 7 to the consolidated financial statements included in Xcel Energy’s Annual Report on Form 10-K for the year ended Dec. 31, 2018 represents, in all material respects, the current status of other income tax matters, and are incorporated herein by reference. The following table reconciles the difference between the statutory rate and the ETR: Three Months Ended June 30 Six Months Ended June 30 2019 2018 2019 2018 Federal statutory rate 21.0 % 21.0 % 21.0 % 21.0 % State tax (net of federal tax effect) 5.0 5.1 5.0 5.0 (Decreases) increases: Wind PTCs (11.9 ) (5.4 ) (10.0 ) (5.8 ) Plant regulatory differences (a) (5.5 ) (2.4 ) (5.6 ) (1.8 ) Other tax credits and allowances (net) (0.6 ) (1.1 ) (1.8 ) (1.2 ) Other (net) 1.2 (0.3 ) (0.5 ) (0.2 ) Effective income tax rate 9.2 % 16.9 % 8.1 % 17.0 % (a) Regulatory differences for income tax primarily relate to the flow back of excess deferred taxes to customers through the average rate assumption method and the impact of AFUDC - Equity. Quarterly variations primarily relates to the deferral of the flow back of excess deferred taxes in 2018, as a result of pending regulatory decisions. Treatment of most tax reform items was established prior to the first quarter of 2019, resulting in a reduction in deferred amounts. Income tax benefits associated with the flow back of excess deferred credits are offset by corresponding revenue reductions and additional prepaid pension asset amortization. Federal Audits — Statute of limitations applicable to Xcel Energy’s consolidated federal income tax returns expire as follows: Tax Year(s) Expiration 2009 - 2013 June 2020 2014 - 2016 September 2020 2017 September 2021 In 2015, the IRS commenced an examination of tax years 2012 and 2013. In 2017, the IRS concluded the audit of tax years 2012 and 2013 and proposed an adjustment that would impact Xcel Energy’s NOL and ETR. Xcel Energy filed a protest with the IRS. As of June 30, 2019, the case has been forwarded to the Office of Appeals and Xcel Energy has recognized its best estimate of income tax expense that will result from a final resolution of this issue; however, the outcome and timing of a resolution is unknown. In 2018, the IRS began an audit of tax years 2014 - 2016. As of June 30, 2019, no adjustments have been proposed. State Audits — Xcel Energy files consolidated state tax returns based on income in its major operating jurisdictions and various other state income-based tax returns. As of June 30, 2019, Xcel Energy’s earliest open tax years (subject to examination by state taxing authorities in its major operating jurisdictions) were as follows: State Year Colorado 2009 Minnesota 2009 Texas 2009 Wisconsin 2014 • In 2018, Wisconsin began an audit of tax years 2014 - 2016. As of June 30, 2019, no material adjustments have been proposed. • No other state income tax audits were in progress as of June 30, 2019. Unrecognized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June 30, 2019 Dec. 31, 2018 Unrecognized tax benefit — Permanent tax positions $ 30 $ 28 Unrecognized tax benefit — Temporary tax positions 10 9 Total unrecognized tax benefit $ 40 $ 37 Unrecognized tax benefits were reduced by tax benefits associated with NOL and tax credit carryforwards: (Millions of Dollars) June 30, 2019 Dec. 31, 2018 NOL and tax credit carryforwards $ (36 ) $ (35 ) Net deferred tax liability associated with the unrecognized tax benefit amounts and related NOLs and tax credits carryforwards were $25 million at June 30, 2019 and $24 million at Dec. 31, 2018. As the IRS Appeals and federal and state audits progress, it is reasonably possible that the amount of unrecognized tax benefit could decrease up to approximately $28 million in the next 12 months. Payables for interest related to unrecognized tax benefits were not material and no amounts were accrued for penalties related to unrecognized tax benefits as of June 30, 2019 or Dec. 31, 2018.</t>
  </si>
  <si>
    <t>Earnings Per Share</t>
  </si>
  <si>
    <t>Earnings Per Share [Abstract]</t>
  </si>
  <si>
    <t>Earnings Per Share Basic EPS was computed by dividing the earnings available to common shareholders by the weighted average number of common shares outstanding. Diluted EPS was computed by dividing the earnings available to common shareholders by the diluted weighted average number of common shares outstanding. Diluted EPS reflects the potential dilution that could occur if securities or other agreements to issue common stock (i.e., common stock equivalents) were settled. The weighted average number of potentially dilutive shares outstanding used to calculate diluted EPS is calculated using the treasury stock method. Common Stock Equivalents — Xcel Energy Inc. has common stock equivalents related to forward equity agreements and time-based equity compensation awards. Stock equivalent units granted to Xcel Energy Inc.’s Board of Directors are included in common shares outstanding upon grant date as there is no further service, performance or market condition associated with these awards. Restricted stock issued to employees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and, • Liability awards subject to a performance condition; any portions settled in shares are included in common shares outstanding upon settlement. Diluted common shares outstanding included common stock equivalents of 1.8 million and 1.5 million for the three and six months ended June 30, 2019 , respectively ( 0.4 million for the three and six months ended June 30, 2018</t>
  </si>
  <si>
    <t>Fair Value of Financial Assets and Liabilities</t>
  </si>
  <si>
    <t>Fair Value Disclosures [Abstract]</t>
  </si>
  <si>
    <t>Fair Value of Financial Assets and Liabilities Fair Value Measurements Accounting guidance for fair value measurements and disclosures provides a single definition of fair value, hierarchical framework for measuring assets and liabilities and requires disclosure about assets and liabilities measured at fair value.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generally utilize observable forward prices and volatilities, as well as observable pricing adjustments for specific delivery locations, and are generally assigned a Level 2 classification. When contractual settlements relate to delivery locations for which pricing is relatively unobservable, or extend to periods beyond those readily observable on active exchanges or quoted by brokers, the significance of the use of less observable inputs on a valuation is evaluated and may result in Level 3 classification. Electric commodity derivatives held by NSP-Minnesota and SPS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pertinent to the value of FTRs are insignificant to the consolidated financial statements of Xcel Energy. Non-Derivative Fair Value Measurements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606 million and $450 million as of June 30, 2019 and Dec. 31, 2018 , respectively, and unrealized losses were $15 million and $45 million as of June 30, 2019 and Dec. 31, 2018 , respectively. Non-derivative instruments with recurring fair value measurements in the nuclear decommissioning fund: June 30, 2019 Fair Value (Millions of Dollars) Cost Level 1 Level 2 Level 3 NAV Total Nuclear decommissioning fund (a) Cash equivalents $ 27 $ 27 $ — $ — $ — $ 27 Commingled funds 802 — — — 988 988 Debt securities 485 — 473 14 — 487 Equity securities 396 798 1 — — 799 Total $ 1,710 $ 825 $ 474 $ 14 $ 988 $ 2,301 (a) Reported in nuclear decommissioning fund and other investments on the consolidated balance sheet, which also includes $145 million of equity investments in unconsolidated subsidiaries and $126 million of rabbi trust assets and miscellaneous investments. Dec. 31, 2018 Fair Value (Millions of Dollars) Cost Level 1 Level 2 Level 3 NAV Total Nuclear decommissioning fund (a) Cash equivalents $ 24 $ 24 $ — $ — $ — $ 24 Commingled funds 758 79 — — 819 898 Debt securities 466 — 436 — — 436 Equity securities 401 697 — — — 697 Total $ 1,649 $ 800 $ 436 $ — $ 819 $ 2,055 (a) Reported in nuclear decommissioning fund and other investments on the consolidated balance sheet, which also includes $141 million of equity investments in unconsolidated subsidiaries and $121 million of rabbi trust assets and miscellaneous investments. For the three and six months ended June 30, 2019 and 2018, there was no transfer of amounts between levels. Contractual maturity dates of debt securities in the nuclear decommissioning fund as of June 30, 2019 : Final Contractual Maturity (Millions of Dollars) Due in 1 Year or Less Due in 1 to 5 Years Due in 5 to 10 Years Due after 10 Years Total Debt securities $ 1 $ 122 $ 225 $ 139 $ 487 Rabbi Trusts Xcel Energy has established rabbi trusts to provide partial funding for future distributions of its supplemental executive retirement plan and deferred compensation plan. Cost and fair value of assets held in rabbi trusts: June 30, 2019 Fair Value (Millions of Dollars) Cost Level 1 Level 2 Level 3 Total Rabbi Trusts (a) Cash equivalents $ 13 $ 13 $ — $ — $ 13 Mutual funds 52 58 — — 58 Total $ 65 $ 71 $ — $ — $ 71 Dec. 31, 2018 Fair Value (Millions of Dollars) Cost Level 1 Level 2 Level 3 Total Rabbi Trusts (a) Cash equivalents $ 16 $ 16 $ — $ — $ 16 Mutual funds 52 51 — — 51 Total $ 68 $ 67 $ — $ — $ 67 (a) Reported in nuclear decommissioning fund and other investments on the consolidated balance sheet.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yield or price on a specified benchmark interest rate for an anticipated debt issuance for a specific period. These derivative instruments are generally designated as cash flow hedges for accounting purposes. As of June 30, 2019 , accumulated other comprehensive loss related to interest rate derivatives included $4 million of net losses expected to be reclassified into earnings during the next 12 months as the hedged transactions impact earnings. As of June 30, 2019, Xcel Energy had unsettled interest rate swaps outstanding with a notional amount of $300 million . These interest rate derivatives were designated as cash flow hedges, and as such, changes in fair value are recorded to other comprehensive income.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 is allowed to conduct these activities within guidelines and limitations as approved by its risk management committee, comprised of management personnel not directly involved in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Xcel Energy may enter into derivative instruments that mitigate commodity price risk on behalf of electric and natural gas customers, but may not be designated as qualifying hedging transactions. Changes in the fair value of non-trading commodity derivative instruments are recorded as other comprehensive income or deferred as a regulatory asset or liability. The classification as a regulatory asset or liability is based on commission approved regulatory recovery mechanisms. As of June 30, 2019 , Xcel Energy had no commodity contracts designated as cash flow hedges. Xcel Energy als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June 30, 2019 Dec. 31, 2018 MWh of electricity 134 87 MMBtu of natural gas 95 92 (a) Not reflective of net positions in the underlying commodities. (b) Notional amounts for options included on a gross basis, but are weighted for the probability of exercise. Consideration of Credit Risk and Concentrations — Xcel Energy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Xcel Energy’s utility subsidiaries’ most significant concentrations of credit risk with particular entities or industries are contracts with counterparties to their wholesale, trading and non-trading commodity activities. As of June 30, 2019, six of Xcel Energy’s 10 most significant counterparties for these activities, comprising $72 million or 36% of this credit exposure, had investment grade credit ratings from S&amp;P Global Ratings, Moody’s Investor Services or Fitch Ratings. Three of the 10 most significant counterparties, comprising $21 million or 11% of this credit exposure, were not rated by these external agencies, but based on Xcel Energy’s internal analysis, had credit quality consistent with investment grade. One of these significant counterparties, comprising $8 million or 4% of this credit exposure, had credit quality less than investment grade, based on external analysis. Nine of these significant counterparties are municipal or cooperative electric entities or other utilities. Impact of derivative activity: Pre-Tax Fair Value Gains (Losses) Recognized During the Period in: (Millions of Dollars) Accumulated Regulatory Three Months Ended June 30, 2019 Derivatives designated as cash flow hedges Interest rate $ (13 ) $ — Total $ (13 ) $ — Other derivative instruments Electric commodity $ — $ 26 Natural gas commodity — (2 ) Total $ — $ 24 Six Months Ended June 30, 2019 Derivatives designated as cash flow hedges Interest rate $ (22 ) $ — Total $ (22 ) $ — Other derivative instruments Electric commodity $ — $ 4 Natural gas commodity — (2 ) Total $ — $ 2 Three Months Ended June 30, 2018 Other derivative instruments Electric commodity $ — $ 37 Total $ — $ 37 Six Months Ended June 30, 2018 Other derivative instruments Electric commodity $ — $ 8 Total $ — $ 8 Pre-Tax (Gains) Losses Reclassified into Income During the Period from: Pre-Tax Gains (Losses) Recognized (Millions of Dollars) Accumulated Regulatory Three Months Ended June 30, 2019 Derivatives designated as cash flow hedges Interest rate $ 1 (a) $ — $ — Total $ 1 $ — $ — Other derivative instruments Commodity trading $ — $ — $ 5 (b) Total $ — $ — $ 5 Six Months Ended June 30, 2019 Derivatives designated as cash flow hedges Interest rate $ 2 (a) $ — $ — Total $ 2 $ — $ — Other derivative instruments Commodity trading $ — $ — $ 4 (b) Electric commodity — 1 (c) — Natural gas commodity — (1 ) (d) (4 ) (d) Total $ — $ — $ — Three Months Ended June 30, 2018 Derivatives designated as cash flow hedges Interest rate $ 1 (a) $ — $ — Total $ 1 $ — $ — Other derivative instruments Commodity trading $ — $ — $ 2 (b) Electric commodity — (3 ) (c) — Total $ — $ (3 ) $ 2 Six Months Ended June 30, 2018 Derivatives designated as cash flow hedges Interest rate $ 1 (a) $ — $ — Total $ 1 $ — $ — Other derivative instruments Commodity trading $ — $ — $ 10 (b) Natural gas commodity — 2 (d) (2 ) (d) Total $ — $ 2 $ 8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for both the three and six months ended June 30, 2019 included no settlement gains or losses on derivatives entered to mitigate natural gas price risk for electric generation recorded to electric fuel and purchased power, subject to cost-recovery mechanisms and reclassified to a regulatory asset, as appropriate. Amounts for the three and six months ended June 30, 2018 included no such settlement gains or losses and $1 million of such settlement losses, respectively. Remaining settlement losses for the three and six months ended June 30, 2019 and 2018 related to natural gas operations and were recorded to cost of natural gas sold and transported. These gains and losses are subject to cost-recovery mechanisms and reclassified out of income to a regulatory asset or liability, as appropriate. Xcel Energy had no derivative instruments designated as fair value hedges during the three and six months ended June 30, 2019 and 2018 . Credit Related Contingent Features — Contract provisions for derivative instruments that the utility subsidiaries enter, including those accounted for as normal purchase-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or for cross default contractual provisions if there was a failure under other financing arrangements related to payment terms or other covenants. As of June 30, 2019 and Dec. 31, 2018, $6 million and less than $1 million of derivative instruments were in a liability position with such underlying contract provisions, respectively, with no offsetting positions or posted collateral. Certain derivative instruments are also subject to contract provisions that contain adequate assurance clauses. Provisions allow counterparties to seek performance assurance, including cash collateral, in the event that a given utility subsidiary’s ability to fulfill its contractual obligations is reasonably expected to be impaired. Xcel Energy had less than $1 million of collateral posted related to adequate assurance clauses in derivative contracts as of June 30, 2019 and Dec. 31, 2018 . Recurring Fair Value Measurements — Derivative assets and liabilities measured at fair value on a recurring basis: June 30, 2019 Dec. 31, 2018 Fair Value Fair Value Total Netting (a) Total Fair Value Fair Value Total Netting (a) Total (Millions of Dollars) Level 1 Level 2 Level 3 Level 1 Level 2 Level 3 Current derivative assets Other derivative instruments: Commodity trading $ 6 $ 84 $ 19 $ 109 $ (64 ) $ 45 $ 4 $ 92 $ 2 $ 98 $ (44 ) $ 54 Electric commodity — — 38 38 (1 ) 37 — — 25 25 — 25 Natural gas commodity — 1 — 1 — 1 — 4 — 4 — 4 Total current derivative assets $ 6 $ 85 $ 57 $ 148 $ (65 ) 83 $ 4 $ 96 $ 27 $ 127 $ (44 ) 83 PPAs (b) 3 4 Current derivative instruments $ 86 $ 87 Noncurrent derivative assets Other derivative instruments: Commodity trading $ 1 $ 48 $ — $ 49 $ (40 ) $ 9 $ — $ 27 $ 5 $ 32 $ (14 ) $ 18 Total noncurrent derivative assets $ 1 $ 48 $ — $ 49 $ (40 ) 9 $ — $ 27 $ 5 $ 32 $ (14 ) 18 PPAs (b) 14 16 Noncurrent derivative instruments $ 23 $ 34 June 30, 2019 Dec. 31, 2018 Fair Value Fair Value Total Netting (a) Total Fair Value Fair Value Total Netting (a) Total (Millions of Dollars) Level 1 Level 2 Level 3 Level 1 Level 2 Level 3 Current derivative liabilities Derivatives designated as cash flow hedges: Interest rate $ — $ 28 $ — $ 28 $ — $ 28 $ — $ 7 $ — $ 7 $ — $ 7 Other derivative instruments: Commodity trading 7 75 15 97 (77 ) 20 4 88 2 94 (60 ) 34 Electric commodity — — 1 1 (1 ) — — — — — — — Total current derivative liabilities $ 7 $ 103 $ 16 $ 126 $ (78 ) 48 $ 4 $ 95 $ 2 $ 101 $ (60 ) 41 PPAs (b) 18 20 Current derivative instruments $ 66 $ 61 Noncurrent derivative liabilities Other derivative instruments: Commodity trading $ 1 $ 31 $ 13 $ 45 $ (8 ) $ 37 $ — $ 18 $ 1 $ 19 $ 17 $ 36 Total noncurrent derivative liabilities $ 1 $ 31 $ 13 $ 45 $ (8 ) 37 $ — $ 18 $ 1 $ 19 $ 17 36 PPAs (b) 84 93 Noncurrent derivative instruments $ 121 $ 129 (a) 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9 and Dec. 31, 2018 . At both June 30, 2019 and Dec. 31, 2018 , derivative assets and liabilities include $32 million of obligations to return cash collateral. At June 30, 2019 and Dec. 31, 2018, derivative assets and liabilities include rights to reclaim cash collateral of $13 million and $15 million ,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 Changes in Level 3 commodity derivatives: Three Months Ended June 30 (Millions of Dollars) 2019 2018 Balance at April 1 $ (7 ) $ 19 Purchases 34 45 Settlements (16 ) (20 ) Net transactions recorded during the period: Gains (losses) recognized in earnings (a) 7 (2 ) Net gains recognized as regulatory assets and liabilities 10 22 Balance at June 30 $ 28 $ 64 Six Months Ended June 30 (Millions of Dollars) 2019 2018 Balance at Jan. 1 $ 29 $ 35 Purchases 38 46 Settlements (27 ) (32 ) Net transactions recorded during the period: Losses recognized in earnings (a) (11 ) — Net (losses) gains recognized as regulatory assets and liabilities (1 ) 15 Balance at June 30 $ 28 $ 64 (a) These amounts relate to commodity derivatives held at the end of the period. Xcel Energy recognizes transfers between fair value hierarchy levels as of the beginning of each period. There were no transfers of amounts between levels for derivative instruments for the three and six months ended June 30, 2019 Fair Value of Long-Term Debt Other financial instruments for which the carrying amount did not equal fair value: June 30, 2019 Dec. 31, 2018 (Millions of Dollars) Carrying Amount Fair Value Carrying Amount Fair Value Long-term debt, including current portion $ 16,549 $ 18,218 $ 16,209 $ 16,755 Fair value of Xcel Energy’s long-term debt is estimated based on recent trades and observable spreads from benchmark interest rates for similar securities. Fair value estimates are based on information available to management as of June 30, 2019 and Dec. 31, 2018 , and given the observability of the inputs, fair values presented for long-term debt were assigned as Level 2.</t>
  </si>
  <si>
    <t>Benefit Plans and Other Postretirement Benefits</t>
  </si>
  <si>
    <t>Retirement Benefits [Abstract]</t>
  </si>
  <si>
    <t>Benefit Plans and Other Postretirement Benefits Components of Net Periodic Benefit Cost (Credit) Three Months Ended June 30 2019 2018 2019 2018 (Millions of Dollars) Pension Benefits Postretirement Health Service cost $ 22 $ 24 $ — $ 1 Interest cost (a) 36 33 6 5 Expected return on plan assets (a) (51 ) (52 ) (5 ) (6 ) Amortization of prior service credit (a) (1 ) (1 ) (3 ) (3 ) Amortization of net loss (a) 22 27 1 2 Net periodic benefit cost (credit) 28 31 (1 ) (1 ) Credits (costs) not recognized due to the effects of regulation 1 (1 ) — — Net benefit cost (credit) recognized for financial reporting $ 29 $ 30 $ (1 ) $ (1 ) Six Months Ended June 30 2019 2018 2019 2018 (Millions of Dollars) Pension Benefits Postretirement Health Service cost $ 43 $ 47 $ 1 $ 1 Interest cost (a) 72 67 11 11 Expected return on plan assets (a) (102 ) (104 ) (11 ) (13 ) Amortization of prior service credit (a) (2 ) (2 ) (5 ) (5 ) Amortization of net loss (a) 44 55 3 3 Net periodic benefit cost (credit) 55 63 (1 ) (3 ) Credits (costs) not recognized due to the effects of regulation 2 (2 ) 1 — Net benefit cost (credit) recognized for financial reporting $ 57 $ 61 $ — $ (3 ) (a) Components of net periodic cost other than the service cost component are included in the line item “other expense, net” in the consolidated statement of income or capitalized on the consolidated balance sheet as a regulatory asset. In January 2019, contributions of $150 million were made across four of Xcel Energy’s pension plans. On July 1, 2019, Xcel Energy made a $4 million</t>
  </si>
  <si>
    <t>Commitments and Contingencies</t>
  </si>
  <si>
    <t>Commitments and Contingencies Disclosure [Abstract]</t>
  </si>
  <si>
    <t>Environmental Loss Contingency Disclosure [Text Block]</t>
  </si>
  <si>
    <t>Environmental MGP Sites Ashland MGP Site — NSP-Wisconsin was named a responsible party for contamination at the Ashland/Northern States Power Lakefront Superfund Site (the Site) in Ashland, Wisconsin. Remediation and restoration activities are anticipated to be completed in 2019 and groundwater treatment activities will continue for many years. The current cost estimate for remediation and restoration of the entire site is approximately $190 million . At June 30, 2019 and Dec. 31, 2018, NSP-Wisconsin had a total liability of $26 million and $27 million , respectively, for the entire site. NSP-Wisconsin has deferred the unrecovered portion of the estimated Site remediation and restoration costs as a regulatory asset. The PSCW has authorized NSP-Wisconsin rate recovery for all remediation and restoration costs incurred at the Site. In 2012, the PSCW agreed to allow NSP-Wisconsin to pre-collect certain costs, to amortize costs over 10 years and to apply a 3% carrying cost to the unamortized regulatory asset. MGP, Landfill or Disposal Sites — PSCo is cooperating with the City of Denver on an environmental investigation of the Rice Yards Site in the Central Platte Valley of Denver, Colorado, which had various historic industrial uses by multiple parties, including railroad, maintenance shop, scrap metal yard, and MGP operations. In the 1990’s, environmental remediation activities took place at the site under state oversight to accommodate the development of an amusement park and parking lots. The area is being redeveloped into residential and commercial mixed uses, and PSCo is in discussions with the current property owner regarding legal claims related to the Rice Yards Site. In addition, Xcel Energy is currently investigating or remediating 11 other MGP, landfill or other disposal sites across its service territories. Xcel Energy has recognized its best estimate of costs/liabilities that will result from final resolution of these issues, however, the outcome and timing is unknown. In addition, there may be insurance recovery and/or recovery from other potentially responsible parties, offsetting a portion of the costs incurred. Environmental Requirements — Water and Waste Coal Ash Regulation — Xcel Energy’s operations are subject to federal and state laws that impose requirements for handling, storage, treatment and disposal of solid waste. Under the CCR Rule, utilities are required to complete groundwater sampling around their CCR landfills and surface impoundments. By the end of 2019, only nine of Xcel Energy’s regulated ash units are expected to be in operation. Xcel Energy is conducting groundwater sampling, and where appropriate, initiating the assessment of corrective measures and evaluating whether corrective action is required at any CCR landfills or surface impoundments. Until Xcel Energy completes its assessment, it is uncertain what impact, if any, there will be on the operations, financial condition or cash flows.</t>
  </si>
  <si>
    <t>Legal Matters and Contingencies [Text Block]</t>
  </si>
  <si>
    <t>Legal Xcel Energy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would have a material effect on Xcel Energy’s financial statements. Unless otherwise required by GAAP, legal fees are expensed as incurred. Gas Trading Litigation — e prime is a wholly owned subsidiary of Xcel Energy. e prime was in the business of natural gas trading and marketing but has not engaged in natural gas trading or marketing activities since 2003. Multiple lawsuit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Two cases remain active which include an MDL matter consisting of a Colorado purported class (Breckenridge) and a Wisconsin purported class (Arandell Corp.). Breckenridge/Colorado - The MDL panel remanded Breckenridge back to the U.S. District Court in Colorado and assigned to a judge. Arandell Corp. - In February 2019, Xcel Energy filed a no opposition motion to have the case remanded back to the U.S. District Court in Wisconsin. The motion was granted and the case has been remanded back to the District Court. Xcel Energy has concluded that a loss is remote for both remaining lawsuits. Line Extension Disputes — In December 2015, the DRC filed a lawsuit seeking monetary damages in the Denver District Court, stating PSCo failed to award proper allowances and refunds for line extensions to new developments pursuant to the terms of electric and gas service agreements. The dispute involves claims by over fifty developers. In February 2018, the Colorado Supreme Court denied DRC’s petition to appeal the Denver District Court’s dismissal of the lawsuit, effectively terminating this litigation. However, in January 2018, DRC filed a new lawsuit in Boulder County District Court, asserting a single claim that PSCo was required to file its line extension agreements with the CPUC but failed to do so. This claim is similar to the arguments previously raised by DRC. PSCo filed a motion to dismiss this claim, which was granted in May 2018. DRC subsequently filed an appeal to the Colorado Court of Appeals. Briefs have been filed and it is uncertain when a decision will be rendered. PSCo has concluded that a loss is remote with respect to both of these matters as the service agreements were developed to implement CPUC approved tariffs and PSCo has complied with the tariff provisions. If a loss were sustained, PSCo believes it would be allowed to recover costs through traditional regulatory mechanisms. Amount or range in dispute is presently unknown and no accrual has been recorded for this matter.</t>
  </si>
  <si>
    <t>Commitments and Contingencies The following include commitments, contingencies and unresolved contingencies that are material to Xcel Energy’s financial position. Rate Matters NSP-Minnesota — Sherco — In NSP-Minnesota’s 2013 fuel reconciliation filing, the MPUC made recovery of replacement power costs associated with the 2011 incident at its Sherco Unit 3 plant provisional and subject to further review following conclusion of litigation commenced by NSP-Minnesota, SMMPA (Co-owner of Sherco Unit 3) and insurance companies against GE. In 2018, NSP-Minnesota and SMMPA reached a settlement with GE. NSP-Minnesota has notified the MPUC of its proposal to refund the GE settlement proceeds back to customers through the FCA. The insurance providers continued their litigation against GE and the case went to trial. In 2018, GE prevailed in the lawsuit with the insurance companies, however, the jury found comparable fault, finding that GE was 52% and NSP-Minnesota was 48% at fault. At that point in the litigation, NSP-Minnesota was no longer involved in the case and was not present to make arguments about its role in the event. The specific issue leading to the fault apportionment was also not before the jury and not relevant to the outcome of the trial. In January 2019, the DOC recommended that NSP-Minnesota refund $20 million of previously recovered purchased power costs to its customers, based on the jury’s apportionment of fault. The OAG recommended the MPUC withhold any decision until the underlying litigation by the insurance providers (currently under appeal) is concluded. The DOC subsequently agreed with the OAG’s recommendation to withhold a decision pending the outcome of any appeals. NSP-Minnesota filed reply comments arguing that the DOC recommendations are without merit and that it acted prudently in operating the plant and its settlement with GE was reasonable. In March 2019, the MPUC approved NSP-Minnesota’s proposal to refund the GE settlement proceeds back to customers through the FCA. It also decided to withhold any decision as to NSP-Minnesota’s prudence in connection with the incident at Sherco Unit 3 until after conclusion of the pending litigation between GE and NSP-Minnesota’s insurers. MISO ROE Complaints — In November 2013 and February 2015, customers filed complaints against MISO TOs including NSP-Minnesota and NSP-Wisconsin. The first complaint argued for a reduction in the base ROE in MISO transmission formula rates from 12.38% to 9.15% , and removal of ROE adders (including those for RTO membership). The second complaint sought to reduce base ROE from 12.38% to 8.67% . In September 2016, the FERC issued an order granting a 10.32% base ROE ( 10.82% with the RTO adder) effective for the first complaint period of Nov. 12, 2013 to Feb. 11, 2015 and subsequent to the date of the order. The D.C. Circuit subsequently vacated and remanded FERC Opinion No. 531, which had established the ROE methodology on which the September 2016 FERC order was based. In October 2018, the FERC issued an ROE order that addressed the D.C. Circuit’s actions. Under a new proposed two step ROE approach, the FERC indicated an intention to dismiss an ROE complaint if the existing ROE falls within the range of just and reasonable ROEs based on equal weighting of the DCF, CAPM, and Expected Earnings models. The FERC proposed that if necessary, it would then set a new ROE by averaging the results of these models plus a Risk Premium model. The FERC subsequently made preliminary determinations in a November 2018 order that the MISO TO’s base ROE in effect for the first complaint period ( 12.38% ) was outside the range of reasonableness, and should be reduced. The FERC indicated its preliminary analysis using the new ROE approach resulted in a base ROE of 10.28% for the first complaint period, compared to the previously ordered base ROE of 10.32% . NSP-Minnesota has recognized a current refund liability consistent with its best estimate of the final ROE, pending further FERC action as early as the second half of 2019. On March 21, 2019, the FERC announced a NOI seeking public comments on whether, and if so how, to revise ROE policies in light of the D.C. Circuit Court decision. FERC also initiated a NOI on whether to revise its policies on incentives for electric transmission investments, including the RTO membership incentive. Initial comments on both NOIs were due in June 2019, with reply comments due in the third quarter of 2019, pending further FERC action as early as the second half of 2019. SPP OATT Upgrade Costs — Under the SPP OATT, costs of transmission upgrades may be recovered from other SPP customers whose transmission service depends on capacity enabled by the upgrade. SPP had not been charging its customers for these upgrades, even though the SPP OATT had allowed SPP to do so since 2008. In 2016, the FERC granted SPP’s request to recover these previously unbilled charges and SPP subsequently billed SPS approximately $13 million . In July 2018, SPS’ appeal to the D.C. Circuit over the FERC rulings granting SPP the right to recover these previously unbilled charges was remanded to the FERC. In February 2019, the FERC reversed its 2016 decision and ordered SPP to refund the charges retroactively collected from its transmission customers, including SPS, related to periods before Sept. 2015. In April 2019, several parties, including SPP, filed requests for rehearing. The timing of a FERC response to the rehearing requests is uncertain. Any refunds received by SPS are expected to be given back to SPS customers through future rates. In October 2017, SPS filed a separate complaint against SPP asserting that SPP has assessed upgrade charges to SPS in violation of the SPP OATT. The FERC granted a rehearing for further consideration in May 2018. The timing of FERC action on the SPS rehearing is uncertain. If SPS’ complaint results in additional charges or refunds, SPS will seek to recover or refund the amounts through future SPS customer rates. Leases Xcel Energy evaluates contracts that may contain leases, including PPAs and arrangements for the use of office space and other facilities, vehicles and equipment. Under ASC Topic 842, adopted by Xcel Energy on Jan. 1, 2019, a contract contains a lease if it conveys the exclusive right to control the use of a specific asset. A contract determined to contain a lease is evaluated further to determine if the arrangement is a finance lease. ROU assets represent Xcel Energy's rights to use leased assets. Starting in 2019, the present value of future operating lease payments are recognized in other current liabilities and noncurrent operating lease liabilities. These amounts, adjusted for any prepayments or incentives, are recognized as operating lease ROU assets. Most of Xcel Energy’s leases do not contain a readily determinable discount rate. Therefore, the present value of future lease payments is calculated using the applicable Xcel Energy subsidiary’s estimated incremental borrowing rate (weighted-average of 4.1% ). Xcel Energy has elected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June 30, 2019 PPAs $ 1,642 Other 201 Gross operating lease ROU assets 1,843 Accumulated amortization (80 ) Net operating lease ROU assets $ 1,763 In 2019, ROU assets for finance leases are included in other noncurrent assets, and the present value of future finance lease payments is included in other current liabilities and other noncurrent liabilities. Prior to 2019, finance leases were included in property, plant and equipment, the current portion of long-term debt and long-term debt. Xcel Energy’s most significant finance lease activities are related to WYCO. WYCO is a joint venture with CIG to develop and lease natural gas pipeline, storage and compression facilities. Xcel Energy Inc. has a 50% ownership interest in WYCO. WYCO leases its facilities to CIG, and CIG operates the facilities, providing natural gas storage and transportation services to PSCo under separate service agreements. PSCo accounts for its Totem natural gas storage service and Front Range pipeline arrangements with CIG and WYCO, respectively, as finance leases. Xcel Energy Inc. eliminates 50% of the finance lease obligation related to WYCO in the consolidated balance sheet along with an equal amount of Xcel Energy Inc.’s equity investment in WYCO. Finance lease ROU assets: (Millions of Dollars) June 30, 2019 Gas storage facilities $ 201 Gas pipeline 21 Gross finance lease ROU assets 222 Accumulated amortization (80 ) Net finance lease ROU assets $ 142 Components of lease expense: (Millions of Dollars) Three Months Ended June 30, 2019 Six Months Ended June 30, 2019 Operating leases PPA capacity payments $ 53 $ 105 Other operating leases (a) 8 17 Total operating lease expense (b) $ 61 $ 122 Finance leases Amortization of ROU assets $ 2 $ 3 Interest expense on lease liability 5 9 Total finance lease expense $ 7 $ 12 (a) Includes short-term lease expense of $2 million for three months ended June 30, 2019 and $3 million for six months ended June 30, 2019. (b) PPA capacity payments are included in electric fuel and purchased power on the consolidated statements of income. Expense for other operating leases is included in O&amp;M expense and electric fuel and purchased power. NSP-Minnesota has requested regulatory approval to purchase the MEC in the third quarter of 2019. NSP-Minnesota currently receives energy and capacity from MEC under PPAs expiring in 2026 and 2039. Pending its expected purchase by NSP-Minnesota, operating lease liabilities at June 30, 2019 currently include a present value of $428 million for PPA capacity payments. Future commitments under operating and finance leases as of June 30, 2019: (Millions of Dollars) PPA (a) (b) Operating Leases Other Operating Leases Total Leases Finance Leases (c) 2019 $ 118 $ 12 $ 130 $ 6 2020 237 25 262 14 2021 243 24 267 14 2022 226 27 253 12 2023 218 21 239 12 Thereafter 959 136 1,095 220 Total minimum obligation 2,001 245 2,246 278 Interest component of obligation (355 ) (55 ) (410 ) (195 ) Present value of minimum obligation $ 1,646 $ 190 1,836 83 Less current portion (189 ) (4 ) Noncurrent operating and finance lease liabilities $ 1,647 $ 79 Weighted-average remaining lease term in years 9.7 37.2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 Future commitments under operating and finance leases as of Dec. 31, 2018: (Millions of Dollars) PPA (a) (b) Operating Leases Other Operating Leases Total Leases Finance Leases (c) 2019 $ 207 $ 32 $ 239 $ 14 2020 208 26 234 14 2021 210 25 235 14 2022 197 24 221 12 2023 186 22 208 12 Thereafter 883 154 1,037 220 Total minimum obligation 286 Interest component of obligation (201 ) Present value of minimum obligation $ 85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 Variable Interest Entities NSP-Minnesota, PSCo and SPS purchase power from IPPs and are required to reimburse the IPPs for natural gas or biomass fuel costs, or to participate in tolling arrangements under which the utility subsidiaries procure the natural gas required to produce the energy that they purchase. These specific PPAs create a variable interest in the associated IPP. The Xcel Energy utility subsidiaries had approximately 3,986 MW and 3,770 MW of capacity under long-term PPAs as of June 30, 2019 and Dec. 31, 2018, respectively, with entities that have been determined to be variable interest entities. Xcel Energy has concluded that these entities are not required to be consolidated in its financial statements because it does not have the power to direct the activities that significantly impact the entities’ economic performance. These agreements have various expiration dates through 2041 . Other Guarantees and Bond Indemnifications — Xcel Energy Inc. and its subsidiaries provide guarantees and bond indemnities which guarantee payment or performance. Xcel Energy Inc.’s exposure is based upon the net liability under the specified agreements or transactions. Most of the guarantees and bond indemnities issued by Xcel Energy Inc. and its subsidiaries have a stated maximum amount. As of June 30, 2019 and Dec. 31, 2018, Xcel Energy Inc. and its subsidiaries had no assets held as collateral related to their guarantees, bond indemnities and indemnification agreements. Guarantees and bond indemnities issued and outstanding for Xcel Energy were $58 million and $69 million at June 30, 2019 and Dec. 31, 2018, respectively. Other Indemnification Agreements — Xcel Energy Inc. and its subsidiaries provide indemnifications through various contract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Maximum future payments under these indemnifications cannot be reasonably estimated as the dollar amounts are often not explicitly stated.</t>
  </si>
  <si>
    <t>Other Comprehensive Income</t>
  </si>
  <si>
    <t>Stockholders' Equity Note [Abstract]</t>
  </si>
  <si>
    <t>Other Comprehensive Loss Changes in accumulated other comprehensive loss, net of tax, for the three and six months ended June 30, 2019 and 2018 : Three Months Ended June 30, 2019 Three Months Ended June 30, 2018 (Millions of Dollars) Gains and Losses on Cash Flow Hedges Defined Benefit Pension and Postretirement Items Total Gains and Losses on Cash Flow Hedges Defined Benefit Pension and Postretirement Items Total Accumulated other comprehensive loss at April 1 $ (66 ) $ (61 ) $ (127 ) $ (58 ) $ (66 ) $ (124 ) Other comprehensive (loss) gain before reclassifications (net of taxes of $(3), $0, $0 and $0, respectively) (10 ) 1 (9 ) — — — Losses reclassified from net accumulated other comprehensive loss: Interest rate derivatives (net of taxes of $0) (a) 1 — 1 1 — 1 Amortization of net actuarial loss (net of taxes of $0, $0, $0 and $1, respectively) (b) — — — — 1 1 Net current period other comprehensive income (9 ) 1 (8 ) 1 1 2 Accumulated other comprehensive loss at June 30 $ (75 ) $ (60 ) $ (135 ) $ (57 ) $ (65 ) $ (122 ) Six Months Ended June 30, 2019 Six Months Ended June 30, 2018 (Millions of Dollars) Gains and Losses on Cash Flow Hedges Defined Benefit Pension and Postretirement Items Total Gains and Losses on Cash Flow Hedges Defined Benefit Pension and Postretirement Items Total Accumulated other comprehensive loss at Jan. 1 $ (60 ) $ (64 ) $ (124 ) $ (58 ) $ (67 ) $ (125 ) Other comprehensive (loss) gain before reclassifications (net of taxes of $(5), $1, $0 and $0, respectively) (17 ) 3 (14 ) — — — Losses reclassified from net accumulated other comprehensive loss: Interest rate derivatives (net of taxes of $0) (a) 2 — 2 1 — 1 Amortization of net actuarial loss (net of taxes of $0, $0, $0 and $1, respectively) (b) — 1 1 — 2 2 Net current period other comprehensive income (15 ) 4 (11 ) 1 2 3 Accumulated other comprehensive loss at June 30 $ (75 ) $ (60 ) $ (135 ) $ (57 ) $ (65 ) $ (122 ) (a) Included in interest charges. (b) Included in the computation of net periodic pension and postretirement benefit costs.</t>
  </si>
  <si>
    <t>Segment Information</t>
  </si>
  <si>
    <t>Segment Reporting [Abstract]</t>
  </si>
  <si>
    <t>Segment Information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 Xcel Energy has the following reportable segments: • Regulated Electric - The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The regulated electric utility segment also includes wholesale commodity and trading operations. • Regulated Natural Gas - The regulated natural gas utility segment transports, stores and distributes natural gas primarily in portions of Minnesota, Wisconsin, North Dakota, Michigan and Colorado. • All Other - Operating segments with revenues below the necessary quantitative thresholds are included in this category. Those segments primarily include steam revenue, appliance repair services, non-utility real estate activities, revenues associated with processing solid waste into refuse-derived fuel and investments in rental housing projects that qualify for low-income housing tax credits. Xcel Energy had equity investments in unconsolidated subsidiaries of $145 million and $141 million as of June 30, 2019 and Dec. 31, 2018 , respectively, included in the natural gas utility and all other segments. Asset and capital expenditure information is not provided for Xcel Energy’s reportable segments. As an integrated electric and natural gas utility, Xcel Energy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Xcel Energy’s segment information for the three and six months ended June 30 : Three Months Ended June 30 (Millions of Dollars) 2019 2018 Regulated Electric Operating revenues from external customers $ 2,249 $ 2,348 Intersegment revenue 1 — Total revenues $ 2,250 $ 2,348 Net income 249 264 Regulated Natural Gas Operating revenues from external customers $ 308 $ 292 Net income 23 27 All Other Total operating revenue $ 20 $ 18 Net loss (34 ) (26 ) Consolidated Total Total revenue $ 2,578 $ 2,658 Reconciling eliminations (1 ) — Consolidated total revenue $ 2,577 $ 2,658 Net income 238 265 Six Months Ended June 30 (Millions of Dollars) 2019 2018 Regulated Electric Operating revenues from external customers $ 4,574 $ 4,617 Intersegment revenue 1 1 Total revenues $ 4,575 $ 4,618 Net income 482 483 Regulated Natural Gas Operating revenues from external customers $ 1,102 $ 954 Intersegment revenue 1 1 Total revenues $ 1,103 $ 955 Net income 128 121 All Other Total operating revenue $ 42 $ 38 Net loss (57 ) (48 ) Consolidated Total Total revenue $ 5,720 $ 5,611 Reconciling eliminations (2 ) (2 ) Consolidated total revenue $ 5,718 $ 5,609 Net income 553 556</t>
  </si>
  <si>
    <t>Selected Balance Sheet Data (Tables)</t>
  </si>
  <si>
    <t>Accounts Receivable, Net</t>
  </si>
  <si>
    <t>(Millions of Dollars) June 30, 2019 Dec. 31, 2018 Accounts receivable, net Accounts receivable $ 786 $ 915 Less allowance for bad debts (49 ) (55 ) $ 737 $ 860</t>
  </si>
  <si>
    <t>(Millions of Dollars) June 30, 2019 Dec. 31, 2018 Inventories Materials and supplies $ 272 $ 271 Fuel 164 170 Natural gas 47 107 $ 483 $ 548</t>
  </si>
  <si>
    <t>Property, Plant and Equipment, Net</t>
  </si>
  <si>
    <t>(Millions of Dollars) June 30, 2019 Dec. 31, 2018 Property, plant and equipment, net Electric plant $ 43,006 $ 41,472 Natural gas plant 6,289 6,210 Common and other property 2,215 2,154 Plant to be retired (a) 290 322 CWIP 1,745 2,091 Total property, plant and equipment 53,545 52,249 Less accumulated depreciation (16,278 ) (15,659 ) Nuclear fuel 2,859 2,771 Less accumulated amortization (2,475 ) (2,417 ) $ 37,651 $ 36,944 (a) In 2018, the CPUC approved early retirement of PSCo’s Comanche Units 1 and 2 in approximately 2022 and 2025, respectively. PSCo also expects Craig Unit 1 to be retired early in 2025. Amounts are presented net of accumulated depreciation.</t>
  </si>
  <si>
    <t>Borrowings and Other Financing Instruments (Tables)</t>
  </si>
  <si>
    <t>Line of Credit Facility [Line Items]</t>
  </si>
  <si>
    <t>Commercial Paper</t>
  </si>
  <si>
    <t>Commercial paper and term loan borrowings outstanding for Xcel Energy were as follows: (Amounts in Millions, Except Interest Rates) Three Months Ended June 30, 2019 Year Ended Borrowing limit $ 3,600 $ 3,250 Amount outstanding at period end 1,597 1,038 Average amount outstanding 1,313 788 Maximum amount outstanding 1,597 1,349 Weighted average interest rate, computed on a daily basis 2.83 % 2.34 % Weighted average interest rate at period end 2.74 2.97</t>
  </si>
  <si>
    <t>Credit Facilities</t>
  </si>
  <si>
    <t>As of June 30, 2019 , NSP-Minnesota’s outstanding letters of credit under the Bilateral Credit Agreement were as follows: (Millions of Dollars) Limit Amount Outstanding Available NSP-Minnesota $ 75 $ 23 $ 52 As of June 30, 2019 , Xcel Energy Inc. and its utility subsidiaries had the following committed credit facilities available: (Millions of Dollars) Credit Facility (a) Outstanding (b) Available Xcel Energy Inc. $ 1,250 $ 632 $ 618 PSCo 700 231 469 NSP-Minnesota 500 213 287 SPS 500 2 498 NSP-Wisconsin 150 50 100 Total $ 3,100 $ 1,128 $ 1,972 (a) Expires in June 2024 . (b) Includes outstanding commercial paper and letters of credit. As of June 30, 2019 , Xcel Energy Inc.’s term loan borrowings were as follows: (Millions of Dollars) Limit Amount Used Available Xcel Energy Inc. $ 500 $ 500 $ —</t>
  </si>
  <si>
    <t>Revenues (Tables)</t>
  </si>
  <si>
    <t>Disaggregation of Revenue</t>
  </si>
  <si>
    <t>Xcel Energy’s operating revenues consists of the following: Three Months Ended June 30, 2019 (Millions of Dollars) Electric Natural Gas All Other Total Major revenue types Revenue from contracts with customers: Residential $ 624 $ 182 $ 10 $ 816 C&amp;I 1,201 90 6 1,297 Other 31 — 1 32 Total retail 1,856 272 17 2,145 Wholesale 154 — — 154 Transmission 127 — — 127 Other 11 26 — 37 Total revenue from contracts with customers 2,148 298 17 2,463 Alternative revenue and other 101 10 3 114 Total revenues $ 2,249 $ 308 $ 20 $ 2,577 Three Months Ended June 30, 2018 (Millions of Dollars) Electric Natural Gas All Other Total Major revenue types Revenue from contracts with customers: Residential $ 678 $ 157 $ 9 $ 844 C&amp;I 1,206 82 5 1,293 Other 33 — 2 35 Total retail 1,917 239 16 2,172 Wholesale 194 — — 194 Transmission 132 — — 132 Other 24 23 — 47 Total revenue from contracts with customers 2,267 262 16 2,545 Alternative revenue and other 81 30 2 113 Total revenues $ 2,348 $ 292 $ 18 $ 2,658 Six Months Ended June 30, 2019 (Millions of Dollars) Electric Natural Gas All Other Total Major revenue types Revenue from contracts with customers: Residential $ 1,351 $ 677 $ 19 $ 2,047 C&amp;I 2,341 345 15 2,701 Other 63 — 2 65 Total retail 3,755 1,022 36 4,813 Wholesale 343 — — 343 Transmission 258 — — 258 Other 29 60 — 89 Total revenue from contracts with customers 4,385 1,082 36 5,503 Alternative revenue and other 189 20 6 215 Total revenues $ 4,574 $ 1,102 $ 42 $ 5,718 Six Months Ended June 30, 2018 (Millions of Dollars) Electric Natural Gas All Other Total Major revenue types Revenue from contracts with customers: Residential $ 1,365 $ 547 $ 18 $ 1,930 C&amp;I 2,318 289 12 2,619 Other 66 — 4 70 Total retail 3,749 836 34 4,619 Wholesale 382 — — 382 Transmission 255 — — 255 Other 63 51 — 114 Total revenue from contracts with customers 4,449 887 34 5,370 Alternative revenue and other 168 67 4 239 Total revenues $ 4,617 $ 954 $ 38 $ 5,609</t>
  </si>
  <si>
    <t>Income Taxes (Tables)</t>
  </si>
  <si>
    <t>Schedule of Effective Income Tax Rate Reconciliation [Table Text Block]</t>
  </si>
  <si>
    <t xml:space="preserve">The following table reconciles the difference between the statutory rate and the ETR: Three Months Ended June 30 Six Months Ended June 30 2019 2018 2019 2018 Federal statutory rate 21.0 % 21.0 % 21.0 % 21.0 % State tax (net of federal tax effect) 5.0 5.1 5.0 5.0 (Decreases) increases: Wind PTCs (11.9 ) (5.4 ) (10.0 ) (5.8 ) Plant regulatory differences (a) (5.5 ) (2.4 ) (5.6 ) (1.8 ) Other tax credits and allowances (net) (0.6 ) (1.1 ) (1.8 ) (1.2 ) Other (net) 1.2 (0.3 ) (0.5 ) (0.2 ) Effective income tax rate 9.2 % 16.9 % 8.1 % 17.0 % (a) Regulatory differences for income tax primarily relate to the flow back of excess deferred taxes to customers through the average rate assumption method and the impact of AFUDC - Equity. Quarterly variations primarily relates to the deferral of the flow back of excess deferred taxes in 2018, as a result of pending regulatory decisions. Treatment of most tax reform items was established prior to the first quarter of 2019, resulting in a reduction in deferred amounts. Income tax benefits associated with the flow back of excess deferred credits are offset by corresponding revenue reductions and additional prepaid pension asset amortization. </t>
  </si>
  <si>
    <t>Summary of Statute of Limitations Applicable to Open Tax Years [Table Text Block]</t>
  </si>
  <si>
    <t>Federal Audits — Statute of limitations applicable to Xcel Energy’s consolidated federal income tax returns expire as follows: Tax Year(s) Expiration 2009 - 2013 June 2020 2014 - 2016 September 2020 2017 September 2021</t>
  </si>
  <si>
    <t>Earliest Open Tax Years Subject to Examination by State Taxing Authorities in the Major Operating Jurisdictions</t>
  </si>
  <si>
    <t>State Audits — Xcel Energy files consolidated state tax returns based on income in its major operating jurisdictions and various other state income-based tax returns. As of June 30, 2019, Xcel Energy’s earliest open tax years (subject to examination by state taxing authorities in its major operating jurisdictions) were as follows: State Year Colorado 2009 Minnesota 2009 Texas 2009 Wisconsin 2014 • In 2018, Wisconsin began an audit of tax years 2014 - 2016. As of June 30, 2019, no material adjustments have been proposed. • No other state income tax audits were in progress as of June 30, 2019.</t>
  </si>
  <si>
    <t>Reconciliation of Unrecognized Tax Benefits</t>
  </si>
  <si>
    <t>Unrecognized tax benefits - permanent vs. temporary: (Millions of Dollars) June 30, 2019 Dec. 31, 2018 Unrecognized tax benefit — Permanent tax positions $ 30 $ 28 Unrecognized tax benefit — Temporary tax positions 10 9 Total unrecognized tax benefit $ 40 $ 37</t>
  </si>
  <si>
    <t>Tax Benefits Associated with NOL and Tax Credit Carryforwards</t>
  </si>
  <si>
    <t>Unrecognized tax benefits were reduced by tax benefits associated with NOL and tax credit carryforwards: (Millions of Dollars) June 30, 2019 Dec. 31, 2018 NOL and tax credit carryforwards $ (36 ) $ (35 )</t>
  </si>
  <si>
    <t>Fair Value of Financial Assets and Liabilities (Tables)</t>
  </si>
  <si>
    <t>Cost and Fair Value of Nuclear Decommissioning Fund Investments</t>
  </si>
  <si>
    <t>: June 30, 2019 Fair Value (Millions of Dollars) Cost Level 1 Level 2 Level 3 NAV Total Nuclear decommissioning fund (a) Cash equivalents $ 27 $ 27 $ — $ — $ — $ 27 Commingled funds 802 — — — 988 988 Debt securities 485 — 473 14 — 487 Equity securities 396 798 1 — — 799 Total $ 1,710 $ 825 $ 474 $ 14 $ 988 $ 2,301 (a) Reported in nuclear decommissioning fund and other investments on the consolidated balance sheet, which also includes $145 million of equity investments in unconsolidated subsidiaries and $126 million of rabbi trust assets and miscellaneous investments. Dec. 31, 2018 Fair Value (Millions of Dollars) Cost Level 1 Level 2 Level 3 NAV Total Nuclear decommissioning fund (a) Cash equivalents $ 24 $ 24 $ — $ — $ — $ 24 Commingled funds 758 79 — — 819 898 Debt securities 466 — 436 — — 436 Equity securities 401 697 — — — 697 Total $ 1,649 $ 800 $ 436 $ — $ 819 $ 2,055 (a) Reported in nuclear decommissioning fund and other investments on the consolidated balance sheet, which also includes $141 million of equity investments in unconsolidated subsidiaries and $121 million of rabbi trust assets and miscellaneous investments.</t>
  </si>
  <si>
    <t>Final Contractual Maturity Dates of Debt Securities in the Nuclear Decommissioning Fund by Asset Class</t>
  </si>
  <si>
    <t>of debt securities in the nuclear decommissioning fund as of June 30, 2019 : Final Contractual Maturity (Millions of Dollars) Due in 1 Year or Less Due in 1 to 5 Years Due in 5 to 10 Years Due after 10 Years Total Debt securities $ 1 $ 122 $ 225 $ 139 $ 487</t>
  </si>
  <si>
    <t>Rabbi Trust Securities Amortized Cost and Fair Value Measured on Recurrring Basis [Table Text Block]</t>
  </si>
  <si>
    <t xml:space="preserve"> June 30, 2019 Fair Value (Millions of Dollars) Cost Level 1 Level 2 Level 3 Total Rabbi Trusts (a) Cash equivalents $ 13 $ 13 $ — $ — $ 13 Mutual funds 52 58 — — 58 Total $ 65 $ 71 $ — $ — $ 71 Dec. 31, 2018 Fair Value (Millions of Dollars) Cost Level 1 Level 2 Level 3 Total Rabbi Trusts (a) Cash equivalents $ 16 $ 16 $ — $ — $ 16 Mutual funds 52 51 — — 51 Total $ 68 $ 67 $ — $ — $ 67 (a) Reported in nuclear decommissioning fund and other investments on the consolidated balance sheet.</t>
  </si>
  <si>
    <t>Gross Notional Amounts of Commodity Forwards, Options, and FTRs</t>
  </si>
  <si>
    <t>Gross notional amounts of commodity forwards, options and FTRs: (Amounts in Millions) (a)(b) June 30, 2019 Dec. 31, 2018 MWh of electricity 134 87 MMBtu of natural gas 95 92 (a) Not reflective of net positions in the underlying commodities. (b) Notional amounts for options included on a gross basis, but are weighted for the probability of exercise.</t>
  </si>
  <si>
    <t>Impact of Derivative Activity on Accumulated Other Comprehensive Loss, Regulatory Assets and Liabilities, and Income</t>
  </si>
  <si>
    <t xml:space="preserve">Impact of derivative activity: Pre-Tax Fair Value Gains (Losses) Recognized During the Period in: (Millions of Dollars) Accumulated Regulatory Three Months Ended June 30, 2019 Derivatives designated as cash flow hedges Interest rate $ (13 ) $ — Total $ (13 ) $ — Other derivative instruments Electric commodity $ — $ 26 Natural gas commodity — (2 ) Total $ — $ 24 Six Months Ended June 30, 2019 Derivatives designated as cash flow hedges Interest rate $ (22 ) $ — Total $ (22 ) $ — Other derivative instruments Electric commodity $ — $ 4 Natural gas commodity — (2 ) Total $ — $ 2 Three Months Ended June 30, 2018 Other derivative instruments Electric commodity $ — $ 37 Total $ — $ 37 Six Months Ended June 30, 2018 Other derivative instruments Electric commodity $ — $ 8 Total $ — $ 8 Pre-Tax (Gains) Losses Reclassified into Income During the Period from: Pre-Tax Gains (Losses) Recognized (Millions of Dollars) Accumulated Regulatory Three Months Ended June 30, 2019 Derivatives designated as cash flow hedges Interest rate $ 1 (a) $ — $ — Total $ 1 $ — $ — Other derivative instruments Commodity trading $ — $ — $ 5 (b) Total $ — $ — $ 5 Six Months Ended June 30, 2019 Derivatives designated as cash flow hedges Interest rate $ 2 (a) $ — $ — Total $ 2 $ — $ — Other derivative instruments Commodity trading $ — $ — $ 4 (b) Electric commodity — 1 (c) — Natural gas commodity — (1 ) (d) (4 ) (d) Total $ — $ — $ — Three Months Ended June 30, 2018 Derivatives designated as cash flow hedges Interest rate $ 1 (a) $ — $ — Total $ 1 $ — $ — Other derivative instruments Commodity trading $ — $ — $ 2 (b) Electric commodity — (3 ) (c) — Total $ — $ (3 ) $ 2 Six Months Ended June 30, 2018 Derivatives designated as cash flow hedges Interest rate $ 1 (a) $ — $ — Total $ 1 $ — $ — Other derivative instruments Commodity trading $ — $ — $ 10 (b) Natural gas commodity — 2 (d) (2 ) (d) Total $ — $ 2 $ 8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for both the three and six months ended June 30, 2019 included no settlement gains or losses on derivatives entered to mitigate natural gas price risk for electric generation recorded to electric fuel and purchased power, subject to cost-recovery mechanisms and reclassified to a regulatory asset, as appropriate. Amounts for the three and six months ended June 30, 2018 included no such settlement gains or losses and $1 million of such settlement losses, respectively. Remaining settlement losses for the three and six months ended June 30, 2019 and 2018 related to natural gas operations and were recorded to cost of natural gas sold and transported. These gains and losses are subject to cost-recovery mechanisms and reclassified out of income to a regulatory asset or liability, as appropriate. </t>
  </si>
  <si>
    <t>Schedule of Fair Value, Assets and Liabilities Measured on Recurring Basis [Table Text Block]</t>
  </si>
  <si>
    <t>Recurring Fair Value Measurements — Derivative assets and liabilities measured at fair value on a recurring basis: June 30, 2019 Dec. 31, 2018 Fair Value Fair Value Total Netting (a) Total Fair Value Fair Value Total Netting (a) Total (Millions of Dollars) Level 1 Level 2 Level 3 Level 1 Level 2 Level 3 Current derivative assets Other derivative instruments: Commodity trading $ 6 $ 84 $ 19 $ 109 $ (64 ) $ 45 $ 4 $ 92 $ 2 $ 98 $ (44 ) $ 54 Electric commodity — — 38 38 (1 ) 37 — — 25 25 — 25 Natural gas commodity — 1 — 1 — 1 — 4 — 4 — 4 Total current derivative assets $ 6 $ 85 $ 57 $ 148 $ (65 ) 83 $ 4 $ 96 $ 27 $ 127 $ (44 ) 83 PPAs (b) 3 4 Current derivative instruments $ 86 $ 87 Noncurrent derivative assets Other derivative instruments: Commodity trading $ 1 $ 48 $ — $ 49 $ (40 ) $ 9 $ — $ 27 $ 5 $ 32 $ (14 ) $ 18 Total noncurrent derivative assets $ 1 $ 48 $ — $ 49 $ (40 ) 9 $ — $ 27 $ 5 $ 32 $ (14 ) 18 PPAs (b) 14 16 Noncurrent derivative instruments $ 23 $ 34 June 30, 2019 Dec. 31, 2018 Fair Value Fair Value Total Netting (a) Total Fair Value Fair Value Total Netting (a) Total (Millions of Dollars) Level 1 Level 2 Level 3 Level 1 Level 2 Level 3 Current derivative liabilities Derivatives designated as cash flow hedges: Interest rate $ — $ 28 $ — $ 28 $ — $ 28 $ — $ 7 $ — $ 7 $ — $ 7 Other derivative instruments: Commodity trading 7 75 15 97 (77 ) 20 4 88 2 94 (60 ) 34 Electric commodity — — 1 1 (1 ) — — — — — — — Total current derivative liabilities $ 7 $ 103 $ 16 $ 126 $ (78 ) 48 $ 4 $ 95 $ 2 $ 101 $ (60 ) 41 PPAs (b) 18 20 Current derivative instruments $ 66 $ 61 Noncurrent derivative liabilities Other derivative instruments: Commodity trading $ 1 $ 31 $ 13 $ 45 $ (8 ) $ 37 $ — $ 18 $ 1 $ 19 $ 17 $ 36 Total noncurrent derivative liabilities $ 1 $ 31 $ 13 $ 45 $ (8 ) 37 $ — $ 18 $ 1 $ 19 $ 17 36 PPAs (b) 84 93 Noncurrent derivative instruments $ 121 $ 129 (a) 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9 and Dec. 31, 2018 . At both June 30, 2019 and Dec. 31, 2018 , derivative assets and liabilities include $32 million of obligations to return cash collateral. At June 30, 2019 and Dec. 31, 2018, derivative assets and liabilities include rights to reclaim cash collateral of $13 million and $15 million ,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si>
  <si>
    <t>Change in Level 3 Commodity Derivative</t>
  </si>
  <si>
    <t>Changes in Level 3 commodity derivatives: Three Months Ended June 30 (Millions of Dollars) 2019 2018 Balance at April 1 $ (7 ) $ 19 Purchases 34 45 Settlements (16 ) (20 ) Net transactions recorded during the period: Gains (losses) recognized in earnings (a) 7 (2 ) Net gains recognized as regulatory assets and liabilities 10 22 Balance at June 30 $ 28 $ 64 Six Months Ended June 30 (Millions of Dollars) 2019 2018 Balance at Jan. 1 $ 29 $ 35 Purchases 38 46 Settlements (27 ) (32 ) Net transactions recorded during the period: Losses recognized in earnings (a) (11 ) — Net (losses) gains recognized as regulatory assets and liabilities (1 ) 15 Balance at June 30 $ 28 $ 64 (a) These amounts relate to commodity derivatives held at the end of the period.</t>
  </si>
  <si>
    <t>Carrying Amount and Fair Value of Long-term Debt</t>
  </si>
  <si>
    <t>Other financial instruments for which the carrying amount did not equal fair value: June 30, 2019 Dec. 31, 2018 (Millions of Dollars) Carrying Amount Fair Value Carrying Amount Fair Value Long-term debt, including current portion $ 16,549 $ 18,218 $ 16,209 $ 16,755</t>
  </si>
  <si>
    <t>Benefit Plans and Other Postretirement Benefits (Tables)</t>
  </si>
  <si>
    <t>Components of Net Periodic Benefit Cost (Credit)</t>
  </si>
  <si>
    <t>Components of Net Periodic Benefit Cost (Credit) Three Months Ended June 30 2019 2018 2019 2018 (Millions of Dollars) Pension Benefits Postretirement Health Service cost $ 22 $ 24 $ — $ 1 Interest cost (a) 36 33 6 5 Expected return on plan assets (a) (51 ) (52 ) (5 ) (6 ) Amortization of prior service credit (a) (1 ) (1 ) (3 ) (3 ) Amortization of net loss (a) 22 27 1 2 Net periodic benefit cost (credit) 28 31 (1 ) (1 ) Credits (costs) not recognized due to the effects of regulation 1 (1 ) — — Net benefit cost (credit) recognized for financial reporting $ 29 $ 30 $ (1 ) $ (1 ) Six Months Ended June 30 2019 2018 2019 2018 (Millions of Dollars) Pension Benefits Postretirement Health Service cost $ 43 $ 47 $ 1 $ 1 Interest cost (a) 72 67 11 11 Expected return on plan assets (a) (102 ) (104 ) (11 ) (13 ) Amortization of prior service credit (a) (2 ) (2 ) (5 ) (5 ) Amortization of net loss (a) 44 55 3 3 Net periodic benefit cost (credit) 55 63 (1 ) (3 ) Credits (costs) not recognized due to the effects of regulation 2 (2 ) 1 — Net benefit cost (credit) recognized for financial reporting $ 57 $ 61 $ — $ (3 ) (a) Components of net periodic cost other than the service cost component are included in the line item “other expense, net” in the consolidated statement of income or capitalized on the consolidated balance sheet as a regulatory asset.</t>
  </si>
  <si>
    <t>Commitments and Contingencies (Tables)</t>
  </si>
  <si>
    <t>Schedule of Operating and Finance Lease Right-of-Use Assets</t>
  </si>
  <si>
    <t>Finance lease ROU assets: (Millions of Dollars) June 30, 2019 Gas storage facilities $ 201 Gas pipeline 21 Gross finance lease ROU assets 222 Accumulated amortization (80 ) Net finance lease ROU assets $ 142 Operating lease ROU assets: (Millions of Dollars) June 30, 2019 PPAs $ 1,642 Other 201 Gross operating lease ROU assets 1,843 Accumulated amortization (80 ) Net operating lease ROU assets $ 1,763</t>
  </si>
  <si>
    <t>Schedule of Components of Lease Expense</t>
  </si>
  <si>
    <t xml:space="preserve">Components of lease expense: (Millions of Dollars) Three Months Ended June 30, 2019 Six Months Ended June 30, 2019 Operating leases PPA capacity payments $ 53 $ 105 Other operating leases (a) 8 17 Total operating lease expense (b) $ 61 $ 122 Finance leases Amortization of ROU assets $ 2 $ 3 Interest expense on lease liability 5 9 Total finance lease expense $ 7 $ 12 (a) Includes short-term lease expense of $2 million for three months ended June 30, 2019 and $3 million for six months ended June 30, 2019. (b) PPA capacity payments are included in electric fuel and purchased power on the consolidated statements of income. Expense for other operating leases is included in O&amp;M expense and electric fuel and purchased power. </t>
  </si>
  <si>
    <t>Schedule of Maturity of Operating Lease Liabilities</t>
  </si>
  <si>
    <t>Future commitments under operating and finance leases as of June 30, 2019: (Millions of Dollars) PPA (a) (b) Operating Leases Other Operating Leases Total Leases Finance Leases (c) 2019 $ 118 $ 12 $ 130 $ 6 2020 237 25 262 14 2021 243 24 267 14 2022 226 27 253 12 2023 218 21 239 12 Thereafter 959 136 1,095 220 Total minimum obligation 2,001 245 2,246 278 Interest component of obligation (355 ) (55 ) (410 ) (195 ) Present value of minimum obligation $ 1,646 $ 190 1,836 83 Less current portion (189 ) (4 ) Noncurrent operating and finance lease liabilities $ 1,647 $ 79 Weighted-average remaining lease term in years 9.7 37.2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 Future commitments under operating and finance leases as of Dec. 31, 2018: (Millions of Dollars) PPA (a) (b) Operating Leases Other Operating Leases Total Leases Finance Leases (c) 2019 $ 207 $ 32 $ 239 $ 14 2020 208 26 234 14 2021 210 25 235 14 2022 197 24 221 12 2023 186 22 208 12 Thereafter 883 154 1,037 220 Total minimum obligation 286 Interest component of obligation (201 ) Present value of minimum obligation $ 85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t>
  </si>
  <si>
    <t>Schedule of Maturity of Finance Lease Liabilities</t>
  </si>
  <si>
    <t>Other Comprehensive Income (Tables)</t>
  </si>
  <si>
    <t>Changes in Accumulated Other Comprehensive Income (Loss), Net of Tax</t>
  </si>
  <si>
    <t>Changes in accumulated other comprehensive loss, net of tax, for the three and six months ended June 30, 2019 and 2018 : Three Months Ended June 30, 2019 Three Months Ended June 30, 2018 (Millions of Dollars) Gains and Losses on Cash Flow Hedges Defined Benefit Pension and Postretirement Items Total Gains and Losses on Cash Flow Hedges Defined Benefit Pension and Postretirement Items Total Accumulated other comprehensive loss at April 1 $ (66 ) $ (61 ) $ (127 ) $ (58 ) $ (66 ) $ (124 ) Other comprehensive (loss) gain before reclassifications (net of taxes of $(3), $0, $0 and $0, respectively) (10 ) 1 (9 ) — — — Losses reclassified from net accumulated other comprehensive loss: Interest rate derivatives (net of taxes of $0) (a) 1 — 1 1 — 1 Amortization of net actuarial loss (net of taxes of $0, $0, $0 and $1, respectively) (b) — — — — 1 1 Net current period other comprehensive income (9 ) 1 (8 ) 1 1 2 Accumulated other comprehensive loss at June 30 $ (75 ) $ (60 ) $ (135 ) $ (57 ) $ (65 ) $ (122 ) Six Months Ended June 30, 2019 Six Months Ended June 30, 2018 (Millions of Dollars) Gains and Losses on Cash Flow Hedges Defined Benefit Pension and Postretirement Items Total Gains and Losses on Cash Flow Hedges Defined Benefit Pension and Postretirement Items Total Accumulated other comprehensive loss at Jan. 1 $ (60 ) $ (64 ) $ (124 ) $ (58 ) $ (67 ) $ (125 ) Other comprehensive (loss) gain before reclassifications (net of taxes of $(5), $1, $0 and $0, respectively) (17 ) 3 (14 ) — — — Losses reclassified from net accumulated other comprehensive loss: Interest rate derivatives (net of taxes of $0) (a) 2 — 2 1 — 1 Amortization of net actuarial loss (net of taxes of $0, $0, $0 and $1, respectively) (b) — 1 1 — 2 2 Net current period other comprehensive income (15 ) 4 (11 ) 1 2 3 Accumulated other comprehensive loss at June 30 $ (75 ) $ (60 ) $ (135 ) $ (57 ) $ (65 ) $ (122 )</t>
  </si>
  <si>
    <t>Segment Information (Tables)</t>
  </si>
  <si>
    <t>Results from Operations by Reportable Segment</t>
  </si>
  <si>
    <t xml:space="preserve"> Six Months Ended June 30 (Millions of Dollars) 2019 2018 Regulated Electric Operating revenues from external customers $ 4,574 $ 4,617 Intersegment revenue 1 1 Total revenues $ 4,575 $ 4,618 Net income 482 483 Regulated Natural Gas Operating revenues from external customers $ 1,102 $ 954 Intersegment revenue 1 1 Total revenues $ 1,103 $ 955 Net income 128 121 All Other Total operating revenue $ 42 $ 38 Net loss (57 ) (48 ) Consolidated Total Total revenue $ 5,720 $ 5,611 Reconciling eliminations (2 ) (2 ) Consolidated total revenue $ 5,718 $ 5,609 Net income 553 556 Xcel Energy’s segment information for the three and six months ended June 30 : Three Months Ended June 30 (Millions of Dollars) 2019 2018 Regulated Electric Operating revenues from external customers $ 2,249 $ 2,348 Intersegment revenue 1 — Total revenues $ 2,250 $ 2,348 Net income 249 264 Regulated Natural Gas Operating revenues from external customers $ 308 $ 292 Net income 23 27 All Other Total operating revenue $ 20 $ 18 Net loss (34 ) (26 ) Consolidated Total Total revenue $ 2,578 $ 2,658 Reconciling eliminations (1 ) — Consolidated total revenue $ 2,577 $ 2,658 Net income 238 265</t>
  </si>
  <si>
    <t>Accounting Pronouncements Accounting Pronouncements (Details) - USD ($) $ in Millions</t>
  </si>
  <si>
    <t>Jan. 01, 2019</t>
  </si>
  <si>
    <t>New Accounting Pronouncements or Change in Accounting Principle [Line Items]</t>
  </si>
  <si>
    <t>Operating Lease, Liability</t>
  </si>
  <si>
    <t>Accounting Standards Update 2016-02 [Member]</t>
  </si>
  <si>
    <t>Selected Balance Sheet Data Balance Sheet Data, Accounts Receivable (Details) - USD ($) $ in Millions</t>
  </si>
  <si>
    <t>Accounts Receivable</t>
  </si>
  <si>
    <t>Less allowance for bad debts</t>
  </si>
  <si>
    <t>Selected Balance Sheet Data Balance Sheet Related Disclosures, Inventories (Details) - USD ($) $ in Millions</t>
  </si>
  <si>
    <t>Public Utilities, Inventory [Line Items]</t>
  </si>
  <si>
    <t>Materials and supplies</t>
  </si>
  <si>
    <t>Fuel</t>
  </si>
  <si>
    <t>Natural Gas</t>
  </si>
  <si>
    <t>Balance Sheet Related Disclosures, Property, Plant and Equipment (Details) - USD ($) $ in Millions</t>
  </si>
  <si>
    <t>Public Utility, Property, Plant and Equipment [Line Items]</t>
  </si>
  <si>
    <t>Property, plant and equipment, gross</t>
  </si>
  <si>
    <t>Less accumulated depreciation</t>
  </si>
  <si>
    <t>Electric plant</t>
  </si>
  <si>
    <t>Natural gas plant</t>
  </si>
  <si>
    <t>Common and other property</t>
  </si>
  <si>
    <t>Plant to be retired</t>
  </si>
  <si>
    <t>[1]</t>
  </si>
  <si>
    <t>CWIP</t>
  </si>
  <si>
    <t>Nuclear fuel</t>
  </si>
  <si>
    <t>In 2018, the CPUC approved early retirement of PSCo’s Comanche Units 1 and 2 in approximately 2022 and 2025, respectively. PSCo also expects Craig Unit 1 to be retired early in 2025. Amounts are presented net of accumulated depreciation.</t>
  </si>
  <si>
    <t>Borrowings and Other Financing Instruments, Commercial Paper (Details) - USD ($) $ in Millions</t>
  </si>
  <si>
    <t>12 Months Ended</t>
  </si>
  <si>
    <t>Short-term Debt [Line Items]</t>
  </si>
  <si>
    <t>Amount outstanding at period end</t>
  </si>
  <si>
    <t>Borrowing limit</t>
  </si>
  <si>
    <t>Average amount outstanding</t>
  </si>
  <si>
    <t>Maximum amount outstanding</t>
  </si>
  <si>
    <t>Weighted average interest rate, computed on a daily basis</t>
  </si>
  <si>
    <t>2.83%</t>
  </si>
  <si>
    <t>2.34%</t>
  </si>
  <si>
    <t>Weighted average interest rate at period end</t>
  </si>
  <si>
    <t>2.74%</t>
  </si>
  <si>
    <t>2.97%</t>
  </si>
  <si>
    <t>Revenues (Details) - USD ($) $ in Millions</t>
  </si>
  <si>
    <t>Disaggregation of Revenue [Line Items]</t>
  </si>
  <si>
    <t>Total revenue from contracts with customers</t>
  </si>
  <si>
    <t>Retail</t>
  </si>
  <si>
    <t>Retail | Residential</t>
  </si>
  <si>
    <t>Retail | C&amp;I</t>
  </si>
  <si>
    <t>Retail | Other</t>
  </si>
  <si>
    <t>Wholesale</t>
  </si>
  <si>
    <t>Transmission</t>
  </si>
  <si>
    <t>Alternative revenue and other</t>
  </si>
  <si>
    <t>Regulated Electric | Total revenue from contracts with customers</t>
  </si>
  <si>
    <t>Regulated Electric | Retail</t>
  </si>
  <si>
    <t>Regulated Electric | Retail | Residential</t>
  </si>
  <si>
    <t>Regulated Electric | Retail | C&amp;I</t>
  </si>
  <si>
    <t>Regulated Electric | Retail | Other</t>
  </si>
  <si>
    <t>Regulated Electric | Wholesale</t>
  </si>
  <si>
    <t>Regulated Electric | Transmission</t>
  </si>
  <si>
    <t>Regulated Electric | Other</t>
  </si>
  <si>
    <t>Regulated Electric | Alternative revenue and other</t>
  </si>
  <si>
    <t>Regulated Natural Gas | Total revenue from contracts with customers</t>
  </si>
  <si>
    <t>Regulated Natural Gas | Retail</t>
  </si>
  <si>
    <t>Regulated Natural Gas | Retail | Residential</t>
  </si>
  <si>
    <t>Regulated Natural Gas | Retail | C&amp;I</t>
  </si>
  <si>
    <t>Regulated Natural Gas | Retail | Other</t>
  </si>
  <si>
    <t>Regulated Natural Gas | Wholesale</t>
  </si>
  <si>
    <t>Regulated Natural Gas | Transmission</t>
  </si>
  <si>
    <t>Regulated Natural Gas | Other</t>
  </si>
  <si>
    <t>Regulated Natural Gas | Alternative revenue and other</t>
  </si>
  <si>
    <t>All Other | Total revenue from contracts with customers</t>
  </si>
  <si>
    <t>All Other | Retail</t>
  </si>
  <si>
    <t>All Other | Retail | Residential</t>
  </si>
  <si>
    <t>All Other | Retail | C&amp;I</t>
  </si>
  <si>
    <t>All Other | Retail | Other</t>
  </si>
  <si>
    <t>All Other | Wholesale</t>
  </si>
  <si>
    <t>All Other | Transmission</t>
  </si>
  <si>
    <t>All Other | Other</t>
  </si>
  <si>
    <t>All Other | Alternative revenue and other</t>
  </si>
  <si>
    <t>Total revenues</t>
  </si>
  <si>
    <t>Total revenues | Regulated Electric</t>
  </si>
  <si>
    <t>Total revenues | Regulated Natural Gas</t>
  </si>
  <si>
    <t>Total revenues | All Other</t>
  </si>
  <si>
    <t>Borrowings and Other Financing Instruments, Letters of Credit (Details) - USD ($) $ in Millions</t>
  </si>
  <si>
    <t>Letter of Credit</t>
  </si>
  <si>
    <t>Debt Instrument, Term</t>
  </si>
  <si>
    <t>1 year</t>
  </si>
  <si>
    <t>Borrowings and Other Financing Instruments, Credit Facilities (Details) - Revolving Credit Facility [Member] - USD ($) $ in Thousands</t>
  </si>
  <si>
    <t>Mar. 31, 2019</t>
  </si>
  <si>
    <t>Credit Facility</t>
  </si>
  <si>
    <t>Outstanding</t>
  </si>
  <si>
    <t>[2]</t>
  </si>
  <si>
    <t>Available</t>
  </si>
  <si>
    <t>Direct advances on the credit facility outstanding</t>
  </si>
  <si>
    <t>PSCo</t>
  </si>
  <si>
    <t>NSP-Minnesota</t>
  </si>
  <si>
    <t>SPS</t>
  </si>
  <si>
    <t>NSP-Wisconsin</t>
  </si>
  <si>
    <t>Xcel Energy Inc.</t>
  </si>
  <si>
    <t>(a) Expires in June 2024 .</t>
  </si>
  <si>
    <t>(b) Includes outstanding commercial paper and letters of credit.</t>
  </si>
  <si>
    <t>Borrowings and Other Financing Instruments Amended Credit Agreements (Details) $ in Thousands</t>
  </si>
  <si>
    <t>Jun. 30, 2019USD ($)</t>
  </si>
  <si>
    <t>Mar. 31, 2019USD ($)</t>
  </si>
  <si>
    <t>Revolving Credit Facility [Member]</t>
  </si>
  <si>
    <t>5 years</t>
  </si>
  <si>
    <t>Line of Credit Facility, Maximum Borrowing Capacity</t>
  </si>
  <si>
    <t>Revolving Credit Facility [Member] | SPS</t>
  </si>
  <si>
    <t>Revolving Credit Facility [Member] | NSP-Wisconsin</t>
  </si>
  <si>
    <t>Revolving Credit Facility [Member] | Parent Company</t>
  </si>
  <si>
    <t>Revolving Credit Facility [Member] | Parent Company | NSP Minnesota, PSCo, and SPS [Domain]</t>
  </si>
  <si>
    <t>Number of extension you can request</t>
  </si>
  <si>
    <t>Swingline Subfacility [Domain] | Parent Company</t>
  </si>
  <si>
    <t>Debt Instrument, Face Amount</t>
  </si>
  <si>
    <t>Borrowings and Other Financing Instruments Borrowings and Other Financing Instruments, Term Loan (Details) - USD ($) $ in Thousands</t>
  </si>
  <si>
    <t>364-Day Term Loan [Member] | Xcel Energy Inc.</t>
  </si>
  <si>
    <t>364-Day Term Loan [Member] | Parent</t>
  </si>
  <si>
    <t>Line of Credit Facility, Expiration Period</t>
  </si>
  <si>
    <t>364 days</t>
  </si>
  <si>
    <t>Revolving Credit Facility [Member] | Xcel Energy Inc.</t>
  </si>
  <si>
    <t>Revolving Credit Facility [Member] | Parent</t>
  </si>
  <si>
    <t>Required debt to total capitalization ratio</t>
  </si>
  <si>
    <t>65.00%</t>
  </si>
  <si>
    <t>basis points</t>
  </si>
  <si>
    <t>Basis points related to commitment fee</t>
  </si>
  <si>
    <t>Borrowings and Other Financing Instruments Borrowings and Other Financing Instruments, Bilateral Credit Agreement (Details) - USD ($) $ in Millions</t>
  </si>
  <si>
    <t>Letter of Credit | NSP Minnesota [Member] | Bilateral Credit Agreement [Member]</t>
  </si>
  <si>
    <t>Borrowings and Other Financing Instruments Borrowings and Other Financing Instruments, Long-Term Borrowings (Details) - Bonds [Member] $ in Millions</t>
  </si>
  <si>
    <t>PSCo | Series Due September 15, 2049 [Domain]</t>
  </si>
  <si>
    <t>Debt Instrument [Line Items]</t>
  </si>
  <si>
    <t>Debt Instrument, Interest Rate, Stated Percentage</t>
  </si>
  <si>
    <t>4.05%</t>
  </si>
  <si>
    <t>XCEL ENERGY INC [Member] | Series Due June 15, 2028 [Domain]</t>
  </si>
  <si>
    <t>4.00%</t>
  </si>
  <si>
    <t>SPS | Series Due June 15, 2049 [Domain]</t>
  </si>
  <si>
    <t>3.75%</t>
  </si>
  <si>
    <t>Borrowings and Other Financing Instruments Borrowings and Other Financing Instruments, Forward Equity Agreement (Details) - Forward Equity Agreements [Member] - USD ($) $ / shares in Units, shares in Millions, $ in Millions</t>
  </si>
  <si>
    <t>Nov. 30, 2018</t>
  </si>
  <si>
    <t>Forward Contract Indexed to Issuer's Equity [Line Items]</t>
  </si>
  <si>
    <t>Common Stock, Value, to be Issued through Forward Equity Agreement</t>
  </si>
  <si>
    <t>Common Stock, Shares to be Issued through forward Equity Agreement</t>
  </si>
  <si>
    <t>Common stock, initial shares in an agreement</t>
  </si>
  <si>
    <t>Common stock, additional shares in an agreement</t>
  </si>
  <si>
    <t>Period End Settlement Price, In Shares</t>
  </si>
  <si>
    <t>Period End Settlement Price, in Cash</t>
  </si>
  <si>
    <t>Period End Net Cash Settlement Price</t>
  </si>
  <si>
    <t>Period End Net Share Settlement Price</t>
  </si>
  <si>
    <t>Common shares, price per share used in forward calculation</t>
  </si>
  <si>
    <t>Common stock, interest rate spread used in forward calculation</t>
  </si>
  <si>
    <t>0.75%</t>
  </si>
  <si>
    <t>expected settlement price</t>
  </si>
  <si>
    <t>Borrowings and Other Financing Instruments Borrowings and Other Financing Instruments, Other Equity (Details) - USD ($) $ in Millions</t>
  </si>
  <si>
    <t>DividendReinvestmentProgram [Member]</t>
  </si>
  <si>
    <t>Dividend Reinvestment Program [Line Items]</t>
  </si>
  <si>
    <t>Stock Issued</t>
  </si>
  <si>
    <t>Income Taxes (Details) - USD ($)</t>
  </si>
  <si>
    <t>Income Tax Examination [Line Items]</t>
  </si>
  <si>
    <t>Net Deferred Tax Liability associated with the Unrecognized Tax Benefit Amounts and Related NOLs and Tax Credit Carryforwards</t>
  </si>
  <si>
    <t>Tax Audits [Abstract]</t>
  </si>
  <si>
    <t>Unrecognized Tax Benefits, Income Tax Penalties Accrued</t>
  </si>
  <si>
    <t>Effective Income Tax Rate Reconciliation, at Federal Statutory Income Tax Rate, Percent</t>
  </si>
  <si>
    <t>21.00%</t>
  </si>
  <si>
    <t>Effective Income Tax Rate Reconciliation, State and Local Income Taxes, Percent</t>
  </si>
  <si>
    <t>5.00%</t>
  </si>
  <si>
    <t>5.10%</t>
  </si>
  <si>
    <t>Wind PTCs</t>
  </si>
  <si>
    <t>(11.90%)</t>
  </si>
  <si>
    <t>(5.40%)</t>
  </si>
  <si>
    <t>(10.00%)</t>
  </si>
  <si>
    <t>(5.80%)</t>
  </si>
  <si>
    <t>Effective Income Tax Rate Reconciliation, Other Regulatory Items, Percent</t>
  </si>
  <si>
    <t>(5.50%)</t>
  </si>
  <si>
    <t>(2.40%)</t>
  </si>
  <si>
    <t>(5.60%)</t>
  </si>
  <si>
    <t>(1.80%)</t>
  </si>
  <si>
    <t>Other tax credits and allowances (net)</t>
  </si>
  <si>
    <t>(0.60%)</t>
  </si>
  <si>
    <t>(1.10%)</t>
  </si>
  <si>
    <t>(1.20%)</t>
  </si>
  <si>
    <t>Effective Income Tax Rate Reconciliation, Other Adjustments, Percent</t>
  </si>
  <si>
    <t>1.20%</t>
  </si>
  <si>
    <t>(0.30%)</t>
  </si>
  <si>
    <t>(0.50%)</t>
  </si>
  <si>
    <t>(0.20%)</t>
  </si>
  <si>
    <t>Effective Income Tax Rate Reconciliation, Percent</t>
  </si>
  <si>
    <t>9.20%</t>
  </si>
  <si>
    <t>16.90%</t>
  </si>
  <si>
    <t>8.10%</t>
  </si>
  <si>
    <t>17.0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Internal Revenue Service (IRS)</t>
  </si>
  <si>
    <t>Potential Tax Adjustments</t>
  </si>
  <si>
    <t>Wisconsin</t>
  </si>
  <si>
    <t xml:space="preserve">Regulatory differences for income tax primarily relate to the flow back of excess deferred taxes to customers through the average rate assumption method and the impact of AFUDC - Equity. Quarterly variations primarily relates to the deferral of the flow back of excess deferred taxes in 2018, as a result of pending regulatory decisions. Treatment of most tax reform items was established prior to the first quarter of 2019, resulting in a reduction in deferred amounts. Income tax benefits associated with the flow back of excess deferred credits are offset by corresponding revenue reductions and additional prepaid pension asset amortization. </t>
  </si>
  <si>
    <t>Earnings Per Share (Details) - shares shares in Millions</t>
  </si>
  <si>
    <t>Dilutive Effect of Contingently Issuable Shares</t>
  </si>
  <si>
    <t>Fair Value of Financial Assets and Liabilities, Cost and Fair Value of Nuclear Decommissioning Fund (Details) - USD ($) $ in Millions</t>
  </si>
  <si>
    <t>Fair Value, Assets and Liabilities Measured on Recurring and Nonrecurring Basis [Line Items]</t>
  </si>
  <si>
    <t>Unrealized Gain on Securities</t>
  </si>
  <si>
    <t>Unrealized Loss on Securities</t>
  </si>
  <si>
    <t>Investments [Abstract]</t>
  </si>
  <si>
    <t>Equity Securities</t>
  </si>
  <si>
    <t>Equity investments in unconsolidated subsidiaries</t>
  </si>
  <si>
    <t>Miscellaneous investments</t>
  </si>
  <si>
    <t>Nuclear Decommissioning Fund | Fair Value Measured on a Recurring Basis | Cost</t>
  </si>
  <si>
    <t>Available-for-sale Securities</t>
  </si>
  <si>
    <t>Nuclear Decommissioning Fund | Fair Value Measured on a Recurring Basis | Cost | Cash equivalents</t>
  </si>
  <si>
    <t>Cash Equivalents</t>
  </si>
  <si>
    <t>Nuclear Decommissioning Fund | Fair Value Measured on a Recurring Basis | Cost | Commingled funds</t>
  </si>
  <si>
    <t>Nuclear Decommissioning Fund | Fair Value Measured on a Recurring Basis | Cost | Debt securities</t>
  </si>
  <si>
    <t>Debt Securities, Available-for-sale</t>
  </si>
  <si>
    <t>Nuclear Decommissioning Fund | Fair Value Measured on a Recurring Basis | Cost | Equity securities</t>
  </si>
  <si>
    <t>Available-for-sale Securities, Equity Securities</t>
  </si>
  <si>
    <t>Nuclear Decommissioning Fund | Fair Value Measured on a Recurring Basis | Fair Value</t>
  </si>
  <si>
    <t>Alternative Investment</t>
  </si>
  <si>
    <t>Nuclear Decommissioning Fund | Fair Value Measured on a Recurring Basis | Fair Value | Cash equivalents</t>
  </si>
  <si>
    <t>Nuclear Decommissioning Fund | Fair Value Measured on a Recurring Basis | Fair Value | Commingled funds</t>
  </si>
  <si>
    <t>Nuclear Decommissioning Fund | Fair Value Measured on a Recurring Basis | Fair Value | Debt securities</t>
  </si>
  <si>
    <t>Nuclear Decommissioning Fund | Fair Value Measured on a Recurring Basis | Fair Value | Equity securities</t>
  </si>
  <si>
    <t>Nuclear Decommissioning Fund | Fair Value Measured on a Recurring Basis | Fair Value | Level 1</t>
  </si>
  <si>
    <t>Nuclear Decommissioning Fund | Fair Value Measured on a Recurring Basis | Fair Value | Level 1 | Cash equivalents</t>
  </si>
  <si>
    <t>Nuclear Decommissioning Fund | Fair Value Measured on a Recurring Basis | Fair Value | Level 1 | Commingled funds</t>
  </si>
  <si>
    <t>Nuclear Decommissioning Fund | Fair Value Measured on a Recurring Basis | Fair Value | Level 1 | Debt securities</t>
  </si>
  <si>
    <t>Nuclear Decommissioning Fund | Fair Value Measured on a Recurring Basis | Fair Value | Level 1 | Equity securities</t>
  </si>
  <si>
    <t>Nuclear Decommissioning Fund | Fair Value Measured on a Recurring Basis | Fair Value | Level 2</t>
  </si>
  <si>
    <t>Nuclear Decommissioning Fund | Fair Value Measured on a Recurring Basis | Fair Value | Level 2 | Cash equivalents</t>
  </si>
  <si>
    <t>Nuclear Decommissioning Fund | Fair Value Measured on a Recurring Basis | Fair Value | Level 2 | Commingled funds</t>
  </si>
  <si>
    <t>Nuclear Decommissioning Fund | Fair Value Measured on a Recurring Basis | Fair Value | Level 2 | Debt securities</t>
  </si>
  <si>
    <t>Nuclear Decommissioning Fund | Fair Value Measured on a Recurring Basis | Fair Value | Level 2 | Equity securities</t>
  </si>
  <si>
    <t>Nuclear Decommissioning Fund | Fair Value Measured on a Recurring Basis | Fair Value | Level 3</t>
  </si>
  <si>
    <t>Nuclear Decommissioning Fund | Fair Value Measured on a Recurring Basis | Fair Value | Level 3 | Cash equivalents</t>
  </si>
  <si>
    <t>Nuclear Decommissioning Fund | Fair Value Measured on a Recurring Basis | Fair Value | Level 3 | Commingled funds</t>
  </si>
  <si>
    <t>Nuclear Decommissioning Fund | Fair Value Measured on a Recurring Basis | Fair Value | Level 3 | Debt securities</t>
  </si>
  <si>
    <t>Nuclear Decommissioning Fund | Fair Value Measured on a Recurring Basis | Fair Value | Level 3 | Equity securities</t>
  </si>
  <si>
    <t>Fair Value of Financial Assets and Liabilities Fair Value of Financial Assets and Liabilities, Cost and Fair Value of Rabbi Trust (Details) - Fair Value, Measured on a Recurring Basis - USD ($) $ in Millions</t>
  </si>
  <si>
    <t>Cost</t>
  </si>
  <si>
    <t>Debt Securities, Trading, and Equity Securities, FV-NI</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Fair Value of Financial Assets and Liabilities, Final Contractual Maturity Dates of Debt Securities in Nuclear Decommissioning Fund (Details) $ in Millions</t>
  </si>
  <si>
    <t>Final Contractual Maturity [Abstract]</t>
  </si>
  <si>
    <t>Due in 1 Year or Less</t>
  </si>
  <si>
    <t>Due in 1 to 5 Years</t>
  </si>
  <si>
    <t>Due in 5 to 10 Years</t>
  </si>
  <si>
    <t>Due after 10 Years</t>
  </si>
  <si>
    <t>Fair Value of Financial Assets and Liabilities, Derivative Instruments (Details) MWh in Millions, MMBTU in Millions, $ in Millions</t>
  </si>
  <si>
    <t>Jun. 30, 2019USD ($)MMBTUMWhCounterparty</t>
  </si>
  <si>
    <t>Dec. 31, 2018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36.00%</t>
  </si>
  <si>
    <t>Credit Concentration Risk | Internal Investment Grade [Member]</t>
  </si>
  <si>
    <t>11.00%</t>
  </si>
  <si>
    <t>Credit Concentration Risk | External Credit Rating, Non Investment Grade [Member]</t>
  </si>
  <si>
    <t>Interest rate derivatives</t>
  </si>
  <si>
    <t>Interest Rate Derivatives [Abstract]</t>
  </si>
  <si>
    <t>Amount of accumulated other comprehensive gains (losses) related to interest rate derivatives expected to be reclassified into earnings within the next twelve months</t>
  </si>
  <si>
    <t>Derivative Liability, Notional Amount</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cash flow hedge commodity [Member]</t>
  </si>
  <si>
    <t>Commodity Derivatives [Abstract]</t>
  </si>
  <si>
    <t>Commodity contracts designated as cash flow hedges</t>
  </si>
  <si>
    <t>Not reflective of net positions in the underlying commodities.</t>
  </si>
  <si>
    <t>Notional amounts for options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from accumulated OCI into income</t>
  </si>
  <si>
    <t>Pre-tax (gains) losses reclassified into income during the period from regulatory assets and (liabilities)</t>
  </si>
  <si>
    <t>Pre-tax gains (losses) recognized during the period in income</t>
  </si>
  <si>
    <t>Designated as Hedging Instrument | Cash Flow Hedges | Interest Rate</t>
  </si>
  <si>
    <t>Other Derivative Instruments</t>
  </si>
  <si>
    <t>Other Derivative Instruments | Commodity Trading</t>
  </si>
  <si>
    <t>Other Derivative Instruments | Electric Commodity</t>
  </si>
  <si>
    <t>Other Derivative Instruments | Natural Gas Commodity</t>
  </si>
  <si>
    <t>[3]</t>
  </si>
  <si>
    <t>Other Derivative Instruments | Natural Gas Commodity for Electric Generation</t>
  </si>
  <si>
    <t>Recorded to electric operating revenues. Portions of these gains and losses are subject to sharing with electric customers through margin-sharing mechanisms and deducted from gross revenue, as appropriate.</t>
  </si>
  <si>
    <t>Recorded to electric fuel and purchased power. These derivative settlement gains and losses are shared with electric customers through fuel and purchased energy cost-recovery mechanisms, and reclassified out of income as regulatory assets or liabilities, as appropriate.</t>
  </si>
  <si>
    <t xml:space="preserve">Amounts for both the three and six months ended June 30, 2019 included no settlement gains or losses on derivatives entered to mitigate natural gas price risk for electric generation recorded to electric fuel and purchased power, subject to cost-recovery mechanisms and reclassified to a regulatory asset, as appropriate. Amounts for the three and six months ended June 30, 2018 included no such settlement gains or losses and $1 million of such settlement losses, respectively. Remaining settlement losses for the three and six months ended June 30, 2019 and 2018 related to natural gas operations and were recorded to cost of natural gas sold and transported. These gains and losses are subject to cost-recovery mechanisms and reclassified out of income to a regulatory asset or liability, as appropriate. </t>
  </si>
  <si>
    <t>Fair Value of Financial Assets and Liabilities Fair Value of Financial Assets and Liabilities, Credit Related Contingent Features (Details) - USD ($) $ in Millions</t>
  </si>
  <si>
    <t>Derivative [Line Items]</t>
  </si>
  <si>
    <t>Derivative, Gross Liability Position, Aggregate Fair Value</t>
  </si>
  <si>
    <t>Collateral Already Posted, Aggregate Fair Value</t>
  </si>
  <si>
    <t>Maximum</t>
  </si>
  <si>
    <t>Collateral Already Posted Adequate Assurance Clauses Aggregate Fair Value</t>
  </si>
  <si>
    <t>Fair Value of Financial Assets and Liabilities, Derivative Assets and Liabilities at Fair Value (Details) - USD ($) $ in Million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Designated as Hedging Instrument | Interest Rate Swap</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PAs</t>
  </si>
  <si>
    <t>Fair Value, Measurements, Nonrecurring | Other Noncurrent Assets | PPAs</t>
  </si>
  <si>
    <t>Fair Value, Measurements, Nonrecurring | Other Current Liabilities | PPAs</t>
  </si>
  <si>
    <t>Fair Value, Measurements, Nonrecurring | Other Noncurrent Liabilities | PPA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Cash Flow Hedges | Fair Value Measured on a Recurring Basis | Other Current Liabilities | Designated as Hedging Instrument | Interest Rate Swap</t>
  </si>
  <si>
    <t>Cash Flow Hedges | Fair Value Measured on a Recurring Basis | Level 1 | Other Current Liabilities | Designated as Hedging Instrument | Interest Rate Swap</t>
  </si>
  <si>
    <t>Cash Flow Hedges | Fair Value Measured on a Recurring Basis | Level 2 | Other Current Liabilities | Designated as Hedging Instrument | Interest Rate Swap</t>
  </si>
  <si>
    <t>Cash Flow Hedges | Fair Value Measured on a Recurring Basis | Level 3 | Other Current Liabilities | Designated as Hedging Instrument | Interest Rate Swap</t>
  </si>
  <si>
    <t>Cash Flow Hedges | Estimate of Fair Value Measurement [Member] | Fair Value Measured on a Recurring Basis | Other Current Liabilities | Designated as Hedging Instrument | Interest Rate Swap</t>
  </si>
  <si>
    <t>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9 and Dec. 31, 2018 . At both June 30, 2019 and Dec. 31, 2018 , derivative assets and liabilities include $32 million of obligations to return cash collateral. At June 30, 2019 and Dec. 31, 2018, derivative assets and liabilities include rights to reclaim cash collateral of $13 million and $15 million , respectively. Counterparty netting amounts presented exclude settlement receivables and payables and non-derivative amounts that may be subject to the same master netting agreements.</t>
  </si>
  <si>
    <t>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Gains (losses) recognized in earnings</t>
  </si>
  <si>
    <t>Net gains recognized as regulatory assets and liabilities</t>
  </si>
  <si>
    <t>Balance at end of period</t>
  </si>
  <si>
    <t>Transfers into Level 3</t>
  </si>
  <si>
    <t>Transfers out of Level 3</t>
  </si>
  <si>
    <t>(a) These amounts relate to commodity derivatives held at the end of the period.</t>
  </si>
  <si>
    <t>Fair Value of Financial Assets and Liabilities, Fair Value of Long-Term Debt (Details) - USD ($) $ in Millions</t>
  </si>
  <si>
    <t>Carrying Amount</t>
  </si>
  <si>
    <t>Financial Liabilities, Balance Sheet Groupings [Abstract]</t>
  </si>
  <si>
    <t>Long-term Debt, Including Current Portion</t>
  </si>
  <si>
    <t>Benefit Plans and Other Postretirement Benefits (Details) $ in Millions</t>
  </si>
  <si>
    <t>Jul. 01, 2019USD ($)</t>
  </si>
  <si>
    <t>Jan. 31, 2019USD ($)Plan</t>
  </si>
  <si>
    <t>Jun. 30, 2018USD ($)</t>
  </si>
  <si>
    <t>Pension Plan [Member]</t>
  </si>
  <si>
    <t>Components of Net Periodic Benefit Cost [Abstract]</t>
  </si>
  <si>
    <t>Service cost</t>
  </si>
  <si>
    <t>Interest cost (a)</t>
  </si>
  <si>
    <t>Expected return on plan assets (a)</t>
  </si>
  <si>
    <t>Amortization of prior service credit (a)</t>
  </si>
  <si>
    <t>Amortization of net loss (a)</t>
  </si>
  <si>
    <t>Net periodic benefit cost (credit)</t>
  </si>
  <si>
    <t>Defined Benefit Plan Credits Not Recognized Due To Effects of Regulation</t>
  </si>
  <si>
    <t>Credits (costs) not recognized due to the effects of regulation</t>
  </si>
  <si>
    <t>Net benefit cost (credit) recognized for financial reporting</t>
  </si>
  <si>
    <t>Total contributions to Xcel Energy's pension plans during the period</t>
  </si>
  <si>
    <t>Number of pension plans to which contributions were made | Plan</t>
  </si>
  <si>
    <t>Other Postretirement Benefits Plan [Member]</t>
  </si>
  <si>
    <t>Parent Company | Pension Plan [Member]</t>
  </si>
  <si>
    <t>Components of net periodic cost other than the service cost component are included in the line item “other expense, net” in the consolidated statement of income or capitalized on the consolidated balance sheet as a regulatory asset.</t>
  </si>
  <si>
    <t>Commitments and Contingencies, Purchased Power Agreements (Details) - MW</t>
  </si>
  <si>
    <t>Independent Power Producing Entities</t>
  </si>
  <si>
    <t>Variable Interest Entity [Line Items]</t>
  </si>
  <si>
    <t>Generating capacity under long term purchased power agreements (in MW)</t>
  </si>
  <si>
    <t>Commitments and Contingencies Commitments and Contingencies, Rate Matters, NSP-Minnesota (Details) - USD ($) $ in Millions</t>
  </si>
  <si>
    <t>1 Months Ended</t>
  </si>
  <si>
    <t>Jan. 31, 2019</t>
  </si>
  <si>
    <t>Feb. 28, 2015</t>
  </si>
  <si>
    <t>Nov. 30, 2013</t>
  </si>
  <si>
    <t>Dec. 31, 2016</t>
  </si>
  <si>
    <t>General Electric (GE) [Domain]</t>
  </si>
  <si>
    <t>Rate Matters [Abstract]</t>
  </si>
  <si>
    <t>Percentage of Fault</t>
  </si>
  <si>
    <t>52.00%</t>
  </si>
  <si>
    <t>48.00%</t>
  </si>
  <si>
    <t>Customer refund of previously recovered purchased power costs</t>
  </si>
  <si>
    <t>NSP-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Public Utilities, ROE developed with new approach</t>
  </si>
  <si>
    <t>10.28%</t>
  </si>
  <si>
    <t>Public Utilities, Number of steps required</t>
  </si>
  <si>
    <t>NSP-Minnesota | FERC Proceeding, MISO ROE Complaint | Federal Energy Regulatory Commission (FERC)</t>
  </si>
  <si>
    <t>Public Utilities, ROE Applicable To Transmission Formula Rates In The MISO Region, with RTO Adder, Approved</t>
  </si>
  <si>
    <t>10.82%</t>
  </si>
  <si>
    <t>Public Utilities, ROE Applicable To Transmission Formula Rates In The MISO Region, Approved</t>
  </si>
  <si>
    <t>10.32%</t>
  </si>
  <si>
    <t>Commitments and Contingencies, Rate Matters, SPS (Details) $ in Millions</t>
  </si>
  <si>
    <t>Dec. 31, 2016USD ($)</t>
  </si>
  <si>
    <t>SPS | Southwest Power Pool (SPP) | SPP Open Access Transmission Tariff Upgrade Costs</t>
  </si>
  <si>
    <t>Public Utilities, General Disclosures [Line Items]</t>
  </si>
  <si>
    <t>Public Utilities, Billed Charges For Transmission Service Upgrades</t>
  </si>
  <si>
    <t>Commitments and Contingencies, Environmental Contingencies - Site Contingencies (Details) $ in Millions</t>
  </si>
  <si>
    <t>Dec. 31, 2018USD ($)</t>
  </si>
  <si>
    <t>Other MGP, Landfill, or Disposal Sites [Domain]</t>
  </si>
  <si>
    <t>Manufactured Gas Plant (MGP) Site [Abstract]</t>
  </si>
  <si>
    <t>Number of identified MGP, landfill, or disposal sites under current investigation and/or remediation</t>
  </si>
  <si>
    <t>NSP-Wisconsin | Ashland MGP Site</t>
  </si>
  <si>
    <t>Accrual for Environmental Loss Contingencies, Gross</t>
  </si>
  <si>
    <t>Current Cost Estimate for Site Remediation</t>
  </si>
  <si>
    <t>Approved amortization period for recovery of remediation costs in natural gas rates (in years)</t>
  </si>
  <si>
    <t>10 years</t>
  </si>
  <si>
    <t>Carrying cost percentage to be applied to unamortized regulatory asset</t>
  </si>
  <si>
    <t>3.00%</t>
  </si>
  <si>
    <t>Federal Coal Ash Regulation [Domain]</t>
  </si>
  <si>
    <t>Number of sites where regulated ash units will still be in operation at a specified date</t>
  </si>
  <si>
    <t>Commitments and Contingencies, Legal Contingencies (Details)</t>
  </si>
  <si>
    <t>Dec. 31, 2015</t>
  </si>
  <si>
    <t>Gas Trading Litigation</t>
  </si>
  <si>
    <t>Legal Contingencies [Abstract]</t>
  </si>
  <si>
    <t>Loss Contingency, Pending Claims, Number</t>
  </si>
  <si>
    <t>PSCo | Minimum | Line Extension Disputes</t>
  </si>
  <si>
    <t>Loss Contingency, Number of Plaintiffs</t>
  </si>
  <si>
    <t>Loss Contingency Accrual</t>
  </si>
  <si>
    <t>Commitments and Contingencies, Leases - Right-of-Use Assets (Details) - USD ($) $ in Millions</t>
  </si>
  <si>
    <t>Operating Right-of-Use Assets</t>
  </si>
  <si>
    <t>Gross operating lease ROU assets</t>
  </si>
  <si>
    <t>Accumulated amortization</t>
  </si>
  <si>
    <t>Net operating lease ROU assets</t>
  </si>
  <si>
    <t>Finance Right-of-Use Assets</t>
  </si>
  <si>
    <t>Gross finance lease ROU assets</t>
  </si>
  <si>
    <t>Net finance lease ROU assets</t>
  </si>
  <si>
    <t>PPAs</t>
  </si>
  <si>
    <t>Gas storage facilities</t>
  </si>
  <si>
    <t>Gas pipeline</t>
  </si>
  <si>
    <t>Commitments and Contingencies, Leases - Narrative (Details)</t>
  </si>
  <si>
    <t>Lessee, Lease, Description [Line Items]</t>
  </si>
  <si>
    <t>Operating Lease, Weighted Average Discount Rate, Percent</t>
  </si>
  <si>
    <t>4.10%</t>
  </si>
  <si>
    <t>Maximum lease term for short-term lease classification</t>
  </si>
  <si>
    <t>12 months</t>
  </si>
  <si>
    <t>WYCO</t>
  </si>
  <si>
    <t>Ownership interest (as a percent)</t>
  </si>
  <si>
    <t>50.00%</t>
  </si>
  <si>
    <t>Commitments and Contingencies, Leases - Components of Lease Expense (Details) - USD ($) $ in Millions</t>
  </si>
  <si>
    <t>Operating leases</t>
  </si>
  <si>
    <t>Total operating lease expense</t>
  </si>
  <si>
    <t>Finance leases</t>
  </si>
  <si>
    <t>Amortization of ROU assets</t>
  </si>
  <si>
    <t>Interest expense on lease liability</t>
  </si>
  <si>
    <t>Total finance lease expense</t>
  </si>
  <si>
    <t>Short-term lease expense</t>
  </si>
  <si>
    <t>Mankato Energy Center [Member] | NSP Minnesota [Member] | PPAs</t>
  </si>
  <si>
    <t>Commitments and Contingencies, Leases - Future Commitments (Details) - USD ($) $ in Millions</t>
  </si>
  <si>
    <t>Operating Leases after Adoption of ASC Topic 842</t>
  </si>
  <si>
    <t>2020</t>
  </si>
  <si>
    <t>2021</t>
  </si>
  <si>
    <t>2022</t>
  </si>
  <si>
    <t>2023</t>
  </si>
  <si>
    <t>Thereafter</t>
  </si>
  <si>
    <t>Total minimum obligation</t>
  </si>
  <si>
    <t>Interest component of obligation</t>
  </si>
  <si>
    <t>Present value of minimum obligation</t>
  </si>
  <si>
    <t>Less current portion</t>
  </si>
  <si>
    <t>Noncurrent operating and finance lease liabilities</t>
  </si>
  <si>
    <t>Weighted-average remaining lease term in years</t>
  </si>
  <si>
    <t>9 years 8 months 12 days</t>
  </si>
  <si>
    <t>Finance Leases after Adoption of ASC Topic 842</t>
  </si>
  <si>
    <t>37 years 2 months 12 days</t>
  </si>
  <si>
    <t>Operating Leases before Adoption of ASC Topic 842</t>
  </si>
  <si>
    <t>Finance Leases before Adoption of ASC Topic 842</t>
  </si>
  <si>
    <t>Commitments and Contingencies Commitments and Contingencies, Guarantees and Indemnifications (Details) - USD ($)</t>
  </si>
  <si>
    <t>Commitments and Contingencies, Guarantees and Indemnifications [Abstract]</t>
  </si>
  <si>
    <t>Assets Held As Collateral For Guarantor Obligations</t>
  </si>
  <si>
    <t>Guarantor Obligations, Maximum Exposure, Undiscounted</t>
  </si>
  <si>
    <t>Other Comprehensive Income (Details) - USD ($) $ in Millions</t>
  </si>
  <si>
    <t>Accumulated Other Comprehensive Income (Loss) [Line Items]</t>
  </si>
  <si>
    <t>Other Comprehensive Income (Loss), Defined Benefit Plan, Gain (Loss) Arising During Period, before Tax</t>
  </si>
  <si>
    <t>Income Tax Expense (Benefit)</t>
  </si>
  <si>
    <t>Other Comprehensive Income (Loss), before Reclassifications, Net of Tax</t>
  </si>
  <si>
    <t>Reclassification from Accumulated Other Comprehensive Income, Current Period, Net of Tax</t>
  </si>
  <si>
    <t>Accumulated Other Comprehensive Income (Loss), Net of Tax [Roll Forward]</t>
  </si>
  <si>
    <t>Accumulated other comprehensive income (loss) at beginning of period</t>
  </si>
  <si>
    <t>Net current period other comprehensive income (loss)</t>
  </si>
  <si>
    <t>Accumulated other comprehensive income (loss) at end of period</t>
  </si>
  <si>
    <t>Gains and Losses on Cash Flow Hedges</t>
  </si>
  <si>
    <t>Defined Benefit Pension and Postretirement Items</t>
  </si>
  <si>
    <t>Reclassification from AOCI, Current Period, Tax</t>
  </si>
  <si>
    <t>Reclassification out of Accumulated Other Comprehensive Income [Member]</t>
  </si>
  <si>
    <t>Reclassification out of Accumulated Other Comprehensive Income [Member] | Gains and Losses on Cash Flow Hedges</t>
  </si>
  <si>
    <t>Interest rate derivatives | Gains and Losses on Cash Flow Hedges</t>
  </si>
  <si>
    <t>Interest rate derivatives | Defined Benefit Pension and Postretirement Items</t>
  </si>
  <si>
    <t>Interest rate derivatives | Reclassification out of Accumulated Other Comprehensive Income [Member]</t>
  </si>
  <si>
    <t>(b) Included in the computation of net periodic pension and postretirement benefit costs.</t>
  </si>
  <si>
    <t>(a) Included in interest charges.</t>
  </si>
  <si>
    <t>Segment Information (Details) - USD ($) $ in Millions</t>
  </si>
  <si>
    <t>Segment Reporting Information [Line Items]</t>
  </si>
  <si>
    <t>Regulated Electric</t>
  </si>
  <si>
    <t>Revenues Including Intersegment Revenues</t>
  </si>
  <si>
    <t>Regulated Natural Gas</t>
  </si>
  <si>
    <t>All Other</t>
  </si>
  <si>
    <t>Regulated Operating Revenue, Electric</t>
  </si>
  <si>
    <t>Regulated Operating Revenue, Gas</t>
  </si>
  <si>
    <t>Regulated Operating Revenue, Other</t>
  </si>
  <si>
    <t>Regulated Operating Revenue</t>
  </si>
  <si>
    <t>Intersegment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9</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6</v>
      </c>
    </row>
    <row r="30" spans="1:3">
      <c r="A30" s="4" t="s">
        <v>53</v>
      </c>
      <c r="B30" s="4" t="s">
        <v>16</v>
      </c>
    </row>
    <row r="31" spans="1:3">
      <c r="A31" s="4" t="s">
        <v>54</v>
      </c>
      <c r="B31" s="4" t="s">
        <v>16</v>
      </c>
    </row>
    <row r="32" spans="1:3">
      <c r="A32" s="4" t="s">
        <v>55</v>
      </c>
      <c r="C32" s="5" t="n">
        <v>515010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2577</v>
      </c>
      <c r="C4" s="6" t="n">
        <v>2658</v>
      </c>
      <c r="D4" s="6" t="n">
        <v>5718</v>
      </c>
      <c r="E4" s="6" t="n">
        <v>5609</v>
      </c>
    </row>
    <row r="5" spans="1:5">
      <c r="A5" s="3" t="s">
        <v>61</v>
      </c>
    </row>
    <row r="6" spans="1:5">
      <c r="A6" s="4" t="s">
        <v>62</v>
      </c>
      <c r="B6" s="5" t="n">
        <v>10</v>
      </c>
      <c r="C6" s="5" t="n">
        <v>8</v>
      </c>
      <c r="D6" s="5" t="n">
        <v>19</v>
      </c>
      <c r="E6" s="5" t="n">
        <v>17</v>
      </c>
    </row>
    <row r="7" spans="1:5">
      <c r="A7" s="4" t="s">
        <v>63</v>
      </c>
      <c r="B7" s="5" t="n">
        <v>586</v>
      </c>
      <c r="C7" s="5" t="n">
        <v>578</v>
      </c>
      <c r="D7" s="5" t="n">
        <v>1184</v>
      </c>
      <c r="E7" s="5" t="n">
        <v>1135</v>
      </c>
    </row>
    <row r="8" spans="1:5">
      <c r="A8" s="4" t="s">
        <v>64</v>
      </c>
      <c r="B8" s="5" t="n">
        <v>65</v>
      </c>
      <c r="C8" s="5" t="n">
        <v>69</v>
      </c>
      <c r="D8" s="5" t="n">
        <v>137</v>
      </c>
      <c r="E8" s="5" t="n">
        <v>139</v>
      </c>
    </row>
    <row r="9" spans="1:5">
      <c r="A9" s="4" t="s">
        <v>65</v>
      </c>
      <c r="B9" s="5" t="n">
        <v>439</v>
      </c>
      <c r="C9" s="5" t="n">
        <v>377</v>
      </c>
      <c r="D9" s="5" t="n">
        <v>872</v>
      </c>
      <c r="E9" s="5" t="n">
        <v>760</v>
      </c>
    </row>
    <row r="10" spans="1:5">
      <c r="A10" s="4" t="s">
        <v>66</v>
      </c>
      <c r="B10" s="5" t="n">
        <v>142</v>
      </c>
      <c r="C10" s="5" t="n">
        <v>137</v>
      </c>
      <c r="D10" s="5" t="n">
        <v>292</v>
      </c>
      <c r="E10" s="5" t="n">
        <v>282</v>
      </c>
    </row>
    <row r="11" spans="1:5">
      <c r="A11" s="4" t="s">
        <v>67</v>
      </c>
      <c r="B11" s="5" t="n">
        <v>2167</v>
      </c>
      <c r="C11" s="5" t="n">
        <v>2208</v>
      </c>
      <c r="D11" s="5" t="n">
        <v>4822</v>
      </c>
      <c r="E11" s="5" t="n">
        <v>4679</v>
      </c>
    </row>
    <row r="12" spans="1:5">
      <c r="A12" s="4" t="s">
        <v>68</v>
      </c>
      <c r="B12" s="5" t="n">
        <v>410</v>
      </c>
      <c r="C12" s="5" t="n">
        <v>450</v>
      </c>
      <c r="D12" s="5" t="n">
        <v>896</v>
      </c>
      <c r="E12" s="5" t="n">
        <v>930</v>
      </c>
    </row>
    <row r="13" spans="1:5">
      <c r="A13" s="3" t="s">
        <v>69</v>
      </c>
    </row>
    <row r="14" spans="1:5">
      <c r="A14" s="4" t="s">
        <v>70</v>
      </c>
      <c r="B14" s="5" t="n">
        <v>189</v>
      </c>
      <c r="C14" s="5" t="n">
        <v>175</v>
      </c>
      <c r="D14" s="5" t="n">
        <v>379</v>
      </c>
      <c r="E14" s="5" t="n">
        <v>346</v>
      </c>
    </row>
    <row r="15" spans="1:5">
      <c r="A15" s="4" t="s">
        <v>71</v>
      </c>
      <c r="B15" s="5" t="n">
        <v>-10</v>
      </c>
      <c r="C15" s="5" t="n">
        <v>-11</v>
      </c>
      <c r="D15" s="5" t="n">
        <v>-20</v>
      </c>
      <c r="E15" s="5" t="n">
        <v>-22</v>
      </c>
    </row>
    <row r="16" spans="1:5">
      <c r="A16" s="4" t="s">
        <v>72</v>
      </c>
      <c r="B16" s="6" t="n">
        <v>179</v>
      </c>
      <c r="C16" s="6" t="n">
        <v>164</v>
      </c>
      <c r="D16" s="6" t="n">
        <v>359</v>
      </c>
      <c r="E16" s="6" t="n">
        <v>324</v>
      </c>
    </row>
    <row r="17" spans="1:5">
      <c r="A17" s="3" t="s">
        <v>73</v>
      </c>
    </row>
    <row r="18" spans="1:5">
      <c r="A18" s="4" t="s">
        <v>74</v>
      </c>
      <c r="B18" s="5" t="n">
        <v>516</v>
      </c>
      <c r="C18" s="5" t="n">
        <v>510</v>
      </c>
      <c r="D18" s="5" t="n">
        <v>515</v>
      </c>
      <c r="E18" s="5" t="n">
        <v>509</v>
      </c>
    </row>
    <row r="19" spans="1:5">
      <c r="A19" s="4" t="s">
        <v>75</v>
      </c>
      <c r="B19" s="5" t="n">
        <v>518</v>
      </c>
      <c r="C19" s="5" t="n">
        <v>510</v>
      </c>
      <c r="D19" s="5" t="n">
        <v>517</v>
      </c>
      <c r="E19" s="5" t="n">
        <v>510</v>
      </c>
    </row>
    <row r="20" spans="1:5">
      <c r="A20" s="3" t="s">
        <v>76</v>
      </c>
    </row>
    <row r="21" spans="1:5">
      <c r="A21" s="4" t="s">
        <v>77</v>
      </c>
      <c r="B21" s="7" t="n">
        <v>0.46</v>
      </c>
      <c r="C21" s="7" t="n">
        <v>0.52</v>
      </c>
      <c r="D21" s="7" t="n">
        <v>1.07</v>
      </c>
      <c r="E21" s="7" t="n">
        <v>1.09</v>
      </c>
    </row>
    <row r="22" spans="1:5">
      <c r="A22" s="4" t="s">
        <v>78</v>
      </c>
      <c r="B22" s="7" t="n">
        <v>0.46</v>
      </c>
      <c r="C22" s="7" t="n">
        <v>0.52</v>
      </c>
      <c r="D22" s="7" t="n">
        <v>1.07</v>
      </c>
      <c r="E22" s="7" t="n">
        <v>1.09</v>
      </c>
    </row>
    <row r="23" spans="1:5">
      <c r="A23" s="4" t="s">
        <v>79</v>
      </c>
      <c r="B23" s="6" t="n">
        <v>2</v>
      </c>
      <c r="C23" s="6" t="n">
        <v>-2</v>
      </c>
      <c r="D23" s="6" t="n">
        <v>6</v>
      </c>
      <c r="E23" s="6" t="n">
        <v>-1</v>
      </c>
    </row>
    <row r="24" spans="1:5">
      <c r="A24" s="4" t="s">
        <v>80</v>
      </c>
      <c r="B24" s="5" t="n">
        <v>9</v>
      </c>
      <c r="C24" s="5" t="n">
        <v>9</v>
      </c>
      <c r="D24" s="5" t="n">
        <v>19</v>
      </c>
      <c r="E24" s="5" t="n">
        <v>16</v>
      </c>
    </row>
    <row r="25" spans="1:5">
      <c r="A25" s="4" t="s">
        <v>81</v>
      </c>
      <c r="B25" s="5" t="n">
        <v>20</v>
      </c>
      <c r="C25" s="5" t="n">
        <v>26</v>
      </c>
      <c r="D25" s="5" t="n">
        <v>40</v>
      </c>
      <c r="E25" s="5" t="n">
        <v>49</v>
      </c>
    </row>
    <row r="26" spans="1:5">
      <c r="A26" s="4" t="s">
        <v>82</v>
      </c>
      <c r="B26" s="5" t="n">
        <v>262</v>
      </c>
      <c r="C26" s="5" t="n">
        <v>319</v>
      </c>
      <c r="D26" s="5" t="n">
        <v>602</v>
      </c>
      <c r="E26" s="5" t="n">
        <v>670</v>
      </c>
    </row>
    <row r="27" spans="1:5">
      <c r="A27" s="4" t="s">
        <v>83</v>
      </c>
      <c r="B27" s="5" t="n">
        <v>24</v>
      </c>
      <c r="C27" s="5" t="n">
        <v>54</v>
      </c>
      <c r="D27" s="5" t="n">
        <v>49</v>
      </c>
      <c r="E27" s="5" t="n">
        <v>114</v>
      </c>
    </row>
    <row r="28" spans="1:5">
      <c r="A28" s="4" t="s">
        <v>84</v>
      </c>
      <c r="B28" s="5" t="n">
        <v>238</v>
      </c>
      <c r="C28" s="5" t="n">
        <v>265</v>
      </c>
      <c r="D28" s="5" t="n">
        <v>553</v>
      </c>
      <c r="E28" s="5" t="n">
        <v>556</v>
      </c>
    </row>
    <row r="29" spans="1:5">
      <c r="A29" s="4" t="s">
        <v>85</v>
      </c>
    </row>
    <row r="30" spans="1:5">
      <c r="A30" s="3" t="s">
        <v>59</v>
      </c>
    </row>
    <row r="31" spans="1:5">
      <c r="A31" s="4" t="s">
        <v>60</v>
      </c>
      <c r="B31" s="5" t="n">
        <v>2249</v>
      </c>
      <c r="C31" s="5" t="n">
        <v>2348</v>
      </c>
      <c r="D31" s="5" t="n">
        <v>4574</v>
      </c>
      <c r="E31" s="5" t="n">
        <v>4617</v>
      </c>
    </row>
    <row r="32" spans="1:5">
      <c r="A32" s="3" t="s">
        <v>61</v>
      </c>
    </row>
    <row r="33" spans="1:5">
      <c r="A33" s="4" t="s">
        <v>86</v>
      </c>
      <c r="B33" s="5" t="n">
        <v>813</v>
      </c>
      <c r="C33" s="5" t="n">
        <v>935</v>
      </c>
      <c r="D33" s="5" t="n">
        <v>1727</v>
      </c>
      <c r="E33" s="5" t="n">
        <v>1867</v>
      </c>
    </row>
    <row r="34" spans="1:5">
      <c r="A34" s="4" t="s">
        <v>87</v>
      </c>
    </row>
    <row r="35" spans="1:5">
      <c r="A35" s="3" t="s">
        <v>59</v>
      </c>
    </row>
    <row r="36" spans="1:5">
      <c r="A36" s="4" t="s">
        <v>60</v>
      </c>
      <c r="B36" s="5" t="n">
        <v>308</v>
      </c>
      <c r="C36" s="5" t="n">
        <v>292</v>
      </c>
      <c r="D36" s="5" t="n">
        <v>1102</v>
      </c>
      <c r="E36" s="5" t="n">
        <v>954</v>
      </c>
    </row>
    <row r="37" spans="1:5">
      <c r="A37" s="3" t="s">
        <v>61</v>
      </c>
    </row>
    <row r="38" spans="1:5">
      <c r="A38" s="4" t="s">
        <v>86</v>
      </c>
      <c r="B38" s="5" t="n">
        <v>112</v>
      </c>
      <c r="C38" s="5" t="n">
        <v>104</v>
      </c>
      <c r="D38" s="5" t="n">
        <v>591</v>
      </c>
      <c r="E38" s="5" t="n">
        <v>479</v>
      </c>
    </row>
    <row r="39" spans="1:5">
      <c r="A39" s="4" t="s">
        <v>88</v>
      </c>
    </row>
    <row r="40" spans="1:5">
      <c r="A40" s="3" t="s">
        <v>59</v>
      </c>
    </row>
    <row r="41" spans="1:5">
      <c r="A41" s="4" t="s">
        <v>60</v>
      </c>
      <c r="B41" s="6" t="n">
        <v>20</v>
      </c>
      <c r="C41" s="6" t="n">
        <v>18</v>
      </c>
      <c r="D41" s="6" t="n">
        <v>42</v>
      </c>
      <c r="E41" s="6" t="n">
        <v>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2</v>
      </c>
      <c r="B6"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32</v>
      </c>
    </row>
    <row r="4" spans="1:2">
      <c r="A4" s="4" t="s">
        <v>266</v>
      </c>
      <c r="B4" s="4" t="s">
        <v>267</v>
      </c>
    </row>
    <row r="5" spans="1:2">
      <c r="A5" s="4" t="s">
        <v>119</v>
      </c>
      <c r="B5" s="4" t="s">
        <v>268</v>
      </c>
    </row>
    <row r="6" spans="1:2">
      <c r="A6" s="4" t="s">
        <v>269</v>
      </c>
      <c r="B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3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50</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53</v>
      </c>
    </row>
    <row r="4" spans="1:2">
      <c r="A4" s="4" t="s">
        <v>312</v>
      </c>
      <c r="B4" s="4" t="s">
        <v>313</v>
      </c>
    </row>
    <row r="5" spans="1:2">
      <c r="A5" s="4" t="s">
        <v>314</v>
      </c>
      <c r="B5" s="4" t="s">
        <v>315</v>
      </c>
    </row>
    <row r="6" spans="1:2">
      <c r="A6" s="4" t="s">
        <v>316</v>
      </c>
      <c r="B6" s="4" t="s">
        <v>317</v>
      </c>
    </row>
    <row r="7" spans="1:2">
      <c r="A7" s="4" t="s">
        <v>318</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7</v>
      </c>
      <c r="D1" s="2" t="s">
        <v>1</v>
      </c>
    </row>
    <row r="2" spans="1:5">
      <c r="B2" s="2" t="s">
        <v>2</v>
      </c>
      <c r="C2" s="2" t="s">
        <v>58</v>
      </c>
      <c r="D2" s="2" t="s">
        <v>2</v>
      </c>
      <c r="E2" s="2" t="s">
        <v>58</v>
      </c>
    </row>
    <row r="3" spans="1:5">
      <c r="A3" s="3" t="s">
        <v>69</v>
      </c>
    </row>
    <row r="4" spans="1:5">
      <c r="A4" s="4" t="s">
        <v>90</v>
      </c>
      <c r="B4" s="6" t="n">
        <v>6</v>
      </c>
      <c r="C4" s="6" t="n">
        <v>6</v>
      </c>
      <c r="D4" s="6" t="n">
        <v>13</v>
      </c>
      <c r="E4" s="6" t="n">
        <v>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60</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63</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6</v>
      </c>
      <c r="D1" s="2" t="s">
        <v>150</v>
      </c>
    </row>
    <row r="2" spans="1:4">
      <c r="A2" s="3" t="s">
        <v>327</v>
      </c>
    </row>
    <row r="3" spans="1:4">
      <c r="A3" s="4" t="s">
        <v>162</v>
      </c>
      <c r="B3" s="6" t="n">
        <v>1763</v>
      </c>
      <c r="D3" s="6" t="n">
        <v>0</v>
      </c>
    </row>
    <row r="4" spans="1:4">
      <c r="A4" s="4" t="s">
        <v>328</v>
      </c>
      <c r="B4" s="6" t="n">
        <v>1836</v>
      </c>
    </row>
    <row r="5" spans="1:4">
      <c r="A5" s="4" t="s">
        <v>329</v>
      </c>
    </row>
    <row r="6" spans="1:4">
      <c r="A6" s="3" t="s">
        <v>327</v>
      </c>
    </row>
    <row r="7" spans="1:4">
      <c r="A7" s="4" t="s">
        <v>162</v>
      </c>
      <c r="C7" s="6" t="n">
        <v>1700</v>
      </c>
    </row>
    <row r="8" spans="1:4">
      <c r="A8" s="4" t="s">
        <v>328</v>
      </c>
      <c r="C8" s="6" t="n">
        <v>1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150</v>
      </c>
    </row>
    <row r="2" spans="1:3">
      <c r="A2" s="3" t="s">
        <v>232</v>
      </c>
    </row>
    <row r="3" spans="1:3">
      <c r="A3" s="4" t="s">
        <v>331</v>
      </c>
      <c r="B3" s="6" t="n">
        <v>786</v>
      </c>
      <c r="C3" s="6" t="n">
        <v>915</v>
      </c>
    </row>
    <row r="4" spans="1:3">
      <c r="A4" s="4" t="s">
        <v>332</v>
      </c>
      <c r="B4" s="5" t="n">
        <v>-49</v>
      </c>
      <c r="C4" s="5" t="n">
        <v>-55</v>
      </c>
    </row>
    <row r="5" spans="1:3">
      <c r="A5" s="4" t="s">
        <v>153</v>
      </c>
      <c r="B5" s="6" t="n">
        <v>737</v>
      </c>
      <c r="C5" s="6" t="n">
        <v>8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150</v>
      </c>
    </row>
    <row r="2" spans="1:3">
      <c r="A2" s="3" t="s">
        <v>334</v>
      </c>
    </row>
    <row r="3" spans="1:3">
      <c r="A3" s="4" t="s">
        <v>119</v>
      </c>
      <c r="B3" s="6" t="n">
        <v>483</v>
      </c>
      <c r="C3" s="6" t="n">
        <v>548</v>
      </c>
    </row>
    <row r="4" spans="1:3">
      <c r="A4" s="4" t="s">
        <v>335</v>
      </c>
    </row>
    <row r="5" spans="1:3">
      <c r="A5" s="3" t="s">
        <v>334</v>
      </c>
    </row>
    <row r="6" spans="1:3">
      <c r="A6" s="4" t="s">
        <v>119</v>
      </c>
      <c r="B6" s="5" t="n">
        <v>272</v>
      </c>
      <c r="C6" s="5" t="n">
        <v>271</v>
      </c>
    </row>
    <row r="7" spans="1:3">
      <c r="A7" s="4" t="s">
        <v>336</v>
      </c>
    </row>
    <row r="8" spans="1:3">
      <c r="A8" s="3" t="s">
        <v>334</v>
      </c>
    </row>
    <row r="9" spans="1:3">
      <c r="A9" s="4" t="s">
        <v>119</v>
      </c>
      <c r="B9" s="5" t="n">
        <v>164</v>
      </c>
      <c r="C9" s="5" t="n">
        <v>170</v>
      </c>
    </row>
    <row r="10" spans="1:3">
      <c r="A10" s="4" t="s">
        <v>337</v>
      </c>
    </row>
    <row r="11" spans="1:3">
      <c r="A11" s="3" t="s">
        <v>334</v>
      </c>
    </row>
    <row r="12" spans="1:3">
      <c r="A12" s="4" t="s">
        <v>119</v>
      </c>
      <c r="B12" s="6" t="n">
        <v>47</v>
      </c>
      <c r="C12" s="6" t="n">
        <v>1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8</v>
      </c>
      <c r="C1" s="2" t="s">
        <v>2</v>
      </c>
      <c r="D1" s="2" t="s">
        <v>150</v>
      </c>
    </row>
    <row r="2" spans="1:4">
      <c r="A2" s="3" t="s">
        <v>339</v>
      </c>
    </row>
    <row r="3" spans="1:4">
      <c r="A3" s="4" t="s">
        <v>340</v>
      </c>
      <c r="C3" s="6" t="n">
        <v>53545</v>
      </c>
      <c r="D3" s="6" t="n">
        <v>52249</v>
      </c>
    </row>
    <row r="4" spans="1:4">
      <c r="A4" s="4" t="s">
        <v>341</v>
      </c>
      <c r="C4" s="5" t="n">
        <v>-16278</v>
      </c>
      <c r="D4" s="5" t="n">
        <v>-15659</v>
      </c>
    </row>
    <row r="5" spans="1:4">
      <c r="A5" s="4" t="s">
        <v>159</v>
      </c>
      <c r="C5" s="5" t="n">
        <v>37651</v>
      </c>
      <c r="D5" s="5" t="n">
        <v>36944</v>
      </c>
    </row>
    <row r="6" spans="1:4">
      <c r="A6" s="4" t="s">
        <v>342</v>
      </c>
    </row>
    <row r="7" spans="1:4">
      <c r="A7" s="3" t="s">
        <v>339</v>
      </c>
    </row>
    <row r="8" spans="1:4">
      <c r="A8" s="4" t="s">
        <v>340</v>
      </c>
      <c r="C8" s="5" t="n">
        <v>43006</v>
      </c>
      <c r="D8" s="5" t="n">
        <v>41472</v>
      </c>
    </row>
    <row r="9" spans="1:4">
      <c r="A9" s="4" t="s">
        <v>343</v>
      </c>
    </row>
    <row r="10" spans="1:4">
      <c r="A10" s="3" t="s">
        <v>339</v>
      </c>
    </row>
    <row r="11" spans="1:4">
      <c r="A11" s="4" t="s">
        <v>340</v>
      </c>
      <c r="C11" s="5" t="n">
        <v>6289</v>
      </c>
      <c r="D11" s="5" t="n">
        <v>6210</v>
      </c>
    </row>
    <row r="12" spans="1:4">
      <c r="A12" s="4" t="s">
        <v>344</v>
      </c>
    </row>
    <row r="13" spans="1:4">
      <c r="A13" s="3" t="s">
        <v>339</v>
      </c>
    </row>
    <row r="14" spans="1:4">
      <c r="A14" s="4" t="s">
        <v>340</v>
      </c>
      <c r="C14" s="5" t="n">
        <v>2215</v>
      </c>
      <c r="D14" s="5" t="n">
        <v>2154</v>
      </c>
    </row>
    <row r="15" spans="1:4">
      <c r="A15" s="4" t="s">
        <v>345</v>
      </c>
    </row>
    <row r="16" spans="1:4">
      <c r="A16" s="3" t="s">
        <v>339</v>
      </c>
    </row>
    <row r="17" spans="1:4">
      <c r="A17" s="4" t="s">
        <v>340</v>
      </c>
      <c r="B17" s="4" t="s">
        <v>346</v>
      </c>
      <c r="C17" s="5" t="n">
        <v>290</v>
      </c>
      <c r="D17" s="5" t="n">
        <v>322</v>
      </c>
    </row>
    <row r="18" spans="1:4">
      <c r="A18" s="4" t="s">
        <v>347</v>
      </c>
    </row>
    <row r="19" spans="1:4">
      <c r="A19" s="3" t="s">
        <v>339</v>
      </c>
    </row>
    <row r="20" spans="1:4">
      <c r="A20" s="4" t="s">
        <v>340</v>
      </c>
      <c r="C20" s="5" t="n">
        <v>1745</v>
      </c>
      <c r="D20" s="5" t="n">
        <v>2091</v>
      </c>
    </row>
    <row r="21" spans="1:4">
      <c r="A21" s="4" t="s">
        <v>348</v>
      </c>
    </row>
    <row r="22" spans="1:4">
      <c r="A22" s="3" t="s">
        <v>339</v>
      </c>
    </row>
    <row r="23" spans="1:4">
      <c r="A23" s="4" t="s">
        <v>340</v>
      </c>
      <c r="C23" s="5" t="n">
        <v>2859</v>
      </c>
      <c r="D23" s="5" t="n">
        <v>2771</v>
      </c>
    </row>
    <row r="24" spans="1:4">
      <c r="A24" s="4" t="s">
        <v>341</v>
      </c>
      <c r="C24" s="6" t="n">
        <v>-2475</v>
      </c>
      <c r="D24" s="6" t="n">
        <v>-2417</v>
      </c>
    </row>
    <row r="25" spans="1:4"/>
    <row r="26" spans="1:4">
      <c r="A26" s="4" t="s">
        <v>346</v>
      </c>
      <c r="B26" s="4" t="s">
        <v>349</v>
      </c>
    </row>
  </sheetData>
  <mergeCells count="3">
    <mergeCell ref="A1:B1"/>
    <mergeCell ref="A25:C25"/>
    <mergeCell ref="B26:C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57</v>
      </c>
      <c r="C1" s="2" t="s">
        <v>351</v>
      </c>
    </row>
    <row r="2" spans="1:3">
      <c r="B2" s="2" t="s">
        <v>2</v>
      </c>
      <c r="C2" s="2" t="s">
        <v>150</v>
      </c>
    </row>
    <row r="3" spans="1:3">
      <c r="A3" s="3" t="s">
        <v>352</v>
      </c>
    </row>
    <row r="4" spans="1:3">
      <c r="A4" s="4" t="s">
        <v>353</v>
      </c>
      <c r="B4" s="6" t="n">
        <v>1597</v>
      </c>
      <c r="C4" s="6" t="n">
        <v>1038</v>
      </c>
    </row>
    <row r="5" spans="1:3">
      <c r="A5" s="4" t="s">
        <v>273</v>
      </c>
    </row>
    <row r="6" spans="1:3">
      <c r="A6" s="3" t="s">
        <v>352</v>
      </c>
    </row>
    <row r="7" spans="1:3">
      <c r="A7" s="4" t="s">
        <v>354</v>
      </c>
      <c r="B7" s="5" t="n">
        <v>3600</v>
      </c>
      <c r="C7" s="5" t="n">
        <v>3250</v>
      </c>
    </row>
    <row r="8" spans="1:3">
      <c r="A8" s="4" t="s">
        <v>353</v>
      </c>
      <c r="B8" s="5" t="n">
        <v>1597</v>
      </c>
      <c r="C8" s="5" t="n">
        <v>1038</v>
      </c>
    </row>
    <row r="9" spans="1:3">
      <c r="A9" s="4" t="s">
        <v>355</v>
      </c>
      <c r="B9" s="5" t="n">
        <v>1313</v>
      </c>
      <c r="C9" s="5" t="n">
        <v>788</v>
      </c>
    </row>
    <row r="10" spans="1:3">
      <c r="A10" s="4" t="s">
        <v>356</v>
      </c>
      <c r="B10" s="6" t="n">
        <v>1597</v>
      </c>
      <c r="C10" s="6" t="n">
        <v>1349</v>
      </c>
    </row>
    <row r="11" spans="1:3">
      <c r="A11" s="4" t="s">
        <v>357</v>
      </c>
      <c r="B11" s="4" t="s">
        <v>358</v>
      </c>
      <c r="C11" s="4" t="s">
        <v>359</v>
      </c>
    </row>
    <row r="12" spans="1:3">
      <c r="A12" s="4" t="s">
        <v>360</v>
      </c>
      <c r="B12" s="4" t="s">
        <v>361</v>
      </c>
      <c r="C12"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63</v>
      </c>
      <c r="B1" s="2" t="s">
        <v>57</v>
      </c>
      <c r="D1" s="2" t="s">
        <v>1</v>
      </c>
    </row>
    <row r="2" spans="1:5">
      <c r="B2" s="2" t="s">
        <v>2</v>
      </c>
      <c r="C2" s="2" t="s">
        <v>58</v>
      </c>
      <c r="D2" s="2" t="s">
        <v>2</v>
      </c>
      <c r="E2" s="2" t="s">
        <v>58</v>
      </c>
    </row>
    <row r="3" spans="1:5">
      <c r="A3" s="3" t="s">
        <v>364</v>
      </c>
    </row>
    <row r="4" spans="1:5">
      <c r="A4" s="4" t="s">
        <v>60</v>
      </c>
      <c r="B4" s="6" t="n">
        <v>2577</v>
      </c>
      <c r="C4" s="6" t="n">
        <v>2658</v>
      </c>
      <c r="D4" s="6" t="n">
        <v>5718</v>
      </c>
      <c r="E4" s="6" t="n">
        <v>5609</v>
      </c>
    </row>
    <row r="5" spans="1:5">
      <c r="A5" s="4" t="s">
        <v>365</v>
      </c>
    </row>
    <row r="6" spans="1:5">
      <c r="A6" s="3" t="s">
        <v>364</v>
      </c>
    </row>
    <row r="7" spans="1:5">
      <c r="A7" s="4" t="s">
        <v>365</v>
      </c>
      <c r="B7" s="5" t="n">
        <v>2463</v>
      </c>
      <c r="C7" s="5" t="n">
        <v>2545</v>
      </c>
      <c r="D7" s="5" t="n">
        <v>5503</v>
      </c>
      <c r="E7" s="5" t="n">
        <v>5370</v>
      </c>
    </row>
    <row r="8" spans="1:5">
      <c r="A8" s="4" t="s">
        <v>366</v>
      </c>
    </row>
    <row r="9" spans="1:5">
      <c r="A9" s="3" t="s">
        <v>364</v>
      </c>
    </row>
    <row r="10" spans="1:5">
      <c r="A10" s="4" t="s">
        <v>365</v>
      </c>
      <c r="B10" s="5" t="n">
        <v>2145</v>
      </c>
      <c r="C10" s="5" t="n">
        <v>2172</v>
      </c>
      <c r="D10" s="5" t="n">
        <v>4813</v>
      </c>
      <c r="E10" s="5" t="n">
        <v>4619</v>
      </c>
    </row>
    <row r="11" spans="1:5">
      <c r="A11" s="4" t="s">
        <v>367</v>
      </c>
    </row>
    <row r="12" spans="1:5">
      <c r="A12" s="3" t="s">
        <v>364</v>
      </c>
    </row>
    <row r="13" spans="1:5">
      <c r="A13" s="4" t="s">
        <v>365</v>
      </c>
      <c r="B13" s="5" t="n">
        <v>816</v>
      </c>
      <c r="C13" s="5" t="n">
        <v>844</v>
      </c>
      <c r="D13" s="5" t="n">
        <v>2047</v>
      </c>
      <c r="E13" s="5" t="n">
        <v>1930</v>
      </c>
    </row>
    <row r="14" spans="1:5">
      <c r="A14" s="4" t="s">
        <v>368</v>
      </c>
    </row>
    <row r="15" spans="1:5">
      <c r="A15" s="3" t="s">
        <v>364</v>
      </c>
    </row>
    <row r="16" spans="1:5">
      <c r="A16" s="4" t="s">
        <v>365</v>
      </c>
      <c r="B16" s="5" t="n">
        <v>1297</v>
      </c>
      <c r="C16" s="5" t="n">
        <v>1293</v>
      </c>
      <c r="D16" s="5" t="n">
        <v>2701</v>
      </c>
      <c r="E16" s="5" t="n">
        <v>2619</v>
      </c>
    </row>
    <row r="17" spans="1:5">
      <c r="A17" s="4" t="s">
        <v>369</v>
      </c>
    </row>
    <row r="18" spans="1:5">
      <c r="A18" s="3" t="s">
        <v>364</v>
      </c>
    </row>
    <row r="19" spans="1:5">
      <c r="A19" s="4" t="s">
        <v>365</v>
      </c>
      <c r="B19" s="5" t="n">
        <v>32</v>
      </c>
      <c r="C19" s="5" t="n">
        <v>35</v>
      </c>
      <c r="D19" s="5" t="n">
        <v>65</v>
      </c>
      <c r="E19" s="5" t="n">
        <v>70</v>
      </c>
    </row>
    <row r="20" spans="1:5">
      <c r="A20" s="4" t="s">
        <v>370</v>
      </c>
    </row>
    <row r="21" spans="1:5">
      <c r="A21" s="3" t="s">
        <v>364</v>
      </c>
    </row>
    <row r="22" spans="1:5">
      <c r="A22" s="4" t="s">
        <v>365</v>
      </c>
      <c r="B22" s="5" t="n">
        <v>154</v>
      </c>
      <c r="C22" s="5" t="n">
        <v>194</v>
      </c>
      <c r="D22" s="5" t="n">
        <v>343</v>
      </c>
      <c r="E22" s="5" t="n">
        <v>382</v>
      </c>
    </row>
    <row r="23" spans="1:5">
      <c r="A23" s="4" t="s">
        <v>371</v>
      </c>
    </row>
    <row r="24" spans="1:5">
      <c r="A24" s="3" t="s">
        <v>364</v>
      </c>
    </row>
    <row r="25" spans="1:5">
      <c r="A25" s="4" t="s">
        <v>365</v>
      </c>
      <c r="B25" s="5" t="n">
        <v>127</v>
      </c>
      <c r="C25" s="5" t="n">
        <v>132</v>
      </c>
      <c r="D25" s="5" t="n">
        <v>258</v>
      </c>
      <c r="E25" s="5" t="n">
        <v>255</v>
      </c>
    </row>
    <row r="26" spans="1:5">
      <c r="A26" s="4" t="s">
        <v>88</v>
      </c>
    </row>
    <row r="27" spans="1:5">
      <c r="A27" s="3" t="s">
        <v>364</v>
      </c>
    </row>
    <row r="28" spans="1:5">
      <c r="A28" s="4" t="s">
        <v>365</v>
      </c>
      <c r="B28" s="5" t="n">
        <v>37</v>
      </c>
      <c r="C28" s="5" t="n">
        <v>47</v>
      </c>
      <c r="D28" s="5" t="n">
        <v>89</v>
      </c>
      <c r="E28" s="5" t="n">
        <v>114</v>
      </c>
    </row>
    <row r="29" spans="1:5">
      <c r="A29" s="4" t="s">
        <v>372</v>
      </c>
    </row>
    <row r="30" spans="1:5">
      <c r="A30" s="3" t="s">
        <v>364</v>
      </c>
    </row>
    <row r="31" spans="1:5">
      <c r="A31" s="4" t="s">
        <v>60</v>
      </c>
      <c r="B31" s="5" t="n">
        <v>114</v>
      </c>
      <c r="C31" s="5" t="n">
        <v>113</v>
      </c>
      <c r="D31" s="5" t="n">
        <v>215</v>
      </c>
      <c r="E31" s="5" t="n">
        <v>239</v>
      </c>
    </row>
    <row r="32" spans="1:5">
      <c r="A32" s="4" t="s">
        <v>373</v>
      </c>
    </row>
    <row r="33" spans="1:5">
      <c r="A33" s="3" t="s">
        <v>364</v>
      </c>
    </row>
    <row r="34" spans="1:5">
      <c r="A34" s="4" t="s">
        <v>365</v>
      </c>
      <c r="B34" s="5" t="n">
        <v>2148</v>
      </c>
      <c r="C34" s="5" t="n">
        <v>2267</v>
      </c>
      <c r="D34" s="5" t="n">
        <v>4385</v>
      </c>
      <c r="E34" s="5" t="n">
        <v>4449</v>
      </c>
    </row>
    <row r="35" spans="1:5">
      <c r="A35" s="4" t="s">
        <v>374</v>
      </c>
    </row>
    <row r="36" spans="1:5">
      <c r="A36" s="3" t="s">
        <v>364</v>
      </c>
    </row>
    <row r="37" spans="1:5">
      <c r="A37" s="4" t="s">
        <v>365</v>
      </c>
      <c r="B37" s="5" t="n">
        <v>1856</v>
      </c>
      <c r="C37" s="5" t="n">
        <v>1917</v>
      </c>
      <c r="D37" s="5" t="n">
        <v>3755</v>
      </c>
      <c r="E37" s="5" t="n">
        <v>3749</v>
      </c>
    </row>
    <row r="38" spans="1:5">
      <c r="A38" s="4" t="s">
        <v>375</v>
      </c>
    </row>
    <row r="39" spans="1:5">
      <c r="A39" s="3" t="s">
        <v>364</v>
      </c>
    </row>
    <row r="40" spans="1:5">
      <c r="A40" s="4" t="s">
        <v>365</v>
      </c>
      <c r="B40" s="5" t="n">
        <v>624</v>
      </c>
      <c r="C40" s="5" t="n">
        <v>678</v>
      </c>
      <c r="D40" s="5" t="n">
        <v>1351</v>
      </c>
      <c r="E40" s="5" t="n">
        <v>1365</v>
      </c>
    </row>
    <row r="41" spans="1:5">
      <c r="A41" s="4" t="s">
        <v>376</v>
      </c>
    </row>
    <row r="42" spans="1:5">
      <c r="A42" s="3" t="s">
        <v>364</v>
      </c>
    </row>
    <row r="43" spans="1:5">
      <c r="A43" s="4" t="s">
        <v>365</v>
      </c>
      <c r="B43" s="5" t="n">
        <v>1201</v>
      </c>
      <c r="C43" s="5" t="n">
        <v>1206</v>
      </c>
      <c r="D43" s="5" t="n">
        <v>2341</v>
      </c>
      <c r="E43" s="5" t="n">
        <v>2318</v>
      </c>
    </row>
    <row r="44" spans="1:5">
      <c r="A44" s="4" t="s">
        <v>377</v>
      </c>
    </row>
    <row r="45" spans="1:5">
      <c r="A45" s="3" t="s">
        <v>364</v>
      </c>
    </row>
    <row r="46" spans="1:5">
      <c r="A46" s="4" t="s">
        <v>365</v>
      </c>
      <c r="B46" s="5" t="n">
        <v>31</v>
      </c>
      <c r="C46" s="5" t="n">
        <v>33</v>
      </c>
      <c r="D46" s="5" t="n">
        <v>63</v>
      </c>
      <c r="E46" s="5" t="n">
        <v>66</v>
      </c>
    </row>
    <row r="47" spans="1:5">
      <c r="A47" s="4" t="s">
        <v>378</v>
      </c>
    </row>
    <row r="48" spans="1:5">
      <c r="A48" s="3" t="s">
        <v>364</v>
      </c>
    </row>
    <row r="49" spans="1:5">
      <c r="A49" s="4" t="s">
        <v>365</v>
      </c>
      <c r="B49" s="5" t="n">
        <v>154</v>
      </c>
      <c r="C49" s="5" t="n">
        <v>194</v>
      </c>
      <c r="D49" s="5" t="n">
        <v>343</v>
      </c>
      <c r="E49" s="5" t="n">
        <v>382</v>
      </c>
    </row>
    <row r="50" spans="1:5">
      <c r="A50" s="4" t="s">
        <v>379</v>
      </c>
    </row>
    <row r="51" spans="1:5">
      <c r="A51" s="3" t="s">
        <v>364</v>
      </c>
    </row>
    <row r="52" spans="1:5">
      <c r="A52" s="4" t="s">
        <v>365</v>
      </c>
      <c r="B52" s="5" t="n">
        <v>127</v>
      </c>
      <c r="C52" s="5" t="n">
        <v>132</v>
      </c>
      <c r="D52" s="5" t="n">
        <v>258</v>
      </c>
      <c r="E52" s="5" t="n">
        <v>255</v>
      </c>
    </row>
    <row r="53" spans="1:5">
      <c r="A53" s="4" t="s">
        <v>380</v>
      </c>
    </row>
    <row r="54" spans="1:5">
      <c r="A54" s="3" t="s">
        <v>364</v>
      </c>
    </row>
    <row r="55" spans="1:5">
      <c r="A55" s="4" t="s">
        <v>365</v>
      </c>
      <c r="B55" s="5" t="n">
        <v>11</v>
      </c>
      <c r="C55" s="5" t="n">
        <v>24</v>
      </c>
      <c r="D55" s="5" t="n">
        <v>29</v>
      </c>
      <c r="E55" s="5" t="n">
        <v>63</v>
      </c>
    </row>
    <row r="56" spans="1:5">
      <c r="A56" s="4" t="s">
        <v>381</v>
      </c>
    </row>
    <row r="57" spans="1:5">
      <c r="A57" s="3" t="s">
        <v>364</v>
      </c>
    </row>
    <row r="58" spans="1:5">
      <c r="A58" s="4" t="s">
        <v>60</v>
      </c>
      <c r="B58" s="5" t="n">
        <v>101</v>
      </c>
      <c r="C58" s="5" t="n">
        <v>81</v>
      </c>
      <c r="D58" s="5" t="n">
        <v>189</v>
      </c>
      <c r="E58" s="5" t="n">
        <v>168</v>
      </c>
    </row>
    <row r="59" spans="1:5">
      <c r="A59" s="4" t="s">
        <v>382</v>
      </c>
    </row>
    <row r="60" spans="1:5">
      <c r="A60" s="3" t="s">
        <v>364</v>
      </c>
    </row>
    <row r="61" spans="1:5">
      <c r="A61" s="4" t="s">
        <v>365</v>
      </c>
      <c r="B61" s="5" t="n">
        <v>298</v>
      </c>
      <c r="C61" s="5" t="n">
        <v>262</v>
      </c>
      <c r="D61" s="5" t="n">
        <v>1082</v>
      </c>
      <c r="E61" s="5" t="n">
        <v>887</v>
      </c>
    </row>
    <row r="62" spans="1:5">
      <c r="A62" s="4" t="s">
        <v>383</v>
      </c>
    </row>
    <row r="63" spans="1:5">
      <c r="A63" s="3" t="s">
        <v>364</v>
      </c>
    </row>
    <row r="64" spans="1:5">
      <c r="A64" s="4" t="s">
        <v>365</v>
      </c>
      <c r="B64" s="5" t="n">
        <v>272</v>
      </c>
      <c r="C64" s="5" t="n">
        <v>239</v>
      </c>
      <c r="D64" s="5" t="n">
        <v>1022</v>
      </c>
      <c r="E64" s="5" t="n">
        <v>836</v>
      </c>
    </row>
    <row r="65" spans="1:5">
      <c r="A65" s="4" t="s">
        <v>384</v>
      </c>
    </row>
    <row r="66" spans="1:5">
      <c r="A66" s="3" t="s">
        <v>364</v>
      </c>
    </row>
    <row r="67" spans="1:5">
      <c r="A67" s="4" t="s">
        <v>365</v>
      </c>
      <c r="B67" s="5" t="n">
        <v>182</v>
      </c>
      <c r="C67" s="5" t="n">
        <v>157</v>
      </c>
      <c r="D67" s="5" t="n">
        <v>677</v>
      </c>
      <c r="E67" s="5" t="n">
        <v>547</v>
      </c>
    </row>
    <row r="68" spans="1:5">
      <c r="A68" s="4" t="s">
        <v>385</v>
      </c>
    </row>
    <row r="69" spans="1:5">
      <c r="A69" s="3" t="s">
        <v>364</v>
      </c>
    </row>
    <row r="70" spans="1:5">
      <c r="A70" s="4" t="s">
        <v>365</v>
      </c>
      <c r="B70" s="5" t="n">
        <v>90</v>
      </c>
      <c r="C70" s="5" t="n">
        <v>82</v>
      </c>
      <c r="D70" s="5" t="n">
        <v>345</v>
      </c>
      <c r="E70" s="5" t="n">
        <v>289</v>
      </c>
    </row>
    <row r="71" spans="1:5">
      <c r="A71" s="4" t="s">
        <v>386</v>
      </c>
    </row>
    <row r="72" spans="1:5">
      <c r="A72" s="3" t="s">
        <v>364</v>
      </c>
    </row>
    <row r="73" spans="1:5">
      <c r="A73" s="4" t="s">
        <v>365</v>
      </c>
      <c r="B73" s="5" t="n">
        <v>0</v>
      </c>
      <c r="C73" s="5" t="n">
        <v>0</v>
      </c>
      <c r="D73" s="5" t="n">
        <v>0</v>
      </c>
      <c r="E73" s="5" t="n">
        <v>0</v>
      </c>
    </row>
    <row r="74" spans="1:5">
      <c r="A74" s="4" t="s">
        <v>387</v>
      </c>
    </row>
    <row r="75" spans="1:5">
      <c r="A75" s="3" t="s">
        <v>364</v>
      </c>
    </row>
    <row r="76" spans="1:5">
      <c r="A76" s="4" t="s">
        <v>365</v>
      </c>
      <c r="B76" s="5" t="n">
        <v>0</v>
      </c>
      <c r="C76" s="5" t="n">
        <v>0</v>
      </c>
      <c r="D76" s="5" t="n">
        <v>0</v>
      </c>
      <c r="E76" s="5" t="n">
        <v>0</v>
      </c>
    </row>
    <row r="77" spans="1:5">
      <c r="A77" s="4" t="s">
        <v>388</v>
      </c>
    </row>
    <row r="78" spans="1:5">
      <c r="A78" s="3" t="s">
        <v>364</v>
      </c>
    </row>
    <row r="79" spans="1:5">
      <c r="A79" s="4" t="s">
        <v>365</v>
      </c>
      <c r="B79" s="5" t="n">
        <v>0</v>
      </c>
      <c r="C79" s="5" t="n">
        <v>0</v>
      </c>
      <c r="D79" s="5" t="n">
        <v>0</v>
      </c>
      <c r="E79" s="5" t="n">
        <v>0</v>
      </c>
    </row>
    <row r="80" spans="1:5">
      <c r="A80" s="4" t="s">
        <v>389</v>
      </c>
    </row>
    <row r="81" spans="1:5">
      <c r="A81" s="3" t="s">
        <v>364</v>
      </c>
    </row>
    <row r="82" spans="1:5">
      <c r="A82" s="4" t="s">
        <v>365</v>
      </c>
      <c r="B82" s="5" t="n">
        <v>26</v>
      </c>
      <c r="C82" s="5" t="n">
        <v>23</v>
      </c>
      <c r="D82" s="5" t="n">
        <v>60</v>
      </c>
      <c r="E82" s="5" t="n">
        <v>51</v>
      </c>
    </row>
    <row r="83" spans="1:5">
      <c r="A83" s="4" t="s">
        <v>390</v>
      </c>
    </row>
    <row r="84" spans="1:5">
      <c r="A84" s="3" t="s">
        <v>364</v>
      </c>
    </row>
    <row r="85" spans="1:5">
      <c r="A85" s="4" t="s">
        <v>60</v>
      </c>
      <c r="B85" s="5" t="n">
        <v>10</v>
      </c>
      <c r="C85" s="5" t="n">
        <v>30</v>
      </c>
      <c r="D85" s="5" t="n">
        <v>20</v>
      </c>
      <c r="E85" s="5" t="n">
        <v>67</v>
      </c>
    </row>
    <row r="86" spans="1:5">
      <c r="A86" s="4" t="s">
        <v>391</v>
      </c>
    </row>
    <row r="87" spans="1:5">
      <c r="A87" s="3" t="s">
        <v>364</v>
      </c>
    </row>
    <row r="88" spans="1:5">
      <c r="A88" s="4" t="s">
        <v>365</v>
      </c>
      <c r="B88" s="5" t="n">
        <v>17</v>
      </c>
      <c r="C88" s="5" t="n">
        <v>16</v>
      </c>
      <c r="D88" s="5" t="n">
        <v>36</v>
      </c>
      <c r="E88" s="5" t="n">
        <v>34</v>
      </c>
    </row>
    <row r="89" spans="1:5">
      <c r="A89" s="4" t="s">
        <v>392</v>
      </c>
    </row>
    <row r="90" spans="1:5">
      <c r="A90" s="3" t="s">
        <v>364</v>
      </c>
    </row>
    <row r="91" spans="1:5">
      <c r="A91" s="4" t="s">
        <v>365</v>
      </c>
      <c r="B91" s="5" t="n">
        <v>17</v>
      </c>
      <c r="C91" s="5" t="n">
        <v>16</v>
      </c>
      <c r="D91" s="5" t="n">
        <v>36</v>
      </c>
      <c r="E91" s="5" t="n">
        <v>34</v>
      </c>
    </row>
    <row r="92" spans="1:5">
      <c r="A92" s="4" t="s">
        <v>393</v>
      </c>
    </row>
    <row r="93" spans="1:5">
      <c r="A93" s="3" t="s">
        <v>364</v>
      </c>
    </row>
    <row r="94" spans="1:5">
      <c r="A94" s="4" t="s">
        <v>365</v>
      </c>
      <c r="B94" s="5" t="n">
        <v>10</v>
      </c>
      <c r="C94" s="5" t="n">
        <v>9</v>
      </c>
      <c r="D94" s="5" t="n">
        <v>19</v>
      </c>
      <c r="E94" s="5" t="n">
        <v>18</v>
      </c>
    </row>
    <row r="95" spans="1:5">
      <c r="A95" s="4" t="s">
        <v>394</v>
      </c>
    </row>
    <row r="96" spans="1:5">
      <c r="A96" s="3" t="s">
        <v>364</v>
      </c>
    </row>
    <row r="97" spans="1:5">
      <c r="A97" s="4" t="s">
        <v>365</v>
      </c>
      <c r="B97" s="5" t="n">
        <v>6</v>
      </c>
      <c r="C97" s="5" t="n">
        <v>5</v>
      </c>
      <c r="D97" s="5" t="n">
        <v>15</v>
      </c>
      <c r="E97" s="5" t="n">
        <v>12</v>
      </c>
    </row>
    <row r="98" spans="1:5">
      <c r="A98" s="4" t="s">
        <v>395</v>
      </c>
    </row>
    <row r="99" spans="1:5">
      <c r="A99" s="3" t="s">
        <v>364</v>
      </c>
    </row>
    <row r="100" spans="1:5">
      <c r="A100" s="4" t="s">
        <v>365</v>
      </c>
      <c r="B100" s="5" t="n">
        <v>1</v>
      </c>
      <c r="C100" s="5" t="n">
        <v>2</v>
      </c>
      <c r="D100" s="5" t="n">
        <v>2</v>
      </c>
      <c r="E100" s="5" t="n">
        <v>4</v>
      </c>
    </row>
    <row r="101" spans="1:5">
      <c r="A101" s="4" t="s">
        <v>396</v>
      </c>
    </row>
    <row r="102" spans="1:5">
      <c r="A102" s="3" t="s">
        <v>364</v>
      </c>
    </row>
    <row r="103" spans="1:5">
      <c r="A103" s="4" t="s">
        <v>365</v>
      </c>
      <c r="B103" s="5" t="n">
        <v>0</v>
      </c>
      <c r="C103" s="5" t="n">
        <v>0</v>
      </c>
      <c r="D103" s="5" t="n">
        <v>0</v>
      </c>
      <c r="E103" s="5" t="n">
        <v>0</v>
      </c>
    </row>
    <row r="104" spans="1:5">
      <c r="A104" s="4" t="s">
        <v>397</v>
      </c>
    </row>
    <row r="105" spans="1:5">
      <c r="A105" s="3" t="s">
        <v>364</v>
      </c>
    </row>
    <row r="106" spans="1:5">
      <c r="A106" s="4" t="s">
        <v>365</v>
      </c>
      <c r="B106" s="5" t="n">
        <v>0</v>
      </c>
      <c r="C106" s="5" t="n">
        <v>0</v>
      </c>
      <c r="D106" s="5" t="n">
        <v>0</v>
      </c>
      <c r="E106" s="5" t="n">
        <v>0</v>
      </c>
    </row>
    <row r="107" spans="1:5">
      <c r="A107" s="4" t="s">
        <v>398</v>
      </c>
    </row>
    <row r="108" spans="1:5">
      <c r="A108" s="3" t="s">
        <v>364</v>
      </c>
    </row>
    <row r="109" spans="1:5">
      <c r="A109" s="4" t="s">
        <v>365</v>
      </c>
      <c r="B109" s="5" t="n">
        <v>0</v>
      </c>
      <c r="C109" s="5" t="n">
        <v>0</v>
      </c>
      <c r="D109" s="5" t="n">
        <v>0</v>
      </c>
      <c r="E109" s="5" t="n">
        <v>0</v>
      </c>
    </row>
    <row r="110" spans="1:5">
      <c r="A110" s="4" t="s">
        <v>399</v>
      </c>
    </row>
    <row r="111" spans="1:5">
      <c r="A111" s="3" t="s">
        <v>364</v>
      </c>
    </row>
    <row r="112" spans="1:5">
      <c r="A112" s="4" t="s">
        <v>60</v>
      </c>
      <c r="B112" s="5" t="n">
        <v>3</v>
      </c>
      <c r="C112" s="5" t="n">
        <v>2</v>
      </c>
      <c r="D112" s="5" t="n">
        <v>6</v>
      </c>
      <c r="E112" s="5" t="n">
        <v>4</v>
      </c>
    </row>
    <row r="113" spans="1:5">
      <c r="A113" s="4" t="s">
        <v>400</v>
      </c>
    </row>
    <row r="114" spans="1:5">
      <c r="A114" s="3" t="s">
        <v>364</v>
      </c>
    </row>
    <row r="115" spans="1:5">
      <c r="A115" s="4" t="s">
        <v>60</v>
      </c>
      <c r="B115" s="5" t="n">
        <v>2577</v>
      </c>
      <c r="C115" s="5" t="n">
        <v>2658</v>
      </c>
      <c r="D115" s="5" t="n">
        <v>5718</v>
      </c>
      <c r="E115" s="5" t="n">
        <v>5609</v>
      </c>
    </row>
    <row r="116" spans="1:5">
      <c r="A116" s="4" t="s">
        <v>401</v>
      </c>
    </row>
    <row r="117" spans="1:5">
      <c r="A117" s="3" t="s">
        <v>364</v>
      </c>
    </row>
    <row r="118" spans="1:5">
      <c r="A118" s="4" t="s">
        <v>60</v>
      </c>
      <c r="B118" s="5" t="n">
        <v>2249</v>
      </c>
      <c r="C118" s="5" t="n">
        <v>2348</v>
      </c>
      <c r="D118" s="5" t="n">
        <v>4574</v>
      </c>
      <c r="E118" s="5" t="n">
        <v>4617</v>
      </c>
    </row>
    <row r="119" spans="1:5">
      <c r="A119" s="4" t="s">
        <v>402</v>
      </c>
    </row>
    <row r="120" spans="1:5">
      <c r="A120" s="3" t="s">
        <v>364</v>
      </c>
    </row>
    <row r="121" spans="1:5">
      <c r="A121" s="4" t="s">
        <v>60</v>
      </c>
      <c r="B121" s="5" t="n">
        <v>308</v>
      </c>
      <c r="C121" s="5" t="n">
        <v>292</v>
      </c>
      <c r="D121" s="5" t="n">
        <v>1102</v>
      </c>
      <c r="E121" s="5" t="n">
        <v>954</v>
      </c>
    </row>
    <row r="122" spans="1:5">
      <c r="A122" s="4" t="s">
        <v>403</v>
      </c>
    </row>
    <row r="123" spans="1:5">
      <c r="A123" s="3" t="s">
        <v>364</v>
      </c>
    </row>
    <row r="124" spans="1:5">
      <c r="A124" s="4" t="s">
        <v>60</v>
      </c>
      <c r="B124" s="6" t="n">
        <v>20</v>
      </c>
      <c r="C124" s="6" t="n">
        <v>18</v>
      </c>
      <c r="D124" s="6" t="n">
        <v>42</v>
      </c>
      <c r="E124" s="6" t="n">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150</v>
      </c>
    </row>
    <row r="3" spans="1:3">
      <c r="A3" s="3" t="s">
        <v>272</v>
      </c>
    </row>
    <row r="4" spans="1:3">
      <c r="A4" s="4" t="s">
        <v>353</v>
      </c>
      <c r="B4" s="6" t="n">
        <v>1597</v>
      </c>
      <c r="C4" s="6" t="n">
        <v>1038</v>
      </c>
    </row>
    <row r="5" spans="1:3">
      <c r="A5" s="4" t="s">
        <v>405</v>
      </c>
    </row>
    <row r="6" spans="1:3">
      <c r="A6" s="3" t="s">
        <v>272</v>
      </c>
    </row>
    <row r="7" spans="1:3">
      <c r="A7" s="4" t="s">
        <v>406</v>
      </c>
      <c r="B7"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s>
  <sheetData>
    <row r="1" spans="1:5">
      <c r="A1" s="1" t="s">
        <v>408</v>
      </c>
      <c r="C1" s="2" t="s">
        <v>2</v>
      </c>
      <c r="D1" s="2" t="s">
        <v>409</v>
      </c>
      <c r="E1" s="2" t="s">
        <v>150</v>
      </c>
    </row>
    <row r="2" spans="1:5">
      <c r="A2" s="3" t="s">
        <v>272</v>
      </c>
    </row>
    <row r="3" spans="1:5">
      <c r="A3" s="4" t="s">
        <v>410</v>
      </c>
      <c r="B3" s="4" t="s">
        <v>346</v>
      </c>
      <c r="C3" s="6" t="n">
        <v>3100000</v>
      </c>
    </row>
    <row r="4" spans="1:5">
      <c r="A4" s="4" t="s">
        <v>411</v>
      </c>
      <c r="B4" s="4" t="s">
        <v>412</v>
      </c>
      <c r="C4" s="5" t="n">
        <v>1128000</v>
      </c>
    </row>
    <row r="5" spans="1:5">
      <c r="A5" s="4" t="s">
        <v>413</v>
      </c>
      <c r="C5" s="5" t="n">
        <v>1972000</v>
      </c>
    </row>
    <row r="6" spans="1:5">
      <c r="A6" s="4" t="s">
        <v>414</v>
      </c>
      <c r="C6" s="5" t="n">
        <v>0</v>
      </c>
      <c r="E6" s="6" t="n">
        <v>0</v>
      </c>
    </row>
    <row r="7" spans="1:5">
      <c r="A7" s="4" t="s">
        <v>415</v>
      </c>
    </row>
    <row r="8" spans="1:5">
      <c r="A8" s="3" t="s">
        <v>272</v>
      </c>
    </row>
    <row r="9" spans="1:5">
      <c r="A9" s="4" t="s">
        <v>410</v>
      </c>
      <c r="B9" s="4" t="s">
        <v>346</v>
      </c>
      <c r="C9" s="5" t="n">
        <v>700000</v>
      </c>
    </row>
    <row r="10" spans="1:5">
      <c r="A10" s="4" t="s">
        <v>411</v>
      </c>
      <c r="B10" s="4" t="s">
        <v>412</v>
      </c>
      <c r="C10" s="5" t="n">
        <v>231000</v>
      </c>
    </row>
    <row r="11" spans="1:5">
      <c r="A11" s="4" t="s">
        <v>413</v>
      </c>
      <c r="C11" s="5" t="n">
        <v>469000</v>
      </c>
    </row>
    <row r="12" spans="1:5">
      <c r="A12" s="4" t="s">
        <v>416</v>
      </c>
    </row>
    <row r="13" spans="1:5">
      <c r="A13" s="3" t="s">
        <v>272</v>
      </c>
    </row>
    <row r="14" spans="1:5">
      <c r="A14" s="4" t="s">
        <v>410</v>
      </c>
      <c r="B14" s="4" t="s">
        <v>346</v>
      </c>
      <c r="C14" s="5" t="n">
        <v>500000</v>
      </c>
    </row>
    <row r="15" spans="1:5">
      <c r="A15" s="4" t="s">
        <v>411</v>
      </c>
      <c r="B15" s="4" t="s">
        <v>412</v>
      </c>
      <c r="C15" s="5" t="n">
        <v>213000</v>
      </c>
    </row>
    <row r="16" spans="1:5">
      <c r="A16" s="4" t="s">
        <v>413</v>
      </c>
      <c r="C16" s="5" t="n">
        <v>287000</v>
      </c>
    </row>
    <row r="17" spans="1:5">
      <c r="A17" s="4" t="s">
        <v>417</v>
      </c>
    </row>
    <row r="18" spans="1:5">
      <c r="A18" s="3" t="s">
        <v>272</v>
      </c>
    </row>
    <row r="19" spans="1:5">
      <c r="A19" s="4" t="s">
        <v>410</v>
      </c>
      <c r="B19" s="4" t="s">
        <v>346</v>
      </c>
      <c r="C19" s="5" t="n">
        <v>500000</v>
      </c>
      <c r="D19" s="6" t="n">
        <v>400000</v>
      </c>
    </row>
    <row r="20" spans="1:5">
      <c r="A20" s="4" t="s">
        <v>411</v>
      </c>
      <c r="B20" s="4" t="s">
        <v>412</v>
      </c>
      <c r="C20" s="5" t="n">
        <v>2000</v>
      </c>
    </row>
    <row r="21" spans="1:5">
      <c r="A21" s="4" t="s">
        <v>413</v>
      </c>
      <c r="C21" s="5" t="n">
        <v>498000</v>
      </c>
    </row>
    <row r="22" spans="1:5">
      <c r="A22" s="4" t="s">
        <v>418</v>
      </c>
    </row>
    <row r="23" spans="1:5">
      <c r="A23" s="3" t="s">
        <v>272</v>
      </c>
    </row>
    <row r="24" spans="1:5">
      <c r="A24" s="4" t="s">
        <v>410</v>
      </c>
      <c r="B24" s="4" t="s">
        <v>346</v>
      </c>
      <c r="C24" s="5" t="n">
        <v>150000</v>
      </c>
    </row>
    <row r="25" spans="1:5">
      <c r="A25" s="4" t="s">
        <v>411</v>
      </c>
      <c r="B25" s="4" t="s">
        <v>412</v>
      </c>
      <c r="C25" s="5" t="n">
        <v>50000</v>
      </c>
    </row>
    <row r="26" spans="1:5">
      <c r="A26" s="4" t="s">
        <v>413</v>
      </c>
      <c r="C26" s="5" t="n">
        <v>100000</v>
      </c>
    </row>
    <row r="27" spans="1:5">
      <c r="A27" s="4" t="s">
        <v>419</v>
      </c>
    </row>
    <row r="28" spans="1:5">
      <c r="A28" s="3" t="s">
        <v>272</v>
      </c>
    </row>
    <row r="29" spans="1:5">
      <c r="A29" s="4" t="s">
        <v>410</v>
      </c>
      <c r="B29" s="4" t="s">
        <v>346</v>
      </c>
      <c r="C29" s="5" t="n">
        <v>1250000</v>
      </c>
      <c r="D29" s="6" t="n">
        <v>1000000</v>
      </c>
    </row>
    <row r="30" spans="1:5">
      <c r="A30" s="4" t="s">
        <v>411</v>
      </c>
      <c r="B30" s="4" t="s">
        <v>412</v>
      </c>
      <c r="C30" s="5" t="n">
        <v>632000</v>
      </c>
    </row>
    <row r="31" spans="1:5">
      <c r="A31" s="4" t="s">
        <v>413</v>
      </c>
      <c r="C31" s="6" t="n">
        <v>618000</v>
      </c>
    </row>
    <row r="32" spans="1:5"/>
    <row r="33" spans="1:5">
      <c r="A33" s="4" t="s">
        <v>346</v>
      </c>
      <c r="B33" s="4" t="s">
        <v>420</v>
      </c>
    </row>
    <row r="34" spans="1:5">
      <c r="A34" s="4" t="s">
        <v>412</v>
      </c>
      <c r="B34" s="4" t="s">
        <v>421</v>
      </c>
    </row>
  </sheetData>
  <mergeCells count="4">
    <mergeCell ref="A1:B1"/>
    <mergeCell ref="A32:D32"/>
    <mergeCell ref="B33:D33"/>
    <mergeCell ref="B34:D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7</v>
      </c>
      <c r="D1" s="2" t="s">
        <v>1</v>
      </c>
    </row>
    <row r="2" spans="1:5">
      <c r="B2" s="2" t="s">
        <v>2</v>
      </c>
      <c r="C2" s="2" t="s">
        <v>58</v>
      </c>
      <c r="D2" s="2" t="s">
        <v>2</v>
      </c>
      <c r="E2" s="2" t="s">
        <v>58</v>
      </c>
    </row>
    <row r="3" spans="1:5">
      <c r="A3" s="3" t="s">
        <v>92</v>
      </c>
    </row>
    <row r="4" spans="1:5">
      <c r="A4" s="4" t="s">
        <v>84</v>
      </c>
      <c r="B4" s="6" t="n">
        <v>238</v>
      </c>
      <c r="C4" s="6" t="n">
        <v>265</v>
      </c>
      <c r="D4" s="6" t="n">
        <v>553</v>
      </c>
      <c r="E4" s="6" t="n">
        <v>556</v>
      </c>
    </row>
    <row r="5" spans="1:5">
      <c r="A5" s="3" t="s">
        <v>93</v>
      </c>
    </row>
    <row r="6" spans="1:5">
      <c r="A6" s="4" t="s">
        <v>94</v>
      </c>
      <c r="B6" s="5" t="n">
        <v>1</v>
      </c>
      <c r="C6" s="5" t="n">
        <v>0</v>
      </c>
      <c r="D6" s="5" t="n">
        <v>3</v>
      </c>
      <c r="E6" s="5" t="n">
        <v>0</v>
      </c>
    </row>
    <row r="7" spans="1:5">
      <c r="A7" s="4" t="s">
        <v>95</v>
      </c>
      <c r="B7" s="5" t="n">
        <v>0</v>
      </c>
      <c r="C7" s="5" t="n">
        <v>1</v>
      </c>
      <c r="D7" s="5" t="n">
        <v>1</v>
      </c>
      <c r="E7" s="5" t="n">
        <v>2</v>
      </c>
    </row>
    <row r="8" spans="1:5">
      <c r="A8" s="4" t="s">
        <v>96</v>
      </c>
      <c r="B8" s="5" t="n">
        <v>1</v>
      </c>
      <c r="C8" s="5" t="n">
        <v>1</v>
      </c>
      <c r="D8" s="5" t="n">
        <v>4</v>
      </c>
      <c r="E8" s="5" t="n">
        <v>2</v>
      </c>
    </row>
    <row r="9" spans="1:5">
      <c r="A9" s="3" t="s">
        <v>97</v>
      </c>
    </row>
    <row r="10" spans="1:5">
      <c r="A10" s="4" t="s">
        <v>98</v>
      </c>
      <c r="B10" s="5" t="n">
        <v>-10</v>
      </c>
      <c r="C10" s="5" t="n">
        <v>0</v>
      </c>
      <c r="D10" s="5" t="n">
        <v>-17</v>
      </c>
      <c r="E10" s="5" t="n">
        <v>0</v>
      </c>
    </row>
    <row r="11" spans="1:5">
      <c r="A11" s="4" t="s">
        <v>99</v>
      </c>
      <c r="B11" s="5" t="n">
        <v>1</v>
      </c>
      <c r="C11" s="5" t="n">
        <v>1</v>
      </c>
      <c r="D11" s="5" t="n">
        <v>2</v>
      </c>
      <c r="E11" s="5" t="n">
        <v>1</v>
      </c>
    </row>
    <row r="12" spans="1:5">
      <c r="A12" s="4" t="s">
        <v>100</v>
      </c>
      <c r="B12" s="5" t="n">
        <v>-9</v>
      </c>
      <c r="C12" s="5" t="n">
        <v>1</v>
      </c>
      <c r="D12" s="5" t="n">
        <v>-15</v>
      </c>
      <c r="E12" s="5" t="n">
        <v>1</v>
      </c>
    </row>
    <row r="13" spans="1:5">
      <c r="A13" s="4" t="s">
        <v>101</v>
      </c>
      <c r="B13" s="5" t="n">
        <v>-8</v>
      </c>
      <c r="C13" s="5" t="n">
        <v>2</v>
      </c>
      <c r="D13" s="5" t="n">
        <v>-11</v>
      </c>
      <c r="E13" s="5" t="n">
        <v>3</v>
      </c>
    </row>
    <row r="14" spans="1:5">
      <c r="A14" s="4" t="s">
        <v>102</v>
      </c>
      <c r="B14" s="6" t="n">
        <v>230</v>
      </c>
      <c r="C14" s="6" t="n">
        <v>267</v>
      </c>
      <c r="D14" s="6" t="n">
        <v>542</v>
      </c>
      <c r="E14" s="6" t="n">
        <v>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22</v>
      </c>
      <c r="C1" s="2" t="s">
        <v>1</v>
      </c>
    </row>
    <row r="2" spans="1:4">
      <c r="C2" s="2" t="s">
        <v>423</v>
      </c>
      <c r="D2" s="2" t="s">
        <v>424</v>
      </c>
    </row>
    <row r="3" spans="1:4">
      <c r="A3" s="4" t="s">
        <v>425</v>
      </c>
    </row>
    <row r="4" spans="1:4">
      <c r="A4" s="3" t="s">
        <v>272</v>
      </c>
    </row>
    <row r="5" spans="1:4">
      <c r="A5" s="4" t="s">
        <v>406</v>
      </c>
      <c r="C5" s="4" t="s">
        <v>426</v>
      </c>
    </row>
    <row r="6" spans="1:4">
      <c r="A6" s="4" t="s">
        <v>427</v>
      </c>
      <c r="B6" s="4" t="s">
        <v>346</v>
      </c>
      <c r="C6" s="6" t="n">
        <v>3100000</v>
      </c>
    </row>
    <row r="7" spans="1:4">
      <c r="A7" s="4" t="s">
        <v>428</v>
      </c>
    </row>
    <row r="8" spans="1:4">
      <c r="A8" s="3" t="s">
        <v>272</v>
      </c>
    </row>
    <row r="9" spans="1:4">
      <c r="A9" s="4" t="s">
        <v>427</v>
      </c>
      <c r="B9" s="4" t="s">
        <v>346</v>
      </c>
      <c r="C9" s="6" t="n">
        <v>500000</v>
      </c>
      <c r="D9" s="6" t="n">
        <v>400000</v>
      </c>
    </row>
    <row r="10" spans="1:4">
      <c r="A10" s="4" t="s">
        <v>429</v>
      </c>
    </row>
    <row r="11" spans="1:4">
      <c r="A11" s="3" t="s">
        <v>272</v>
      </c>
    </row>
    <row r="12" spans="1:4">
      <c r="A12" s="4" t="s">
        <v>406</v>
      </c>
      <c r="C12" s="4" t="s">
        <v>407</v>
      </c>
    </row>
    <row r="13" spans="1:4">
      <c r="A13" s="4" t="s">
        <v>427</v>
      </c>
      <c r="B13" s="4" t="s">
        <v>346</v>
      </c>
      <c r="C13" s="6" t="n">
        <v>150000</v>
      </c>
    </row>
    <row r="14" spans="1:4">
      <c r="A14" s="4" t="s">
        <v>430</v>
      </c>
    </row>
    <row r="15" spans="1:4">
      <c r="A15" s="3" t="s">
        <v>272</v>
      </c>
    </row>
    <row r="16" spans="1:4">
      <c r="A16" s="4" t="s">
        <v>427</v>
      </c>
      <c r="B16" s="4" t="s">
        <v>346</v>
      </c>
      <c r="C16" s="6" t="n">
        <v>1250000</v>
      </c>
      <c r="D16" s="6" t="n">
        <v>1000000</v>
      </c>
    </row>
    <row r="17" spans="1:4">
      <c r="A17" s="4" t="s">
        <v>431</v>
      </c>
    </row>
    <row r="18" spans="1:4">
      <c r="A18" s="3" t="s">
        <v>272</v>
      </c>
    </row>
    <row r="19" spans="1:4">
      <c r="A19" s="4" t="s">
        <v>406</v>
      </c>
      <c r="C19" s="4" t="s">
        <v>407</v>
      </c>
    </row>
    <row r="20" spans="1:4">
      <c r="A20" s="4" t="s">
        <v>432</v>
      </c>
      <c r="C20" s="5" t="n">
        <v>2</v>
      </c>
    </row>
    <row r="21" spans="1:4">
      <c r="A21" s="4" t="s">
        <v>433</v>
      </c>
    </row>
    <row r="22" spans="1:4">
      <c r="A22" s="3" t="s">
        <v>272</v>
      </c>
    </row>
    <row r="23" spans="1:4">
      <c r="A23" s="4" t="s">
        <v>434</v>
      </c>
      <c r="B23" s="4" t="s">
        <v>346</v>
      </c>
      <c r="C23" s="6" t="n">
        <v>75000</v>
      </c>
    </row>
    <row r="24" spans="1:4"/>
    <row r="25" spans="1:4">
      <c r="A25" s="4" t="s">
        <v>346</v>
      </c>
      <c r="B25" s="4" t="s">
        <v>420</v>
      </c>
    </row>
  </sheetData>
  <mergeCells count="3">
    <mergeCell ref="A1:B2"/>
    <mergeCell ref="A24:C24"/>
    <mergeCell ref="B25:C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4"/>
    <col customWidth="1" max="5" min="5" width="14"/>
  </cols>
  <sheetData>
    <row r="1" spans="1:5">
      <c r="A1" s="1" t="s">
        <v>435</v>
      </c>
      <c r="C1" s="2" t="s">
        <v>1</v>
      </c>
    </row>
    <row r="2" spans="1:5">
      <c r="C2" s="2" t="s">
        <v>2</v>
      </c>
      <c r="D2" s="2" t="s">
        <v>409</v>
      </c>
      <c r="E2" s="2" t="s">
        <v>150</v>
      </c>
    </row>
    <row r="3" spans="1:5">
      <c r="A3" s="3" t="s">
        <v>352</v>
      </c>
    </row>
    <row r="4" spans="1:5">
      <c r="A4" s="4" t="s">
        <v>353</v>
      </c>
      <c r="C4" s="6" t="n">
        <v>1597000</v>
      </c>
      <c r="E4" s="6" t="n">
        <v>1038000</v>
      </c>
    </row>
    <row r="5" spans="1:5">
      <c r="A5" s="4" t="s">
        <v>436</v>
      </c>
    </row>
    <row r="6" spans="1:5">
      <c r="A6" s="3" t="s">
        <v>352</v>
      </c>
    </row>
    <row r="7" spans="1:5">
      <c r="A7" s="4" t="s">
        <v>427</v>
      </c>
      <c r="C7" s="5" t="n">
        <v>500000</v>
      </c>
    </row>
    <row r="8" spans="1:5">
      <c r="A8" s="4" t="s">
        <v>353</v>
      </c>
      <c r="C8" s="5" t="n">
        <v>500000</v>
      </c>
    </row>
    <row r="9" spans="1:5">
      <c r="A9" s="4" t="s">
        <v>413</v>
      </c>
      <c r="C9" s="6" t="n">
        <v>0</v>
      </c>
    </row>
    <row r="10" spans="1:5">
      <c r="A10" s="4" t="s">
        <v>437</v>
      </c>
    </row>
    <row r="11" spans="1:5">
      <c r="A11" s="3" t="s">
        <v>352</v>
      </c>
    </row>
    <row r="12" spans="1:5">
      <c r="A12" s="4" t="s">
        <v>438</v>
      </c>
      <c r="C12" s="4" t="s">
        <v>439</v>
      </c>
    </row>
    <row r="13" spans="1:5">
      <c r="A13" s="4" t="s">
        <v>425</v>
      </c>
    </row>
    <row r="14" spans="1:5">
      <c r="A14" s="3" t="s">
        <v>352</v>
      </c>
    </row>
    <row r="15" spans="1:5">
      <c r="A15" s="4" t="s">
        <v>427</v>
      </c>
      <c r="B15" s="4" t="s">
        <v>346</v>
      </c>
      <c r="C15" s="6" t="n">
        <v>3100000</v>
      </c>
    </row>
    <row r="16" spans="1:5">
      <c r="A16" s="4" t="s">
        <v>413</v>
      </c>
      <c r="C16" s="5" t="n">
        <v>1972000</v>
      </c>
    </row>
    <row r="17" spans="1:5">
      <c r="A17" s="4" t="s">
        <v>440</v>
      </c>
    </row>
    <row r="18" spans="1:5">
      <c r="A18" s="3" t="s">
        <v>352</v>
      </c>
    </row>
    <row r="19" spans="1:5">
      <c r="A19" s="4" t="s">
        <v>427</v>
      </c>
      <c r="B19" s="4" t="s">
        <v>346</v>
      </c>
      <c r="C19" s="5" t="n">
        <v>1250000</v>
      </c>
      <c r="D19" s="6" t="n">
        <v>1000000</v>
      </c>
    </row>
    <row r="20" spans="1:5">
      <c r="A20" s="4" t="s">
        <v>413</v>
      </c>
      <c r="C20" s="6" t="n">
        <v>618000</v>
      </c>
    </row>
    <row r="21" spans="1:5">
      <c r="A21" s="4" t="s">
        <v>441</v>
      </c>
    </row>
    <row r="22" spans="1:5">
      <c r="A22" s="3" t="s">
        <v>352</v>
      </c>
    </row>
    <row r="23" spans="1:5">
      <c r="A23" s="4" t="s">
        <v>442</v>
      </c>
      <c r="E23" s="4" t="s">
        <v>443</v>
      </c>
    </row>
    <row r="24" spans="1:5">
      <c r="A24" s="4" t="s">
        <v>444</v>
      </c>
      <c r="E24" s="5" t="n">
        <v>50</v>
      </c>
    </row>
    <row r="25" spans="1:5">
      <c r="A25" s="4" t="s">
        <v>445</v>
      </c>
      <c r="E25" s="5" t="n">
        <v>10</v>
      </c>
    </row>
    <row r="26" spans="1:5"/>
    <row r="27" spans="1:5">
      <c r="A27" s="4" t="s">
        <v>346</v>
      </c>
      <c r="B27" s="4" t="s">
        <v>420</v>
      </c>
    </row>
  </sheetData>
  <mergeCells count="3">
    <mergeCell ref="A1:B2"/>
    <mergeCell ref="A26:D26"/>
    <mergeCell ref="B27:D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150</v>
      </c>
    </row>
    <row r="2" spans="1:3">
      <c r="A2" s="3" t="s">
        <v>352</v>
      </c>
    </row>
    <row r="3" spans="1:3">
      <c r="A3" s="4" t="s">
        <v>353</v>
      </c>
      <c r="B3" s="6" t="n">
        <v>1597</v>
      </c>
      <c r="C3" s="6" t="n">
        <v>1038</v>
      </c>
    </row>
    <row r="4" spans="1:3">
      <c r="A4" s="4" t="s">
        <v>405</v>
      </c>
    </row>
    <row r="5" spans="1:3">
      <c r="A5" s="3" t="s">
        <v>352</v>
      </c>
    </row>
    <row r="6" spans="1:3">
      <c r="A6" s="4" t="s">
        <v>353</v>
      </c>
      <c r="B6" s="5" t="n">
        <v>54</v>
      </c>
      <c r="C6" s="6" t="n">
        <v>49</v>
      </c>
    </row>
    <row r="7" spans="1:3">
      <c r="A7" s="4" t="s">
        <v>447</v>
      </c>
    </row>
    <row r="8" spans="1:3">
      <c r="A8" s="3" t="s">
        <v>352</v>
      </c>
    </row>
    <row r="9" spans="1:3">
      <c r="A9" s="4" t="s">
        <v>427</v>
      </c>
      <c r="B9" s="5" t="n">
        <v>75</v>
      </c>
    </row>
    <row r="10" spans="1:3">
      <c r="A10" s="4" t="s">
        <v>353</v>
      </c>
      <c r="B10" s="5" t="n">
        <v>23</v>
      </c>
    </row>
    <row r="11" spans="1:3">
      <c r="A11" s="4" t="s">
        <v>413</v>
      </c>
      <c r="B11" s="6" t="n">
        <v>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23</v>
      </c>
    </row>
    <row r="2" spans="1:2">
      <c r="A2" s="4" t="s">
        <v>449</v>
      </c>
    </row>
    <row r="3" spans="1:2">
      <c r="A3" s="3" t="s">
        <v>450</v>
      </c>
    </row>
    <row r="4" spans="1:2">
      <c r="A4" s="4" t="s">
        <v>434</v>
      </c>
      <c r="B4" s="6" t="n">
        <v>400</v>
      </c>
    </row>
    <row r="5" spans="1:2">
      <c r="A5" s="4" t="s">
        <v>451</v>
      </c>
      <c r="B5" s="4" t="s">
        <v>452</v>
      </c>
    </row>
    <row r="6" spans="1:2">
      <c r="A6" s="4" t="s">
        <v>453</v>
      </c>
    </row>
    <row r="7" spans="1:2">
      <c r="A7" s="3" t="s">
        <v>450</v>
      </c>
    </row>
    <row r="8" spans="1:2">
      <c r="A8" s="4" t="s">
        <v>434</v>
      </c>
      <c r="B8" s="6" t="n">
        <v>130</v>
      </c>
    </row>
    <row r="9" spans="1:2">
      <c r="A9" s="4" t="s">
        <v>451</v>
      </c>
      <c r="B9" s="4" t="s">
        <v>454</v>
      </c>
    </row>
    <row r="10" spans="1:2">
      <c r="A10" s="4" t="s">
        <v>455</v>
      </c>
    </row>
    <row r="11" spans="1:2">
      <c r="A11" s="3" t="s">
        <v>450</v>
      </c>
    </row>
    <row r="12" spans="1:2">
      <c r="A12" s="4" t="s">
        <v>434</v>
      </c>
      <c r="B12" s="6" t="n">
        <v>300</v>
      </c>
    </row>
    <row r="13" spans="1:2">
      <c r="A13" s="4" t="s">
        <v>451</v>
      </c>
      <c r="B13" s="4" t="s">
        <v>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58</v>
      </c>
    </row>
    <row r="2" spans="1:3">
      <c r="A2" s="3" t="s">
        <v>459</v>
      </c>
    </row>
    <row r="3" spans="1:3">
      <c r="A3" s="4" t="s">
        <v>460</v>
      </c>
      <c r="C3" s="6" t="n">
        <v>459</v>
      </c>
    </row>
    <row r="4" spans="1:3">
      <c r="A4" s="4" t="s">
        <v>461</v>
      </c>
      <c r="C4" s="8" t="n">
        <v>9.4</v>
      </c>
    </row>
    <row r="5" spans="1:3">
      <c r="A5" s="4" t="s">
        <v>462</v>
      </c>
      <c r="C5" s="8" t="n">
        <v>8.1</v>
      </c>
    </row>
    <row r="6" spans="1:3">
      <c r="A6" s="4" t="s">
        <v>463</v>
      </c>
      <c r="C6" s="8" t="n">
        <v>1.2</v>
      </c>
    </row>
    <row r="7" spans="1:3">
      <c r="A7" s="4" t="s">
        <v>464</v>
      </c>
      <c r="B7" s="8" t="n">
        <v>9.4</v>
      </c>
    </row>
    <row r="8" spans="1:3">
      <c r="A8" s="4" t="s">
        <v>465</v>
      </c>
      <c r="B8" s="6" t="n">
        <v>452</v>
      </c>
    </row>
    <row r="9" spans="1:3">
      <c r="A9" s="4" t="s">
        <v>466</v>
      </c>
      <c r="B9" s="6" t="n">
        <v>100</v>
      </c>
    </row>
    <row r="10" spans="1:3">
      <c r="A10" s="4" t="s">
        <v>467</v>
      </c>
      <c r="B10" s="8" t="n">
        <v>1.7</v>
      </c>
    </row>
    <row r="11" spans="1:3">
      <c r="A11" s="4" t="s">
        <v>468</v>
      </c>
      <c r="C11" s="6" t="n">
        <v>49</v>
      </c>
    </row>
    <row r="12" spans="1:3">
      <c r="A12" s="4" t="s">
        <v>469</v>
      </c>
      <c r="C12" s="4" t="s">
        <v>470</v>
      </c>
    </row>
    <row r="13" spans="1:3">
      <c r="A13" s="4" t="s">
        <v>471</v>
      </c>
      <c r="B13" s="6" t="n">
        <v>4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351</v>
      </c>
    </row>
    <row r="2" spans="1:3">
      <c r="B2" s="2" t="s">
        <v>2</v>
      </c>
      <c r="C2" s="2" t="s">
        <v>150</v>
      </c>
    </row>
    <row r="3" spans="1:3">
      <c r="A3" s="4" t="s">
        <v>473</v>
      </c>
    </row>
    <row r="4" spans="1:3">
      <c r="A4" s="3" t="s">
        <v>474</v>
      </c>
    </row>
    <row r="5" spans="1:3">
      <c r="A5" s="4" t="s">
        <v>475</v>
      </c>
      <c r="B5" s="9" t="n">
        <v>19.4</v>
      </c>
      <c r="C5" s="9" t="n">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76</v>
      </c>
      <c r="C1" s="2" t="s">
        <v>57</v>
      </c>
      <c r="E1" s="2" t="s">
        <v>1</v>
      </c>
    </row>
    <row r="2" spans="1:7">
      <c r="C2" s="2" t="s">
        <v>2</v>
      </c>
      <c r="D2" s="2" t="s">
        <v>58</v>
      </c>
      <c r="E2" s="2" t="s">
        <v>2</v>
      </c>
      <c r="F2" s="2" t="s">
        <v>58</v>
      </c>
      <c r="G2" s="2" t="s">
        <v>150</v>
      </c>
    </row>
    <row r="3" spans="1:7">
      <c r="A3" s="3" t="s">
        <v>477</v>
      </c>
    </row>
    <row r="4" spans="1:7">
      <c r="A4" s="4" t="s">
        <v>478</v>
      </c>
      <c r="C4" s="6" t="n">
        <v>-25000000</v>
      </c>
      <c r="E4" s="6" t="n">
        <v>-25000000</v>
      </c>
      <c r="G4" s="6" t="n">
        <v>-24000000</v>
      </c>
    </row>
    <row r="5" spans="1:7">
      <c r="A5" s="3" t="s">
        <v>479</v>
      </c>
    </row>
    <row r="6" spans="1:7">
      <c r="A6" s="4" t="s">
        <v>480</v>
      </c>
      <c r="C6" s="6" t="n">
        <v>0</v>
      </c>
      <c r="E6" s="6" t="n">
        <v>0</v>
      </c>
      <c r="G6" s="5" t="n">
        <v>0</v>
      </c>
    </row>
    <row r="7" spans="1:7">
      <c r="A7" s="4" t="s">
        <v>481</v>
      </c>
      <c r="C7" s="4" t="s">
        <v>482</v>
      </c>
      <c r="D7" s="4" t="s">
        <v>482</v>
      </c>
      <c r="E7" s="4" t="s">
        <v>482</v>
      </c>
      <c r="F7" s="4" t="s">
        <v>482</v>
      </c>
    </row>
    <row r="8" spans="1:7">
      <c r="A8" s="4" t="s">
        <v>483</v>
      </c>
      <c r="C8" s="4" t="s">
        <v>484</v>
      </c>
      <c r="D8" s="4" t="s">
        <v>485</v>
      </c>
      <c r="E8" s="4" t="s">
        <v>484</v>
      </c>
      <c r="F8" s="4" t="s">
        <v>484</v>
      </c>
    </row>
    <row r="9" spans="1:7">
      <c r="A9" s="4" t="s">
        <v>486</v>
      </c>
      <c r="C9" s="4" t="s">
        <v>487</v>
      </c>
      <c r="D9" s="4" t="s">
        <v>488</v>
      </c>
      <c r="E9" s="4" t="s">
        <v>489</v>
      </c>
      <c r="F9" s="4" t="s">
        <v>490</v>
      </c>
    </row>
    <row r="10" spans="1:7">
      <c r="A10" s="4" t="s">
        <v>491</v>
      </c>
      <c r="B10" s="4" t="s">
        <v>346</v>
      </c>
      <c r="C10" s="4" t="s">
        <v>492</v>
      </c>
      <c r="D10" s="4" t="s">
        <v>493</v>
      </c>
      <c r="E10" s="4" t="s">
        <v>494</v>
      </c>
      <c r="F10" s="4" t="s">
        <v>495</v>
      </c>
    </row>
    <row r="11" spans="1:7">
      <c r="A11" s="4" t="s">
        <v>496</v>
      </c>
      <c r="C11" s="4" t="s">
        <v>497</v>
      </c>
      <c r="D11" s="4" t="s">
        <v>498</v>
      </c>
      <c r="E11" s="4" t="s">
        <v>495</v>
      </c>
      <c r="F11" s="4" t="s">
        <v>499</v>
      </c>
    </row>
    <row r="12" spans="1:7">
      <c r="A12" s="4" t="s">
        <v>500</v>
      </c>
      <c r="C12" s="4" t="s">
        <v>501</v>
      </c>
      <c r="D12" s="4" t="s">
        <v>502</v>
      </c>
      <c r="E12" s="4" t="s">
        <v>503</v>
      </c>
      <c r="F12" s="4" t="s">
        <v>504</v>
      </c>
    </row>
    <row r="13" spans="1:7">
      <c r="A13" s="4" t="s">
        <v>505</v>
      </c>
      <c r="C13" s="4" t="s">
        <v>506</v>
      </c>
      <c r="D13" s="4" t="s">
        <v>507</v>
      </c>
      <c r="E13" s="4" t="s">
        <v>508</v>
      </c>
      <c r="F13" s="4" t="s">
        <v>509</v>
      </c>
    </row>
    <row r="14" spans="1:7">
      <c r="A14" s="3" t="s">
        <v>510</v>
      </c>
    </row>
    <row r="15" spans="1:7">
      <c r="A15" s="4" t="s">
        <v>511</v>
      </c>
      <c r="C15" s="6" t="n">
        <v>30000000</v>
      </c>
      <c r="E15" s="6" t="n">
        <v>30000000</v>
      </c>
      <c r="G15" s="5" t="n">
        <v>28000000</v>
      </c>
    </row>
    <row r="16" spans="1:7">
      <c r="A16" s="4" t="s">
        <v>512</v>
      </c>
      <c r="C16" s="5" t="n">
        <v>10000000</v>
      </c>
      <c r="E16" s="5" t="n">
        <v>10000000</v>
      </c>
      <c r="G16" s="5" t="n">
        <v>9000000</v>
      </c>
    </row>
    <row r="17" spans="1:7">
      <c r="A17" s="4" t="s">
        <v>513</v>
      </c>
      <c r="C17" s="5" t="n">
        <v>40000000</v>
      </c>
      <c r="E17" s="5" t="n">
        <v>40000000</v>
      </c>
      <c r="G17" s="5" t="n">
        <v>37000000</v>
      </c>
    </row>
    <row r="18" spans="1:7">
      <c r="A18" s="4" t="s">
        <v>514</v>
      </c>
      <c r="C18" s="5" t="n">
        <v>-36000000</v>
      </c>
      <c r="E18" s="5" t="n">
        <v>-36000000</v>
      </c>
      <c r="G18" s="6" t="n">
        <v>-35000000</v>
      </c>
    </row>
    <row r="19" spans="1:7">
      <c r="A19" s="4" t="s">
        <v>515</v>
      </c>
      <c r="C19" s="6" t="n">
        <v>28000000</v>
      </c>
      <c r="E19" s="5" t="n">
        <v>28000000</v>
      </c>
    </row>
    <row r="20" spans="1:7">
      <c r="A20" s="4" t="s">
        <v>516</v>
      </c>
    </row>
    <row r="21" spans="1:7">
      <c r="A21" s="3" t="s">
        <v>479</v>
      </c>
    </row>
    <row r="22" spans="1:7">
      <c r="A22" s="4" t="s">
        <v>517</v>
      </c>
      <c r="E22" s="5" t="n">
        <v>0</v>
      </c>
    </row>
    <row r="23" spans="1:7">
      <c r="A23" s="4" t="s">
        <v>518</v>
      </c>
    </row>
    <row r="24" spans="1:7">
      <c r="A24" s="3" t="s">
        <v>479</v>
      </c>
    </row>
    <row r="25" spans="1:7">
      <c r="A25" s="4" t="s">
        <v>517</v>
      </c>
      <c r="E25" s="6" t="n">
        <v>0</v>
      </c>
    </row>
    <row r="26" spans="1:7"/>
    <row r="27" spans="1:7">
      <c r="A27" s="4" t="s">
        <v>346</v>
      </c>
      <c r="B27" s="4" t="s">
        <v>519</v>
      </c>
    </row>
  </sheetData>
  <mergeCells count="5">
    <mergeCell ref="A1:B2"/>
    <mergeCell ref="C1:D1"/>
    <mergeCell ref="E1:F1"/>
    <mergeCell ref="A26:F26"/>
    <mergeCell ref="B27:F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20</v>
      </c>
      <c r="B1" s="2" t="s">
        <v>57</v>
      </c>
      <c r="D1" s="2" t="s">
        <v>1</v>
      </c>
    </row>
    <row r="2" spans="1:5">
      <c r="B2" s="2" t="s">
        <v>2</v>
      </c>
      <c r="C2" s="2" t="s">
        <v>58</v>
      </c>
      <c r="D2" s="2" t="s">
        <v>2</v>
      </c>
      <c r="E2" s="2" t="s">
        <v>58</v>
      </c>
    </row>
    <row r="3" spans="1:5">
      <c r="A3" s="3" t="s">
        <v>244</v>
      </c>
    </row>
    <row r="4" spans="1:5">
      <c r="A4" s="4" t="s">
        <v>521</v>
      </c>
      <c r="B4" s="8" t="n">
        <v>1.8</v>
      </c>
      <c r="C4" s="8" t="n">
        <v>0.4</v>
      </c>
      <c r="D4" s="8" t="n">
        <v>1.5</v>
      </c>
      <c r="E4" s="8"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351</v>
      </c>
    </row>
    <row r="2" spans="1:3">
      <c r="B2" s="2" t="s">
        <v>2</v>
      </c>
      <c r="C2" s="2" t="s">
        <v>150</v>
      </c>
    </row>
    <row r="3" spans="1:3">
      <c r="A3" s="3" t="s">
        <v>523</v>
      </c>
    </row>
    <row r="4" spans="1:3">
      <c r="A4" s="4" t="s">
        <v>524</v>
      </c>
      <c r="B4" s="6" t="n">
        <v>606</v>
      </c>
      <c r="C4" s="6" t="n">
        <v>450</v>
      </c>
    </row>
    <row r="5" spans="1:3">
      <c r="A5" s="4" t="s">
        <v>525</v>
      </c>
      <c r="B5" s="5" t="n">
        <v>15</v>
      </c>
      <c r="C5" s="5" t="n">
        <v>45</v>
      </c>
    </row>
    <row r="6" spans="1:3">
      <c r="A6" s="3" t="s">
        <v>526</v>
      </c>
    </row>
    <row r="7" spans="1:3">
      <c r="A7" s="4" t="s">
        <v>527</v>
      </c>
      <c r="B7" s="5" t="n">
        <v>2301</v>
      </c>
      <c r="C7" s="5" t="n">
        <v>2055</v>
      </c>
    </row>
    <row r="8" spans="1:3">
      <c r="A8" s="4" t="s">
        <v>528</v>
      </c>
      <c r="B8" s="5" t="n">
        <v>145</v>
      </c>
      <c r="C8" s="5" t="n">
        <v>141</v>
      </c>
    </row>
    <row r="9" spans="1:3">
      <c r="A9" s="4" t="s">
        <v>529</v>
      </c>
      <c r="B9" s="5" t="n">
        <v>126</v>
      </c>
      <c r="C9" s="5" t="n">
        <v>121</v>
      </c>
    </row>
    <row r="10" spans="1:3">
      <c r="A10" s="4" t="s">
        <v>530</v>
      </c>
    </row>
    <row r="11" spans="1:3">
      <c r="A11" s="3" t="s">
        <v>523</v>
      </c>
    </row>
    <row r="12" spans="1:3">
      <c r="A12" s="4" t="s">
        <v>531</v>
      </c>
      <c r="B12" s="5" t="n">
        <v>1710</v>
      </c>
      <c r="C12" s="5" t="n">
        <v>1649</v>
      </c>
    </row>
    <row r="13" spans="1:3">
      <c r="A13" s="4" t="s">
        <v>532</v>
      </c>
    </row>
    <row r="14" spans="1:3">
      <c r="A14" s="3" t="s">
        <v>523</v>
      </c>
    </row>
    <row r="15" spans="1:3">
      <c r="A15" s="4" t="s">
        <v>533</v>
      </c>
      <c r="B15" s="5" t="n">
        <v>27</v>
      </c>
      <c r="C15" s="5" t="n">
        <v>24</v>
      </c>
    </row>
    <row r="16" spans="1:3">
      <c r="A16" s="4" t="s">
        <v>534</v>
      </c>
    </row>
    <row r="17" spans="1:3">
      <c r="A17" s="3" t="s">
        <v>523</v>
      </c>
    </row>
    <row r="18" spans="1:3">
      <c r="A18" s="4" t="s">
        <v>531</v>
      </c>
      <c r="B18" s="5" t="n">
        <v>802</v>
      </c>
      <c r="C18" s="5" t="n">
        <v>758</v>
      </c>
    </row>
    <row r="19" spans="1:3">
      <c r="A19" s="4" t="s">
        <v>535</v>
      </c>
    </row>
    <row r="20" spans="1:3">
      <c r="A20" s="3" t="s">
        <v>526</v>
      </c>
    </row>
    <row r="21" spans="1:3">
      <c r="A21" s="4" t="s">
        <v>536</v>
      </c>
      <c r="B21" s="5" t="n">
        <v>485</v>
      </c>
      <c r="C21" s="5" t="n">
        <v>466</v>
      </c>
    </row>
    <row r="22" spans="1:3">
      <c r="A22" s="4" t="s">
        <v>537</v>
      </c>
    </row>
    <row r="23" spans="1:3">
      <c r="A23" s="3" t="s">
        <v>526</v>
      </c>
    </row>
    <row r="24" spans="1:3">
      <c r="A24" s="4" t="s">
        <v>538</v>
      </c>
      <c r="B24" s="5" t="n">
        <v>396</v>
      </c>
      <c r="C24" s="5" t="n">
        <v>401</v>
      </c>
    </row>
    <row r="25" spans="1:3">
      <c r="A25" s="4" t="s">
        <v>539</v>
      </c>
    </row>
    <row r="26" spans="1:3">
      <c r="A26" s="3" t="s">
        <v>526</v>
      </c>
    </row>
    <row r="27" spans="1:3">
      <c r="A27" s="4" t="s">
        <v>540</v>
      </c>
      <c r="B27" s="5" t="n">
        <v>988</v>
      </c>
      <c r="C27" s="5" t="n">
        <v>819</v>
      </c>
    </row>
    <row r="28" spans="1:3">
      <c r="A28" s="4" t="s">
        <v>541</v>
      </c>
    </row>
    <row r="29" spans="1:3">
      <c r="A29" s="3" t="s">
        <v>523</v>
      </c>
    </row>
    <row r="30" spans="1:3">
      <c r="A30" s="4" t="s">
        <v>533</v>
      </c>
      <c r="B30" s="5" t="n">
        <v>27</v>
      </c>
      <c r="C30" s="5" t="n">
        <v>24</v>
      </c>
    </row>
    <row r="31" spans="1:3">
      <c r="A31" s="3" t="s">
        <v>526</v>
      </c>
    </row>
    <row r="32" spans="1:3">
      <c r="A32" s="4" t="s">
        <v>540</v>
      </c>
      <c r="B32" s="5" t="n">
        <v>0</v>
      </c>
      <c r="C32" s="5" t="n">
        <v>0</v>
      </c>
    </row>
    <row r="33" spans="1:3">
      <c r="A33" s="4" t="s">
        <v>542</v>
      </c>
    </row>
    <row r="34" spans="1:3">
      <c r="A34" s="3" t="s">
        <v>523</v>
      </c>
    </row>
    <row r="35" spans="1:3">
      <c r="A35" s="4" t="s">
        <v>531</v>
      </c>
      <c r="B35" s="5" t="n">
        <v>988</v>
      </c>
      <c r="C35" s="5" t="n">
        <v>898</v>
      </c>
    </row>
    <row r="36" spans="1:3">
      <c r="A36" s="3" t="s">
        <v>526</v>
      </c>
    </row>
    <row r="37" spans="1:3">
      <c r="A37" s="4" t="s">
        <v>540</v>
      </c>
      <c r="B37" s="5" t="n">
        <v>988</v>
      </c>
      <c r="C37" s="5" t="n">
        <v>819</v>
      </c>
    </row>
    <row r="38" spans="1:3">
      <c r="A38" s="4" t="s">
        <v>543</v>
      </c>
    </row>
    <row r="39" spans="1:3">
      <c r="A39" s="3" t="s">
        <v>526</v>
      </c>
    </row>
    <row r="40" spans="1:3">
      <c r="A40" s="4" t="s">
        <v>540</v>
      </c>
      <c r="B40" s="5" t="n">
        <v>0</v>
      </c>
      <c r="C40" s="5" t="n">
        <v>0</v>
      </c>
    </row>
    <row r="41" spans="1:3">
      <c r="A41" s="4" t="s">
        <v>536</v>
      </c>
      <c r="B41" s="5" t="n">
        <v>487</v>
      </c>
      <c r="C41" s="5" t="n">
        <v>436</v>
      </c>
    </row>
    <row r="42" spans="1:3">
      <c r="A42" s="4" t="s">
        <v>544</v>
      </c>
    </row>
    <row r="43" spans="1:3">
      <c r="A43" s="3" t="s">
        <v>526</v>
      </c>
    </row>
    <row r="44" spans="1:3">
      <c r="A44" s="4" t="s">
        <v>540</v>
      </c>
      <c r="B44" s="5" t="n">
        <v>0</v>
      </c>
      <c r="C44" s="5" t="n">
        <v>0</v>
      </c>
    </row>
    <row r="45" spans="1:3">
      <c r="A45" s="4" t="s">
        <v>538</v>
      </c>
      <c r="B45" s="5" t="n">
        <v>799</v>
      </c>
      <c r="C45" s="5" t="n">
        <v>697</v>
      </c>
    </row>
    <row r="46" spans="1:3">
      <c r="A46" s="4" t="s">
        <v>545</v>
      </c>
    </row>
    <row r="47" spans="1:3">
      <c r="A47" s="3" t="s">
        <v>523</v>
      </c>
    </row>
    <row r="48" spans="1:3">
      <c r="A48" s="4" t="s">
        <v>531</v>
      </c>
      <c r="B48" s="5" t="n">
        <v>825</v>
      </c>
      <c r="C48" s="5" t="n">
        <v>800</v>
      </c>
    </row>
    <row r="49" spans="1:3">
      <c r="A49" s="4" t="s">
        <v>546</v>
      </c>
    </row>
    <row r="50" spans="1:3">
      <c r="A50" s="3" t="s">
        <v>523</v>
      </c>
    </row>
    <row r="51" spans="1:3">
      <c r="A51" s="4" t="s">
        <v>533</v>
      </c>
      <c r="B51" s="5" t="n">
        <v>27</v>
      </c>
      <c r="C51" s="5" t="n">
        <v>24</v>
      </c>
    </row>
    <row r="52" spans="1:3">
      <c r="A52" s="4" t="s">
        <v>547</v>
      </c>
    </row>
    <row r="53" spans="1:3">
      <c r="A53" s="3" t="s">
        <v>523</v>
      </c>
    </row>
    <row r="54" spans="1:3">
      <c r="A54" s="4" t="s">
        <v>531</v>
      </c>
      <c r="B54" s="5" t="n">
        <v>0</v>
      </c>
      <c r="C54" s="5" t="n">
        <v>79</v>
      </c>
    </row>
    <row r="55" spans="1:3">
      <c r="A55" s="4" t="s">
        <v>548</v>
      </c>
    </row>
    <row r="56" spans="1:3">
      <c r="A56" s="3" t="s">
        <v>526</v>
      </c>
    </row>
    <row r="57" spans="1:3">
      <c r="A57" s="4" t="s">
        <v>536</v>
      </c>
      <c r="B57" s="5" t="n">
        <v>0</v>
      </c>
      <c r="C57" s="5" t="n">
        <v>0</v>
      </c>
    </row>
    <row r="58" spans="1:3">
      <c r="A58" s="4" t="s">
        <v>549</v>
      </c>
    </row>
    <row r="59" spans="1:3">
      <c r="A59" s="3" t="s">
        <v>526</v>
      </c>
    </row>
    <row r="60" spans="1:3">
      <c r="A60" s="4" t="s">
        <v>538</v>
      </c>
      <c r="B60" s="5" t="n">
        <v>798</v>
      </c>
      <c r="C60" s="5" t="n">
        <v>697</v>
      </c>
    </row>
    <row r="61" spans="1:3">
      <c r="A61" s="4" t="s">
        <v>550</v>
      </c>
    </row>
    <row r="62" spans="1:3">
      <c r="A62" s="3" t="s">
        <v>523</v>
      </c>
    </row>
    <row r="63" spans="1:3">
      <c r="A63" s="4" t="s">
        <v>531</v>
      </c>
      <c r="B63" s="5" t="n">
        <v>474</v>
      </c>
      <c r="C63" s="5" t="n">
        <v>436</v>
      </c>
    </row>
    <row r="64" spans="1:3">
      <c r="A64" s="4" t="s">
        <v>551</v>
      </c>
    </row>
    <row r="65" spans="1:3">
      <c r="A65" s="3" t="s">
        <v>523</v>
      </c>
    </row>
    <row r="66" spans="1:3">
      <c r="A66" s="4" t="s">
        <v>533</v>
      </c>
      <c r="B66" s="5" t="n">
        <v>0</v>
      </c>
      <c r="C66" s="5" t="n">
        <v>0</v>
      </c>
    </row>
    <row r="67" spans="1:3">
      <c r="A67" s="4" t="s">
        <v>552</v>
      </c>
    </row>
    <row r="68" spans="1:3">
      <c r="A68" s="3" t="s">
        <v>523</v>
      </c>
    </row>
    <row r="69" spans="1:3">
      <c r="A69" s="4" t="s">
        <v>531</v>
      </c>
      <c r="B69" s="5" t="n">
        <v>0</v>
      </c>
      <c r="C69" s="5" t="n">
        <v>0</v>
      </c>
    </row>
    <row r="70" spans="1:3">
      <c r="A70" s="4" t="s">
        <v>553</v>
      </c>
    </row>
    <row r="71" spans="1:3">
      <c r="A71" s="3" t="s">
        <v>526</v>
      </c>
    </row>
    <row r="72" spans="1:3">
      <c r="A72" s="4" t="s">
        <v>536</v>
      </c>
      <c r="B72" s="5" t="n">
        <v>473</v>
      </c>
      <c r="C72" s="5" t="n">
        <v>436</v>
      </c>
    </row>
    <row r="73" spans="1:3">
      <c r="A73" s="4" t="s">
        <v>554</v>
      </c>
    </row>
    <row r="74" spans="1:3">
      <c r="A74" s="3" t="s">
        <v>526</v>
      </c>
    </row>
    <row r="75" spans="1:3">
      <c r="A75" s="4" t="s">
        <v>538</v>
      </c>
      <c r="B75" s="5" t="n">
        <v>1</v>
      </c>
      <c r="C75" s="5" t="n">
        <v>0</v>
      </c>
    </row>
    <row r="76" spans="1:3">
      <c r="A76" s="4" t="s">
        <v>555</v>
      </c>
    </row>
    <row r="77" spans="1:3">
      <c r="A77" s="3" t="s">
        <v>523</v>
      </c>
    </row>
    <row r="78" spans="1:3">
      <c r="A78" s="4" t="s">
        <v>531</v>
      </c>
      <c r="B78" s="5" t="n">
        <v>14</v>
      </c>
      <c r="C78" s="5" t="n">
        <v>0</v>
      </c>
    </row>
    <row r="79" spans="1:3">
      <c r="A79" s="4" t="s">
        <v>556</v>
      </c>
    </row>
    <row r="80" spans="1:3">
      <c r="A80" s="3" t="s">
        <v>523</v>
      </c>
    </row>
    <row r="81" spans="1:3">
      <c r="A81" s="4" t="s">
        <v>533</v>
      </c>
      <c r="B81" s="5" t="n">
        <v>0</v>
      </c>
      <c r="C81" s="5" t="n">
        <v>0</v>
      </c>
    </row>
    <row r="82" spans="1:3">
      <c r="A82" s="4" t="s">
        <v>557</v>
      </c>
    </row>
    <row r="83" spans="1:3">
      <c r="A83" s="3" t="s">
        <v>523</v>
      </c>
    </row>
    <row r="84" spans="1:3">
      <c r="A84" s="4" t="s">
        <v>531</v>
      </c>
      <c r="B84" s="5" t="n">
        <v>0</v>
      </c>
      <c r="C84" s="5" t="n">
        <v>0</v>
      </c>
    </row>
    <row r="85" spans="1:3">
      <c r="A85" s="4" t="s">
        <v>558</v>
      </c>
    </row>
    <row r="86" spans="1:3">
      <c r="A86" s="3" t="s">
        <v>526</v>
      </c>
    </row>
    <row r="87" spans="1:3">
      <c r="A87" s="4" t="s">
        <v>536</v>
      </c>
      <c r="B87" s="5" t="n">
        <v>14</v>
      </c>
      <c r="C87" s="5" t="n">
        <v>0</v>
      </c>
    </row>
    <row r="88" spans="1:3">
      <c r="A88" s="4" t="s">
        <v>559</v>
      </c>
    </row>
    <row r="89" spans="1:3">
      <c r="A89" s="3" t="s">
        <v>526</v>
      </c>
    </row>
    <row r="90" spans="1:3">
      <c r="A90" s="4" t="s">
        <v>538</v>
      </c>
      <c r="B90" s="6" t="n">
        <v>0</v>
      </c>
      <c r="C90"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150</v>
      </c>
    </row>
    <row r="2" spans="1:3">
      <c r="A2" s="4" t="s">
        <v>561</v>
      </c>
    </row>
    <row r="3" spans="1:3">
      <c r="A3" s="3" t="s">
        <v>523</v>
      </c>
    </row>
    <row r="4" spans="1:3">
      <c r="A4" s="4" t="s">
        <v>562</v>
      </c>
      <c r="B4" s="6" t="n">
        <v>65</v>
      </c>
      <c r="C4" s="6" t="n">
        <v>68</v>
      </c>
    </row>
    <row r="5" spans="1:3">
      <c r="A5" s="4" t="s">
        <v>563</v>
      </c>
    </row>
    <row r="6" spans="1:3">
      <c r="A6" s="3" t="s">
        <v>523</v>
      </c>
    </row>
    <row r="7" spans="1:3">
      <c r="A7" s="4" t="s">
        <v>533</v>
      </c>
      <c r="B7" s="5" t="n">
        <v>13</v>
      </c>
      <c r="C7" s="5" t="n">
        <v>16</v>
      </c>
    </row>
    <row r="8" spans="1:3">
      <c r="A8" s="4" t="s">
        <v>564</v>
      </c>
    </row>
    <row r="9" spans="1:3">
      <c r="A9" s="3" t="s">
        <v>523</v>
      </c>
    </row>
    <row r="10" spans="1:3">
      <c r="A10" s="4" t="s">
        <v>562</v>
      </c>
      <c r="B10" s="5" t="n">
        <v>52</v>
      </c>
      <c r="C10" s="5" t="n">
        <v>52</v>
      </c>
    </row>
    <row r="11" spans="1:3">
      <c r="A11" s="4" t="s">
        <v>565</v>
      </c>
    </row>
    <row r="12" spans="1:3">
      <c r="A12" s="3" t="s">
        <v>523</v>
      </c>
    </row>
    <row r="13" spans="1:3">
      <c r="A13" s="4" t="s">
        <v>562</v>
      </c>
      <c r="B13" s="5" t="n">
        <v>71</v>
      </c>
      <c r="C13" s="5" t="n">
        <v>67</v>
      </c>
    </row>
    <row r="14" spans="1:3">
      <c r="A14" s="4" t="s">
        <v>566</v>
      </c>
    </row>
    <row r="15" spans="1:3">
      <c r="A15" s="3" t="s">
        <v>523</v>
      </c>
    </row>
    <row r="16" spans="1:3">
      <c r="A16" s="4" t="s">
        <v>562</v>
      </c>
      <c r="B16" s="5" t="n">
        <v>71</v>
      </c>
      <c r="C16" s="5" t="n">
        <v>67</v>
      </c>
    </row>
    <row r="17" spans="1:3">
      <c r="A17" s="4" t="s">
        <v>567</v>
      </c>
    </row>
    <row r="18" spans="1:3">
      <c r="A18" s="3" t="s">
        <v>523</v>
      </c>
    </row>
    <row r="19" spans="1:3">
      <c r="A19" s="4" t="s">
        <v>562</v>
      </c>
      <c r="B19" s="5" t="n">
        <v>0</v>
      </c>
      <c r="C19" s="5" t="n">
        <v>0</v>
      </c>
    </row>
    <row r="20" spans="1:3">
      <c r="A20" s="4" t="s">
        <v>568</v>
      </c>
    </row>
    <row r="21" spans="1:3">
      <c r="A21" s="3" t="s">
        <v>523</v>
      </c>
    </row>
    <row r="22" spans="1:3">
      <c r="A22" s="4" t="s">
        <v>562</v>
      </c>
      <c r="B22" s="5" t="n">
        <v>0</v>
      </c>
      <c r="C22" s="5" t="n">
        <v>0</v>
      </c>
    </row>
    <row r="23" spans="1:3">
      <c r="A23" s="4" t="s">
        <v>569</v>
      </c>
    </row>
    <row r="24" spans="1:3">
      <c r="A24" s="3" t="s">
        <v>523</v>
      </c>
    </row>
    <row r="25" spans="1:3">
      <c r="A25" s="4" t="s">
        <v>533</v>
      </c>
      <c r="B25" s="5" t="n">
        <v>13</v>
      </c>
      <c r="C25" s="5" t="n">
        <v>16</v>
      </c>
    </row>
    <row r="26" spans="1:3">
      <c r="A26" s="4" t="s">
        <v>570</v>
      </c>
    </row>
    <row r="27" spans="1:3">
      <c r="A27" s="3" t="s">
        <v>523</v>
      </c>
    </row>
    <row r="28" spans="1:3">
      <c r="A28" s="4" t="s">
        <v>533</v>
      </c>
      <c r="B28" s="5" t="n">
        <v>13</v>
      </c>
      <c r="C28" s="5" t="n">
        <v>16</v>
      </c>
    </row>
    <row r="29" spans="1:3">
      <c r="A29" s="4" t="s">
        <v>571</v>
      </c>
    </row>
    <row r="30" spans="1:3">
      <c r="A30" s="3" t="s">
        <v>523</v>
      </c>
    </row>
    <row r="31" spans="1:3">
      <c r="A31" s="4" t="s">
        <v>533</v>
      </c>
      <c r="B31" s="5" t="n">
        <v>0</v>
      </c>
      <c r="C31" s="5" t="n">
        <v>0</v>
      </c>
    </row>
    <row r="32" spans="1:3">
      <c r="A32" s="4" t="s">
        <v>572</v>
      </c>
    </row>
    <row r="33" spans="1:3">
      <c r="A33" s="3" t="s">
        <v>523</v>
      </c>
    </row>
    <row r="34" spans="1:3">
      <c r="A34" s="4" t="s">
        <v>533</v>
      </c>
      <c r="B34" s="5" t="n">
        <v>0</v>
      </c>
      <c r="C34" s="5" t="n">
        <v>0</v>
      </c>
    </row>
    <row r="35" spans="1:3">
      <c r="A35" s="4" t="s">
        <v>573</v>
      </c>
    </row>
    <row r="36" spans="1:3">
      <c r="A36" s="3" t="s">
        <v>523</v>
      </c>
    </row>
    <row r="37" spans="1:3">
      <c r="A37" s="4" t="s">
        <v>562</v>
      </c>
      <c r="B37" s="5" t="n">
        <v>58</v>
      </c>
      <c r="C37" s="5" t="n">
        <v>51</v>
      </c>
    </row>
    <row r="38" spans="1:3">
      <c r="A38" s="4" t="s">
        <v>574</v>
      </c>
    </row>
    <row r="39" spans="1:3">
      <c r="A39" s="3" t="s">
        <v>523</v>
      </c>
    </row>
    <row r="40" spans="1:3">
      <c r="A40" s="4" t="s">
        <v>562</v>
      </c>
      <c r="B40" s="5" t="n">
        <v>58</v>
      </c>
      <c r="C40" s="5" t="n">
        <v>51</v>
      </c>
    </row>
    <row r="41" spans="1:3">
      <c r="A41" s="4" t="s">
        <v>575</v>
      </c>
    </row>
    <row r="42" spans="1:3">
      <c r="A42" s="3" t="s">
        <v>523</v>
      </c>
    </row>
    <row r="43" spans="1:3">
      <c r="A43" s="4" t="s">
        <v>562</v>
      </c>
      <c r="B43" s="5" t="n">
        <v>0</v>
      </c>
      <c r="C43" s="5" t="n">
        <v>0</v>
      </c>
    </row>
    <row r="44" spans="1:3">
      <c r="A44" s="4" t="s">
        <v>576</v>
      </c>
    </row>
    <row r="45" spans="1:3">
      <c r="A45" s="3" t="s">
        <v>523</v>
      </c>
    </row>
    <row r="46" spans="1:3">
      <c r="A46" s="4" t="s">
        <v>562</v>
      </c>
      <c r="B46" s="6" t="n">
        <v>0</v>
      </c>
      <c r="C4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57</v>
      </c>
      <c r="D1" s="2" t="s">
        <v>1</v>
      </c>
    </row>
    <row r="2" spans="1:5">
      <c r="B2" s="2" t="s">
        <v>2</v>
      </c>
      <c r="C2" s="2" t="s">
        <v>58</v>
      </c>
      <c r="D2" s="2" t="s">
        <v>2</v>
      </c>
      <c r="E2" s="2" t="s">
        <v>58</v>
      </c>
    </row>
    <row r="3" spans="1:5">
      <c r="A3" s="3" t="s">
        <v>93</v>
      </c>
    </row>
    <row r="4" spans="1:5">
      <c r="A4" s="4" t="s">
        <v>104</v>
      </c>
      <c r="B4" s="6" t="n">
        <v>0</v>
      </c>
      <c r="C4" s="6" t="n">
        <v>0</v>
      </c>
      <c r="D4" s="6" t="n">
        <v>1</v>
      </c>
      <c r="E4" s="6" t="n">
        <v>0</v>
      </c>
    </row>
    <row r="5" spans="1:5">
      <c r="A5" s="4" t="s">
        <v>105</v>
      </c>
      <c r="B5" s="5" t="n">
        <v>0</v>
      </c>
      <c r="C5" s="5" t="n">
        <v>1</v>
      </c>
      <c r="D5" s="5" t="n">
        <v>0</v>
      </c>
      <c r="E5" s="5" t="n">
        <v>1</v>
      </c>
    </row>
    <row r="6" spans="1:5">
      <c r="A6" s="3" t="s">
        <v>97</v>
      </c>
    </row>
    <row r="7" spans="1:5">
      <c r="A7" s="4" t="s">
        <v>106</v>
      </c>
      <c r="B7" s="5" t="n">
        <v>-3</v>
      </c>
      <c r="C7" s="5" t="n">
        <v>0</v>
      </c>
      <c r="D7" s="5" t="n">
        <v>-5</v>
      </c>
      <c r="E7" s="5" t="n">
        <v>0</v>
      </c>
    </row>
    <row r="8" spans="1:5">
      <c r="A8" s="4" t="s">
        <v>107</v>
      </c>
      <c r="B8" s="6" t="n">
        <v>0</v>
      </c>
      <c r="C8" s="6" t="n">
        <v>0</v>
      </c>
      <c r="D8" s="6" t="n">
        <v>0</v>
      </c>
      <c r="E8"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23</v>
      </c>
    </row>
    <row r="2" spans="1:2">
      <c r="A2" s="3" t="s">
        <v>578</v>
      </c>
    </row>
    <row r="3" spans="1:2">
      <c r="A3" s="4" t="s">
        <v>579</v>
      </c>
      <c r="B3" s="6" t="n">
        <v>1</v>
      </c>
    </row>
    <row r="4" spans="1:2">
      <c r="A4" s="4" t="s">
        <v>580</v>
      </c>
      <c r="B4" s="5" t="n">
        <v>122</v>
      </c>
    </row>
    <row r="5" spans="1:2">
      <c r="A5" s="4" t="s">
        <v>581</v>
      </c>
      <c r="B5" s="5" t="n">
        <v>225</v>
      </c>
    </row>
    <row r="6" spans="1:2">
      <c r="A6" s="4" t="s">
        <v>582</v>
      </c>
      <c r="B6" s="5" t="n">
        <v>139</v>
      </c>
    </row>
    <row r="7" spans="1:2">
      <c r="A7" s="4" t="s">
        <v>196</v>
      </c>
      <c r="B7" s="6" t="n">
        <v>4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583</v>
      </c>
      <c r="C1" s="2" t="s">
        <v>584</v>
      </c>
      <c r="D1" s="2" t="s">
        <v>585</v>
      </c>
    </row>
    <row r="2" spans="1:4">
      <c r="A2" s="4" t="s">
        <v>586</v>
      </c>
    </row>
    <row r="3" spans="1:4">
      <c r="A3" s="3" t="s">
        <v>587</v>
      </c>
    </row>
    <row r="4" spans="1:4">
      <c r="A4" s="4" t="s">
        <v>588</v>
      </c>
      <c r="C4" s="5" t="n">
        <v>10</v>
      </c>
    </row>
    <row r="5" spans="1:4">
      <c r="A5" s="4" t="s">
        <v>589</v>
      </c>
    </row>
    <row r="6" spans="1:4">
      <c r="A6" s="3" t="s">
        <v>587</v>
      </c>
    </row>
    <row r="7" spans="1:4">
      <c r="A7" s="4" t="s">
        <v>588</v>
      </c>
      <c r="C7" s="5" t="n">
        <v>9</v>
      </c>
    </row>
    <row r="8" spans="1:4">
      <c r="A8" s="4" t="s">
        <v>590</v>
      </c>
    </row>
    <row r="9" spans="1:4">
      <c r="A9" s="3" t="s">
        <v>587</v>
      </c>
    </row>
    <row r="10" spans="1:4">
      <c r="A10" s="4" t="s">
        <v>588</v>
      </c>
      <c r="C10" s="5" t="n">
        <v>6</v>
      </c>
    </row>
    <row r="11" spans="1:4">
      <c r="A11" s="4" t="s">
        <v>591</v>
      </c>
      <c r="C11" s="6" t="n">
        <v>72</v>
      </c>
    </row>
    <row r="12" spans="1:4">
      <c r="A12" s="4" t="s">
        <v>592</v>
      </c>
      <c r="C12" s="4" t="s">
        <v>593</v>
      </c>
    </row>
    <row r="13" spans="1:4">
      <c r="A13" s="4" t="s">
        <v>594</v>
      </c>
    </row>
    <row r="14" spans="1:4">
      <c r="A14" s="3" t="s">
        <v>587</v>
      </c>
    </row>
    <row r="15" spans="1:4">
      <c r="A15" s="4" t="s">
        <v>588</v>
      </c>
      <c r="C15" s="5" t="n">
        <v>3</v>
      </c>
    </row>
    <row r="16" spans="1:4">
      <c r="A16" s="4" t="s">
        <v>591</v>
      </c>
      <c r="C16" s="6" t="n">
        <v>21</v>
      </c>
    </row>
    <row r="17" spans="1:4">
      <c r="A17" s="4" t="s">
        <v>592</v>
      </c>
      <c r="C17" s="4" t="s">
        <v>595</v>
      </c>
    </row>
    <row r="18" spans="1:4">
      <c r="A18" s="4" t="s">
        <v>596</v>
      </c>
    </row>
    <row r="19" spans="1:4">
      <c r="A19" s="3" t="s">
        <v>587</v>
      </c>
    </row>
    <row r="20" spans="1:4">
      <c r="A20" s="4" t="s">
        <v>588</v>
      </c>
      <c r="C20" s="5" t="n">
        <v>1</v>
      </c>
    </row>
    <row r="21" spans="1:4">
      <c r="A21" s="4" t="s">
        <v>591</v>
      </c>
      <c r="C21" s="6" t="n">
        <v>8</v>
      </c>
    </row>
    <row r="22" spans="1:4">
      <c r="A22" s="4" t="s">
        <v>592</v>
      </c>
      <c r="C22" s="4" t="s">
        <v>454</v>
      </c>
    </row>
    <row r="23" spans="1:4">
      <c r="A23" s="4" t="s">
        <v>597</v>
      </c>
    </row>
    <row r="24" spans="1:4">
      <c r="A24" s="3" t="s">
        <v>598</v>
      </c>
    </row>
    <row r="25" spans="1:4">
      <c r="A25" s="4" t="s">
        <v>599</v>
      </c>
      <c r="C25" s="6" t="n">
        <v>-4</v>
      </c>
    </row>
    <row r="26" spans="1:4">
      <c r="A26" s="4" t="s">
        <v>600</v>
      </c>
      <c r="C26" s="6" t="n">
        <v>300</v>
      </c>
    </row>
    <row r="27" spans="1:4">
      <c r="A27" s="4" t="s">
        <v>601</v>
      </c>
    </row>
    <row r="28" spans="1:4">
      <c r="A28" s="3" t="s">
        <v>602</v>
      </c>
    </row>
    <row r="29" spans="1:4">
      <c r="A29" s="4" t="s">
        <v>603</v>
      </c>
      <c r="B29" s="4" t="s">
        <v>604</v>
      </c>
      <c r="C29" s="5" t="n">
        <v>134</v>
      </c>
      <c r="D29" s="5" t="n">
        <v>87</v>
      </c>
    </row>
    <row r="30" spans="1:4">
      <c r="A30" s="4" t="s">
        <v>605</v>
      </c>
    </row>
    <row r="31" spans="1:4">
      <c r="A31" s="3" t="s">
        <v>602</v>
      </c>
    </row>
    <row r="32" spans="1:4">
      <c r="A32" s="4" t="s">
        <v>606</v>
      </c>
      <c r="B32" s="4" t="s">
        <v>604</v>
      </c>
      <c r="C32" s="5" t="n">
        <v>95</v>
      </c>
      <c r="D32" s="5" t="n">
        <v>92</v>
      </c>
    </row>
    <row r="33" spans="1:4">
      <c r="A33" s="4" t="s">
        <v>607</v>
      </c>
    </row>
    <row r="34" spans="1:4">
      <c r="A34" s="3" t="s">
        <v>608</v>
      </c>
    </row>
    <row r="35" spans="1:4">
      <c r="A35" s="4" t="s">
        <v>609</v>
      </c>
      <c r="C35" s="6" t="n">
        <v>0</v>
      </c>
    </row>
    <row r="36" spans="1:4"/>
    <row r="37" spans="1:4">
      <c r="A37" s="4" t="s">
        <v>346</v>
      </c>
      <c r="B37" s="4" t="s">
        <v>610</v>
      </c>
    </row>
    <row r="38" spans="1:4">
      <c r="A38" s="4" t="s">
        <v>412</v>
      </c>
      <c r="B38" s="4" t="s">
        <v>611</v>
      </c>
    </row>
  </sheetData>
  <mergeCells count="4">
    <mergeCell ref="A1:B1"/>
    <mergeCell ref="A36:C36"/>
    <mergeCell ref="B37:C37"/>
    <mergeCell ref="B38:C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2</v>
      </c>
      <c r="C1" s="2" t="s">
        <v>57</v>
      </c>
      <c r="E1" s="2" t="s">
        <v>1</v>
      </c>
    </row>
    <row r="2" spans="1:6">
      <c r="C2" s="2" t="s">
        <v>2</v>
      </c>
      <c r="D2" s="2" t="s">
        <v>58</v>
      </c>
      <c r="E2" s="2" t="s">
        <v>2</v>
      </c>
      <c r="F2" s="2" t="s">
        <v>58</v>
      </c>
    </row>
    <row r="3" spans="1:6">
      <c r="A3" s="3" t="s">
        <v>613</v>
      </c>
    </row>
    <row r="4" spans="1:6">
      <c r="A4" s="4" t="s">
        <v>614</v>
      </c>
      <c r="C4" s="6" t="n">
        <v>0</v>
      </c>
      <c r="D4" s="6" t="n">
        <v>0</v>
      </c>
      <c r="E4" s="6" t="n">
        <v>0</v>
      </c>
      <c r="F4" s="6" t="n">
        <v>0</v>
      </c>
    </row>
    <row r="5" spans="1:6">
      <c r="A5" s="4" t="s">
        <v>615</v>
      </c>
    </row>
    <row r="6" spans="1:6">
      <c r="A6" s="3" t="s">
        <v>616</v>
      </c>
    </row>
    <row r="7" spans="1:6">
      <c r="A7" s="4" t="s">
        <v>617</v>
      </c>
      <c r="C7" s="5" t="n">
        <v>-13000000</v>
      </c>
      <c r="E7" s="5" t="n">
        <v>-22000000</v>
      </c>
    </row>
    <row r="8" spans="1:6">
      <c r="A8" s="4" t="s">
        <v>618</v>
      </c>
      <c r="C8" s="5" t="n">
        <v>0</v>
      </c>
      <c r="E8" s="5" t="n">
        <v>0</v>
      </c>
    </row>
    <row r="9" spans="1:6">
      <c r="A9" s="4" t="s">
        <v>619</v>
      </c>
      <c r="C9" s="5" t="n">
        <v>1000000</v>
      </c>
      <c r="D9" s="5" t="n">
        <v>1000000</v>
      </c>
      <c r="E9" s="5" t="n">
        <v>2000000</v>
      </c>
      <c r="F9" s="5" t="n">
        <v>1000000</v>
      </c>
    </row>
    <row r="10" spans="1:6">
      <c r="A10" s="4" t="s">
        <v>620</v>
      </c>
      <c r="C10" s="5" t="n">
        <v>0</v>
      </c>
      <c r="D10" s="5" t="n">
        <v>0</v>
      </c>
      <c r="E10" s="5" t="n">
        <v>0</v>
      </c>
      <c r="F10" s="5" t="n">
        <v>0</v>
      </c>
    </row>
    <row r="11" spans="1:6">
      <c r="A11" s="4" t="s">
        <v>621</v>
      </c>
      <c r="C11" s="5" t="n">
        <v>0</v>
      </c>
      <c r="D11" s="5" t="n">
        <v>0</v>
      </c>
      <c r="E11" s="5" t="n">
        <v>0</v>
      </c>
      <c r="F11" s="5" t="n">
        <v>0</v>
      </c>
    </row>
    <row r="12" spans="1:6">
      <c r="A12" s="4" t="s">
        <v>622</v>
      </c>
    </row>
    <row r="13" spans="1:6">
      <c r="A13" s="3" t="s">
        <v>616</v>
      </c>
    </row>
    <row r="14" spans="1:6">
      <c r="A14" s="4" t="s">
        <v>617</v>
      </c>
      <c r="C14" s="5" t="n">
        <v>-13000000</v>
      </c>
      <c r="E14" s="5" t="n">
        <v>-22000000</v>
      </c>
    </row>
    <row r="15" spans="1:6">
      <c r="A15" s="4" t="s">
        <v>618</v>
      </c>
      <c r="C15" s="5" t="n">
        <v>0</v>
      </c>
      <c r="E15" s="5" t="n">
        <v>0</v>
      </c>
    </row>
    <row r="16" spans="1:6">
      <c r="A16" s="4" t="s">
        <v>619</v>
      </c>
      <c r="C16" s="5" t="n">
        <v>1000000</v>
      </c>
      <c r="D16" s="5" t="n">
        <v>1000000</v>
      </c>
      <c r="E16" s="5" t="n">
        <v>2000000</v>
      </c>
      <c r="F16" s="5" t="n">
        <v>1000000</v>
      </c>
    </row>
    <row r="17" spans="1:6">
      <c r="A17" s="4" t="s">
        <v>620</v>
      </c>
      <c r="C17" s="5" t="n">
        <v>0</v>
      </c>
      <c r="D17" s="5" t="n">
        <v>0</v>
      </c>
      <c r="E17" s="5" t="n">
        <v>0</v>
      </c>
      <c r="F17" s="5" t="n">
        <v>0</v>
      </c>
    </row>
    <row r="18" spans="1:6">
      <c r="A18" s="4" t="s">
        <v>621</v>
      </c>
      <c r="C18" s="5" t="n">
        <v>0</v>
      </c>
      <c r="D18" s="5" t="n">
        <v>0</v>
      </c>
      <c r="E18" s="5" t="n">
        <v>0</v>
      </c>
      <c r="F18" s="5" t="n">
        <v>0</v>
      </c>
    </row>
    <row r="19" spans="1:6">
      <c r="A19" s="4" t="s">
        <v>623</v>
      </c>
    </row>
    <row r="20" spans="1:6">
      <c r="A20" s="3" t="s">
        <v>616</v>
      </c>
    </row>
    <row r="21" spans="1:6">
      <c r="A21" s="4" t="s">
        <v>617</v>
      </c>
      <c r="C21" s="5" t="n">
        <v>0</v>
      </c>
      <c r="D21" s="5" t="n">
        <v>0</v>
      </c>
      <c r="E21" s="5" t="n">
        <v>0</v>
      </c>
      <c r="F21" s="5" t="n">
        <v>0</v>
      </c>
    </row>
    <row r="22" spans="1:6">
      <c r="A22" s="4" t="s">
        <v>618</v>
      </c>
      <c r="C22" s="5" t="n">
        <v>24000000</v>
      </c>
      <c r="D22" s="5" t="n">
        <v>37000000</v>
      </c>
      <c r="E22" s="5" t="n">
        <v>2000000</v>
      </c>
      <c r="F22" s="5" t="n">
        <v>8000000</v>
      </c>
    </row>
    <row r="23" spans="1:6">
      <c r="A23" s="4" t="s">
        <v>619</v>
      </c>
      <c r="C23" s="5" t="n">
        <v>0</v>
      </c>
      <c r="D23" s="5" t="n">
        <v>0</v>
      </c>
      <c r="E23" s="5" t="n">
        <v>0</v>
      </c>
      <c r="F23" s="5" t="n">
        <v>0</v>
      </c>
    </row>
    <row r="24" spans="1:6">
      <c r="A24" s="4" t="s">
        <v>620</v>
      </c>
      <c r="C24" s="5" t="n">
        <v>0</v>
      </c>
      <c r="D24" s="5" t="n">
        <v>-3000000</v>
      </c>
      <c r="E24" s="5" t="n">
        <v>0</v>
      </c>
      <c r="F24" s="5" t="n">
        <v>2000000</v>
      </c>
    </row>
    <row r="25" spans="1:6">
      <c r="A25" s="4" t="s">
        <v>621</v>
      </c>
      <c r="C25" s="5" t="n">
        <v>5000000</v>
      </c>
      <c r="D25" s="5" t="n">
        <v>2000000</v>
      </c>
      <c r="E25" s="5" t="n">
        <v>0</v>
      </c>
      <c r="F25" s="5" t="n">
        <v>8000000</v>
      </c>
    </row>
    <row r="26" spans="1:6">
      <c r="A26" s="4" t="s">
        <v>624</v>
      </c>
    </row>
    <row r="27" spans="1:6">
      <c r="A27" s="3" t="s">
        <v>616</v>
      </c>
    </row>
    <row r="28" spans="1:6">
      <c r="A28" s="4" t="s">
        <v>619</v>
      </c>
      <c r="C28" s="5" t="n">
        <v>0</v>
      </c>
      <c r="D28" s="5" t="n">
        <v>0</v>
      </c>
      <c r="E28" s="5" t="n">
        <v>0</v>
      </c>
      <c r="F28" s="5" t="n">
        <v>0</v>
      </c>
    </row>
    <row r="29" spans="1:6">
      <c r="A29" s="4" t="s">
        <v>620</v>
      </c>
      <c r="C29" s="5" t="n">
        <v>0</v>
      </c>
      <c r="D29" s="5" t="n">
        <v>0</v>
      </c>
      <c r="E29" s="5" t="n">
        <v>0</v>
      </c>
      <c r="F29" s="5" t="n">
        <v>0</v>
      </c>
    </row>
    <row r="30" spans="1:6">
      <c r="A30" s="4" t="s">
        <v>621</v>
      </c>
      <c r="B30" s="4" t="s">
        <v>346</v>
      </c>
      <c r="C30" s="5" t="n">
        <v>5000000</v>
      </c>
      <c r="D30" s="5" t="n">
        <v>2000000</v>
      </c>
      <c r="E30" s="5" t="n">
        <v>4000000</v>
      </c>
      <c r="F30" s="5" t="n">
        <v>10000000</v>
      </c>
    </row>
    <row r="31" spans="1:6">
      <c r="A31" s="4" t="s">
        <v>625</v>
      </c>
    </row>
    <row r="32" spans="1:6">
      <c r="A32" s="3" t="s">
        <v>616</v>
      </c>
    </row>
    <row r="33" spans="1:6">
      <c r="A33" s="4" t="s">
        <v>617</v>
      </c>
      <c r="C33" s="5" t="n">
        <v>0</v>
      </c>
      <c r="D33" s="5" t="n">
        <v>0</v>
      </c>
      <c r="E33" s="5" t="n">
        <v>0</v>
      </c>
      <c r="F33" s="5" t="n">
        <v>0</v>
      </c>
    </row>
    <row r="34" spans="1:6">
      <c r="A34" s="4" t="s">
        <v>618</v>
      </c>
      <c r="C34" s="5" t="n">
        <v>26000000</v>
      </c>
      <c r="D34" s="5" t="n">
        <v>37000000</v>
      </c>
      <c r="E34" s="5" t="n">
        <v>4000000</v>
      </c>
      <c r="F34" s="5" t="n">
        <v>8000000</v>
      </c>
    </row>
    <row r="35" spans="1:6">
      <c r="A35" s="4" t="s">
        <v>619</v>
      </c>
      <c r="D35" s="5" t="n">
        <v>0</v>
      </c>
      <c r="E35" s="5" t="n">
        <v>0</v>
      </c>
    </row>
    <row r="36" spans="1:6">
      <c r="A36" s="4" t="s">
        <v>620</v>
      </c>
      <c r="B36" s="4" t="s">
        <v>412</v>
      </c>
      <c r="D36" s="5" t="n">
        <v>-3000000</v>
      </c>
      <c r="E36" s="5" t="n">
        <v>1000000</v>
      </c>
    </row>
    <row r="37" spans="1:6">
      <c r="A37" s="4" t="s">
        <v>621</v>
      </c>
      <c r="D37" s="5" t="n">
        <v>0</v>
      </c>
      <c r="E37" s="5" t="n">
        <v>0</v>
      </c>
    </row>
    <row r="38" spans="1:6">
      <c r="A38" s="4" t="s">
        <v>626</v>
      </c>
    </row>
    <row r="39" spans="1:6">
      <c r="A39" s="3" t="s">
        <v>616</v>
      </c>
    </row>
    <row r="40" spans="1:6">
      <c r="A40" s="4" t="s">
        <v>617</v>
      </c>
      <c r="C40" s="5" t="n">
        <v>0</v>
      </c>
      <c r="E40" s="5" t="n">
        <v>0</v>
      </c>
    </row>
    <row r="41" spans="1:6">
      <c r="A41" s="4" t="s">
        <v>618</v>
      </c>
      <c r="C41" s="5" t="n">
        <v>-2000000</v>
      </c>
      <c r="E41" s="5" t="n">
        <v>-2000000</v>
      </c>
    </row>
    <row r="42" spans="1:6">
      <c r="A42" s="4" t="s">
        <v>619</v>
      </c>
      <c r="E42" s="5" t="n">
        <v>0</v>
      </c>
      <c r="F42" s="5" t="n">
        <v>0</v>
      </c>
    </row>
    <row r="43" spans="1:6">
      <c r="A43" s="4" t="s">
        <v>620</v>
      </c>
      <c r="B43" s="4" t="s">
        <v>627</v>
      </c>
      <c r="E43" s="5" t="n">
        <v>-1000000</v>
      </c>
      <c r="F43" s="5" t="n">
        <v>2000000</v>
      </c>
    </row>
    <row r="44" spans="1:6">
      <c r="A44" s="4" t="s">
        <v>621</v>
      </c>
      <c r="B44" s="4" t="s">
        <v>627</v>
      </c>
      <c r="E44" s="5" t="n">
        <v>-4000000</v>
      </c>
      <c r="F44" s="5" t="n">
        <v>-2000000</v>
      </c>
    </row>
    <row r="45" spans="1:6">
      <c r="A45" s="4" t="s">
        <v>628</v>
      </c>
    </row>
    <row r="46" spans="1:6">
      <c r="A46" s="3" t="s">
        <v>616</v>
      </c>
    </row>
    <row r="47" spans="1:6">
      <c r="A47" s="4" t="s">
        <v>618</v>
      </c>
      <c r="C47" s="6" t="n">
        <v>0</v>
      </c>
      <c r="D47" s="6" t="n">
        <v>0</v>
      </c>
      <c r="E47" s="6" t="n">
        <v>0</v>
      </c>
      <c r="F47" s="6" t="n">
        <v>-1000000</v>
      </c>
    </row>
    <row r="48" spans="1:6"/>
    <row r="49" spans="1:6">
      <c r="A49" s="4" t="s">
        <v>346</v>
      </c>
      <c r="B49" s="4" t="s">
        <v>629</v>
      </c>
    </row>
    <row r="50" spans="1:6">
      <c r="A50" s="4" t="s">
        <v>412</v>
      </c>
      <c r="B50" s="4" t="s">
        <v>630</v>
      </c>
    </row>
    <row r="51" spans="1:6">
      <c r="A51" s="4" t="s">
        <v>627</v>
      </c>
      <c r="B51" s="4" t="s">
        <v>631</v>
      </c>
    </row>
  </sheetData>
  <mergeCells count="7">
    <mergeCell ref="A1:B2"/>
    <mergeCell ref="C1:D1"/>
    <mergeCell ref="E1:F1"/>
    <mergeCell ref="A48:E48"/>
    <mergeCell ref="B49:E49"/>
    <mergeCell ref="B50:E50"/>
    <mergeCell ref="B51:E5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150</v>
      </c>
    </row>
    <row r="2" spans="1:3">
      <c r="A2" s="3" t="s">
        <v>633</v>
      </c>
    </row>
    <row r="3" spans="1:3">
      <c r="A3" s="4" t="s">
        <v>634</v>
      </c>
      <c r="B3" s="6" t="n">
        <v>6</v>
      </c>
    </row>
    <row r="4" spans="1:3">
      <c r="A4" s="4" t="s">
        <v>635</v>
      </c>
      <c r="B4" s="5" t="n">
        <v>0</v>
      </c>
      <c r="C4" s="6" t="n">
        <v>0</v>
      </c>
    </row>
    <row r="5" spans="1:3">
      <c r="A5" s="4" t="s">
        <v>636</v>
      </c>
    </row>
    <row r="6" spans="1:3">
      <c r="A6" s="3" t="s">
        <v>633</v>
      </c>
    </row>
    <row r="7" spans="1:3">
      <c r="A7" s="4" t="s">
        <v>637</v>
      </c>
      <c r="B7" s="6" t="n">
        <v>1</v>
      </c>
    </row>
    <row r="8" spans="1:3">
      <c r="A8" s="4" t="s">
        <v>634</v>
      </c>
      <c r="C8"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8</v>
      </c>
      <c r="C1" s="2" t="s">
        <v>2</v>
      </c>
      <c r="D1" s="2" t="s">
        <v>150</v>
      </c>
    </row>
    <row r="2" spans="1:4">
      <c r="A2" s="3" t="s">
        <v>639</v>
      </c>
    </row>
    <row r="3" spans="1:4">
      <c r="A3" s="4" t="s">
        <v>640</v>
      </c>
      <c r="C3" s="6" t="n">
        <v>32</v>
      </c>
      <c r="D3" s="6" t="n">
        <v>32</v>
      </c>
    </row>
    <row r="4" spans="1:4">
      <c r="A4" s="4" t="s">
        <v>641</v>
      </c>
      <c r="C4" s="5" t="n">
        <v>13</v>
      </c>
      <c r="D4" s="5" t="n">
        <v>15</v>
      </c>
    </row>
    <row r="5" spans="1:4">
      <c r="A5" s="4" t="s">
        <v>642</v>
      </c>
    </row>
    <row r="6" spans="1:4">
      <c r="A6" s="3" t="s">
        <v>639</v>
      </c>
    </row>
    <row r="7" spans="1:4">
      <c r="A7" s="4" t="s">
        <v>643</v>
      </c>
      <c r="C7" s="5" t="n">
        <v>86</v>
      </c>
      <c r="D7" s="5" t="n">
        <v>87</v>
      </c>
    </row>
    <row r="8" spans="1:4">
      <c r="A8" s="4" t="s">
        <v>644</v>
      </c>
    </row>
    <row r="9" spans="1:4">
      <c r="A9" s="3" t="s">
        <v>639</v>
      </c>
    </row>
    <row r="10" spans="1:4">
      <c r="A10" s="4" t="s">
        <v>643</v>
      </c>
      <c r="C10" s="5" t="n">
        <v>23</v>
      </c>
      <c r="D10" s="5" t="n">
        <v>34</v>
      </c>
    </row>
    <row r="11" spans="1:4">
      <c r="A11" s="4" t="s">
        <v>645</v>
      </c>
    </row>
    <row r="12" spans="1:4">
      <c r="A12" s="3" t="s">
        <v>639</v>
      </c>
    </row>
    <row r="13" spans="1:4">
      <c r="A13" s="4" t="s">
        <v>646</v>
      </c>
      <c r="C13" s="5" t="n">
        <v>66</v>
      </c>
      <c r="D13" s="5" t="n">
        <v>61</v>
      </c>
    </row>
    <row r="14" spans="1:4">
      <c r="A14" s="4" t="s">
        <v>647</v>
      </c>
    </row>
    <row r="15" spans="1:4">
      <c r="A15" s="3" t="s">
        <v>639</v>
      </c>
    </row>
    <row r="16" spans="1:4">
      <c r="A16" s="4" t="s">
        <v>646</v>
      </c>
      <c r="C16" s="5" t="n">
        <v>121</v>
      </c>
      <c r="D16" s="5" t="n">
        <v>129</v>
      </c>
    </row>
    <row r="17" spans="1:4">
      <c r="A17" s="4" t="s">
        <v>648</v>
      </c>
    </row>
    <row r="18" spans="1:4">
      <c r="A18" s="3" t="s">
        <v>639</v>
      </c>
    </row>
    <row r="19" spans="1:4">
      <c r="A19" s="4" t="s">
        <v>643</v>
      </c>
      <c r="C19" s="5" t="n">
        <v>83</v>
      </c>
      <c r="D19" s="5" t="n">
        <v>83</v>
      </c>
    </row>
    <row r="20" spans="1:4">
      <c r="A20" s="4" t="s">
        <v>649</v>
      </c>
      <c r="B20" s="4" t="s">
        <v>346</v>
      </c>
      <c r="C20" s="5" t="n">
        <v>-65</v>
      </c>
      <c r="D20" s="5" t="n">
        <v>-44</v>
      </c>
    </row>
    <row r="21" spans="1:4">
      <c r="A21" s="4" t="s">
        <v>650</v>
      </c>
    </row>
    <row r="22" spans="1:4">
      <c r="A22" s="3" t="s">
        <v>639</v>
      </c>
    </row>
    <row r="23" spans="1:4">
      <c r="A23" s="4" t="s">
        <v>643</v>
      </c>
      <c r="C23" s="5" t="n">
        <v>45</v>
      </c>
      <c r="D23" s="5" t="n">
        <v>54</v>
      </c>
    </row>
    <row r="24" spans="1:4">
      <c r="A24" s="4" t="s">
        <v>649</v>
      </c>
      <c r="B24" s="4" t="s">
        <v>346</v>
      </c>
      <c r="C24" s="5" t="n">
        <v>-64</v>
      </c>
      <c r="D24" s="5" t="n">
        <v>-44</v>
      </c>
    </row>
    <row r="25" spans="1:4">
      <c r="A25" s="4" t="s">
        <v>651</v>
      </c>
    </row>
    <row r="26" spans="1:4">
      <c r="A26" s="3" t="s">
        <v>639</v>
      </c>
    </row>
    <row r="27" spans="1:4">
      <c r="A27" s="4" t="s">
        <v>643</v>
      </c>
      <c r="C27" s="5" t="n">
        <v>37</v>
      </c>
      <c r="D27" s="5" t="n">
        <v>25</v>
      </c>
    </row>
    <row r="28" spans="1:4">
      <c r="A28" s="4" t="s">
        <v>649</v>
      </c>
      <c r="B28" s="4" t="s">
        <v>346</v>
      </c>
      <c r="C28" s="5" t="n">
        <v>-1</v>
      </c>
      <c r="D28" s="5" t="n">
        <v>0</v>
      </c>
    </row>
    <row r="29" spans="1:4">
      <c r="A29" s="4" t="s">
        <v>652</v>
      </c>
    </row>
    <row r="30" spans="1:4">
      <c r="A30" s="3" t="s">
        <v>639</v>
      </c>
    </row>
    <row r="31" spans="1:4">
      <c r="A31" s="4" t="s">
        <v>643</v>
      </c>
      <c r="C31" s="5" t="n">
        <v>1</v>
      </c>
      <c r="D31" s="5" t="n">
        <v>4</v>
      </c>
    </row>
    <row r="32" spans="1:4">
      <c r="A32" s="4" t="s">
        <v>649</v>
      </c>
      <c r="B32" s="4" t="s">
        <v>346</v>
      </c>
      <c r="C32" s="5" t="n">
        <v>0</v>
      </c>
      <c r="D32" s="5" t="n">
        <v>0</v>
      </c>
    </row>
    <row r="33" spans="1:4">
      <c r="A33" s="4" t="s">
        <v>653</v>
      </c>
    </row>
    <row r="34" spans="1:4">
      <c r="A34" s="3" t="s">
        <v>639</v>
      </c>
    </row>
    <row r="35" spans="1:4">
      <c r="A35" s="4" t="s">
        <v>643</v>
      </c>
      <c r="C35" s="5" t="n">
        <v>9</v>
      </c>
      <c r="D35" s="5" t="n">
        <v>18</v>
      </c>
    </row>
    <row r="36" spans="1:4">
      <c r="A36" s="4" t="s">
        <v>649</v>
      </c>
      <c r="B36" s="4" t="s">
        <v>346</v>
      </c>
      <c r="C36" s="5" t="n">
        <v>-40</v>
      </c>
      <c r="D36" s="5" t="n">
        <v>-14</v>
      </c>
    </row>
    <row r="37" spans="1:4">
      <c r="A37" s="4" t="s">
        <v>654</v>
      </c>
    </row>
    <row r="38" spans="1:4">
      <c r="A38" s="3" t="s">
        <v>639</v>
      </c>
    </row>
    <row r="39" spans="1:4">
      <c r="A39" s="4" t="s">
        <v>643</v>
      </c>
      <c r="C39" s="5" t="n">
        <v>9</v>
      </c>
      <c r="D39" s="5" t="n">
        <v>18</v>
      </c>
    </row>
    <row r="40" spans="1:4">
      <c r="A40" s="4" t="s">
        <v>649</v>
      </c>
      <c r="B40" s="4" t="s">
        <v>346</v>
      </c>
      <c r="C40" s="5" t="n">
        <v>-40</v>
      </c>
      <c r="D40" s="5" t="n">
        <v>-14</v>
      </c>
    </row>
    <row r="41" spans="1:4">
      <c r="A41" s="4" t="s">
        <v>655</v>
      </c>
    </row>
    <row r="42" spans="1:4">
      <c r="A42" s="3" t="s">
        <v>639</v>
      </c>
    </row>
    <row r="43" spans="1:4">
      <c r="A43" s="4" t="s">
        <v>646</v>
      </c>
      <c r="C43" s="5" t="n">
        <v>48</v>
      </c>
      <c r="D43" s="5" t="n">
        <v>41</v>
      </c>
    </row>
    <row r="44" spans="1:4">
      <c r="A44" s="4" t="s">
        <v>656</v>
      </c>
      <c r="B44" s="4" t="s">
        <v>346</v>
      </c>
      <c r="C44" s="5" t="n">
        <v>78</v>
      </c>
      <c r="D44" s="5" t="n">
        <v>60</v>
      </c>
    </row>
    <row r="45" spans="1:4">
      <c r="A45" s="4" t="s">
        <v>657</v>
      </c>
    </row>
    <row r="46" spans="1:4">
      <c r="A46" s="3" t="s">
        <v>639</v>
      </c>
    </row>
    <row r="47" spans="1:4">
      <c r="A47" s="4" t="s">
        <v>646</v>
      </c>
      <c r="C47" s="5" t="n">
        <v>20</v>
      </c>
      <c r="D47" s="5" t="n">
        <v>34</v>
      </c>
    </row>
    <row r="48" spans="1:4">
      <c r="A48" s="4" t="s">
        <v>656</v>
      </c>
      <c r="B48" s="4" t="s">
        <v>346</v>
      </c>
      <c r="C48" s="5" t="n">
        <v>77</v>
      </c>
      <c r="D48" s="5" t="n">
        <v>60</v>
      </c>
    </row>
    <row r="49" spans="1:4">
      <c r="A49" s="4" t="s">
        <v>658</v>
      </c>
    </row>
    <row r="50" spans="1:4">
      <c r="A50" s="3" t="s">
        <v>639</v>
      </c>
    </row>
    <row r="51" spans="1:4">
      <c r="A51" s="4" t="s">
        <v>646</v>
      </c>
      <c r="C51" s="5" t="n">
        <v>0</v>
      </c>
      <c r="D51" s="5" t="n">
        <v>0</v>
      </c>
    </row>
    <row r="52" spans="1:4">
      <c r="A52" s="4" t="s">
        <v>656</v>
      </c>
      <c r="B52" s="4" t="s">
        <v>346</v>
      </c>
      <c r="C52" s="5" t="n">
        <v>1</v>
      </c>
      <c r="D52" s="5" t="n">
        <v>0</v>
      </c>
    </row>
    <row r="53" spans="1:4">
      <c r="A53" s="4" t="s">
        <v>659</v>
      </c>
    </row>
    <row r="54" spans="1:4">
      <c r="A54" s="3" t="s">
        <v>639</v>
      </c>
    </row>
    <row r="55" spans="1:4">
      <c r="A55" s="4" t="s">
        <v>656</v>
      </c>
      <c r="B55" s="4" t="s">
        <v>346</v>
      </c>
      <c r="C55" s="5" t="n">
        <v>0</v>
      </c>
      <c r="D55" s="5" t="n">
        <v>0</v>
      </c>
    </row>
    <row r="56" spans="1:4">
      <c r="A56" s="4" t="s">
        <v>660</v>
      </c>
    </row>
    <row r="57" spans="1:4">
      <c r="A57" s="3" t="s">
        <v>639</v>
      </c>
    </row>
    <row r="58" spans="1:4">
      <c r="A58" s="4" t="s">
        <v>646</v>
      </c>
      <c r="C58" s="5" t="n">
        <v>37</v>
      </c>
      <c r="D58" s="5" t="n">
        <v>36</v>
      </c>
    </row>
    <row r="59" spans="1:4">
      <c r="A59" s="4" t="s">
        <v>656</v>
      </c>
      <c r="B59" s="4" t="s">
        <v>346</v>
      </c>
      <c r="C59" s="5" t="n">
        <v>8</v>
      </c>
      <c r="D59" s="5" t="n">
        <v>17</v>
      </c>
    </row>
    <row r="60" spans="1:4">
      <c r="A60" s="4" t="s">
        <v>661</v>
      </c>
    </row>
    <row r="61" spans="1:4">
      <c r="A61" s="3" t="s">
        <v>639</v>
      </c>
    </row>
    <row r="62" spans="1:4">
      <c r="A62" s="4" t="s">
        <v>646</v>
      </c>
      <c r="C62" s="5" t="n">
        <v>37</v>
      </c>
      <c r="D62" s="5" t="n">
        <v>36</v>
      </c>
    </row>
    <row r="63" spans="1:4">
      <c r="A63" s="4" t="s">
        <v>656</v>
      </c>
      <c r="B63" s="4" t="s">
        <v>346</v>
      </c>
      <c r="C63" s="5" t="n">
        <v>8</v>
      </c>
      <c r="D63" s="5" t="n">
        <v>17</v>
      </c>
    </row>
    <row r="64" spans="1:4">
      <c r="A64" s="4" t="s">
        <v>662</v>
      </c>
    </row>
    <row r="65" spans="1:4">
      <c r="A65" s="3" t="s">
        <v>639</v>
      </c>
    </row>
    <row r="66" spans="1:4">
      <c r="A66" s="4" t="s">
        <v>643</v>
      </c>
      <c r="C66" s="5" t="n">
        <v>6</v>
      </c>
      <c r="D66" s="5" t="n">
        <v>4</v>
      </c>
    </row>
    <row r="67" spans="1:4">
      <c r="A67" s="4" t="s">
        <v>663</v>
      </c>
    </row>
    <row r="68" spans="1:4">
      <c r="A68" s="3" t="s">
        <v>639</v>
      </c>
    </row>
    <row r="69" spans="1:4">
      <c r="A69" s="4" t="s">
        <v>643</v>
      </c>
      <c r="C69" s="5" t="n">
        <v>6</v>
      </c>
      <c r="D69" s="5" t="n">
        <v>4</v>
      </c>
    </row>
    <row r="70" spans="1:4">
      <c r="A70" s="4" t="s">
        <v>664</v>
      </c>
    </row>
    <row r="71" spans="1:4">
      <c r="A71" s="3" t="s">
        <v>639</v>
      </c>
    </row>
    <row r="72" spans="1:4">
      <c r="A72" s="4" t="s">
        <v>643</v>
      </c>
      <c r="C72" s="5" t="n">
        <v>0</v>
      </c>
      <c r="D72" s="5" t="n">
        <v>0</v>
      </c>
    </row>
    <row r="73" spans="1:4">
      <c r="A73" s="4" t="s">
        <v>665</v>
      </c>
    </row>
    <row r="74" spans="1:4">
      <c r="A74" s="3" t="s">
        <v>639</v>
      </c>
    </row>
    <row r="75" spans="1:4">
      <c r="A75" s="4" t="s">
        <v>643</v>
      </c>
      <c r="C75" s="5" t="n">
        <v>0</v>
      </c>
      <c r="D75" s="5" t="n">
        <v>0</v>
      </c>
    </row>
    <row r="76" spans="1:4">
      <c r="A76" s="4" t="s">
        <v>666</v>
      </c>
    </row>
    <row r="77" spans="1:4">
      <c r="A77" s="3" t="s">
        <v>639</v>
      </c>
    </row>
    <row r="78" spans="1:4">
      <c r="A78" s="4" t="s">
        <v>643</v>
      </c>
      <c r="C78" s="5" t="n">
        <v>1</v>
      </c>
      <c r="D78" s="5" t="n">
        <v>0</v>
      </c>
    </row>
    <row r="79" spans="1:4">
      <c r="A79" s="4" t="s">
        <v>667</v>
      </c>
    </row>
    <row r="80" spans="1:4">
      <c r="A80" s="3" t="s">
        <v>639</v>
      </c>
    </row>
    <row r="81" spans="1:4">
      <c r="A81" s="4" t="s">
        <v>643</v>
      </c>
      <c r="C81" s="5" t="n">
        <v>1</v>
      </c>
      <c r="D81" s="5" t="n">
        <v>0</v>
      </c>
    </row>
    <row r="82" spans="1:4">
      <c r="A82" s="4" t="s">
        <v>668</v>
      </c>
    </row>
    <row r="83" spans="1:4">
      <c r="A83" s="3" t="s">
        <v>639</v>
      </c>
    </row>
    <row r="84" spans="1:4">
      <c r="A84" s="4" t="s">
        <v>646</v>
      </c>
      <c r="C84" s="5" t="n">
        <v>7</v>
      </c>
      <c r="D84" s="5" t="n">
        <v>4</v>
      </c>
    </row>
    <row r="85" spans="1:4">
      <c r="A85" s="4" t="s">
        <v>669</v>
      </c>
    </row>
    <row r="86" spans="1:4">
      <c r="A86" s="3" t="s">
        <v>639</v>
      </c>
    </row>
    <row r="87" spans="1:4">
      <c r="A87" s="4" t="s">
        <v>646</v>
      </c>
      <c r="C87" s="5" t="n">
        <v>7</v>
      </c>
      <c r="D87" s="5" t="n">
        <v>4</v>
      </c>
    </row>
    <row r="88" spans="1:4">
      <c r="A88" s="4" t="s">
        <v>670</v>
      </c>
    </row>
    <row r="89" spans="1:4">
      <c r="A89" s="3" t="s">
        <v>639</v>
      </c>
    </row>
    <row r="90" spans="1:4">
      <c r="A90" s="4" t="s">
        <v>646</v>
      </c>
      <c r="C90" s="5" t="n">
        <v>0</v>
      </c>
      <c r="D90" s="5" t="n">
        <v>0</v>
      </c>
    </row>
    <row r="91" spans="1:4">
      <c r="A91" s="4" t="s">
        <v>671</v>
      </c>
    </row>
    <row r="92" spans="1:4">
      <c r="A92" s="3" t="s">
        <v>639</v>
      </c>
    </row>
    <row r="93" spans="1:4">
      <c r="A93" s="4" t="s">
        <v>646</v>
      </c>
      <c r="C93" s="5" t="n">
        <v>1</v>
      </c>
      <c r="D93" s="5" t="n">
        <v>0</v>
      </c>
    </row>
    <row r="94" spans="1:4">
      <c r="A94" s="4" t="s">
        <v>672</v>
      </c>
    </row>
    <row r="95" spans="1:4">
      <c r="A95" s="3" t="s">
        <v>639</v>
      </c>
    </row>
    <row r="96" spans="1:4">
      <c r="A96" s="4" t="s">
        <v>646</v>
      </c>
      <c r="C96" s="5" t="n">
        <v>1</v>
      </c>
      <c r="D96" s="5" t="n">
        <v>0</v>
      </c>
    </row>
    <row r="97" spans="1:4">
      <c r="A97" s="4" t="s">
        <v>673</v>
      </c>
    </row>
    <row r="98" spans="1:4">
      <c r="A98" s="3" t="s">
        <v>639</v>
      </c>
    </row>
    <row r="99" spans="1:4">
      <c r="A99" s="4" t="s">
        <v>643</v>
      </c>
      <c r="C99" s="5" t="n">
        <v>85</v>
      </c>
      <c r="D99" s="5" t="n">
        <v>96</v>
      </c>
    </row>
    <row r="100" spans="1:4">
      <c r="A100" s="4" t="s">
        <v>674</v>
      </c>
    </row>
    <row r="101" spans="1:4">
      <c r="A101" s="3" t="s">
        <v>639</v>
      </c>
    </row>
    <row r="102" spans="1:4">
      <c r="A102" s="4" t="s">
        <v>643</v>
      </c>
      <c r="C102" s="5" t="n">
        <v>84</v>
      </c>
      <c r="D102" s="5" t="n">
        <v>92</v>
      </c>
    </row>
    <row r="103" spans="1:4">
      <c r="A103" s="4" t="s">
        <v>675</v>
      </c>
    </row>
    <row r="104" spans="1:4">
      <c r="A104" s="3" t="s">
        <v>639</v>
      </c>
    </row>
    <row r="105" spans="1:4">
      <c r="A105" s="4" t="s">
        <v>643</v>
      </c>
      <c r="C105" s="5" t="n">
        <v>0</v>
      </c>
      <c r="D105" s="5" t="n">
        <v>0</v>
      </c>
    </row>
    <row r="106" spans="1:4">
      <c r="A106" s="4" t="s">
        <v>676</v>
      </c>
    </row>
    <row r="107" spans="1:4">
      <c r="A107" s="3" t="s">
        <v>639</v>
      </c>
    </row>
    <row r="108" spans="1:4">
      <c r="A108" s="4" t="s">
        <v>643</v>
      </c>
      <c r="C108" s="5" t="n">
        <v>1</v>
      </c>
      <c r="D108" s="5" t="n">
        <v>4</v>
      </c>
    </row>
    <row r="109" spans="1:4">
      <c r="A109" s="4" t="s">
        <v>677</v>
      </c>
    </row>
    <row r="110" spans="1:4">
      <c r="A110" s="3" t="s">
        <v>639</v>
      </c>
    </row>
    <row r="111" spans="1:4">
      <c r="A111" s="4" t="s">
        <v>643</v>
      </c>
      <c r="C111" s="5" t="n">
        <v>48</v>
      </c>
      <c r="D111" s="5" t="n">
        <v>27</v>
      </c>
    </row>
    <row r="112" spans="1:4">
      <c r="A112" s="4" t="s">
        <v>678</v>
      </c>
    </row>
    <row r="113" spans="1:4">
      <c r="A113" s="3" t="s">
        <v>639</v>
      </c>
    </row>
    <row r="114" spans="1:4">
      <c r="A114" s="4" t="s">
        <v>643</v>
      </c>
      <c r="C114" s="5" t="n">
        <v>48</v>
      </c>
      <c r="D114" s="5" t="n">
        <v>27</v>
      </c>
    </row>
    <row r="115" spans="1:4">
      <c r="A115" s="4" t="s">
        <v>679</v>
      </c>
    </row>
    <row r="116" spans="1:4">
      <c r="A116" s="3" t="s">
        <v>639</v>
      </c>
    </row>
    <row r="117" spans="1:4">
      <c r="A117" s="4" t="s">
        <v>646</v>
      </c>
      <c r="C117" s="5" t="n">
        <v>103</v>
      </c>
      <c r="D117" s="5" t="n">
        <v>95</v>
      </c>
    </row>
    <row r="118" spans="1:4">
      <c r="A118" s="4" t="s">
        <v>680</v>
      </c>
    </row>
    <row r="119" spans="1:4">
      <c r="A119" s="3" t="s">
        <v>639</v>
      </c>
    </row>
    <row r="120" spans="1:4">
      <c r="A120" s="4" t="s">
        <v>646</v>
      </c>
      <c r="C120" s="5" t="n">
        <v>75</v>
      </c>
      <c r="D120" s="5" t="n">
        <v>88</v>
      </c>
    </row>
    <row r="121" spans="1:4">
      <c r="A121" s="4" t="s">
        <v>681</v>
      </c>
    </row>
    <row r="122" spans="1:4">
      <c r="A122" s="3" t="s">
        <v>639</v>
      </c>
    </row>
    <row r="123" spans="1:4">
      <c r="A123" s="4" t="s">
        <v>646</v>
      </c>
      <c r="C123" s="5" t="n">
        <v>0</v>
      </c>
      <c r="D123" s="5" t="n">
        <v>0</v>
      </c>
    </row>
    <row r="124" spans="1:4">
      <c r="A124" s="4" t="s">
        <v>682</v>
      </c>
    </row>
    <row r="125" spans="1:4">
      <c r="A125" s="3" t="s">
        <v>639</v>
      </c>
    </row>
    <row r="126" spans="1:4">
      <c r="A126" s="4" t="s">
        <v>646</v>
      </c>
      <c r="C126" s="5" t="n">
        <v>31</v>
      </c>
      <c r="D126" s="5" t="n">
        <v>18</v>
      </c>
    </row>
    <row r="127" spans="1:4">
      <c r="A127" s="4" t="s">
        <v>683</v>
      </c>
    </row>
    <row r="128" spans="1:4">
      <c r="A128" s="3" t="s">
        <v>639</v>
      </c>
    </row>
    <row r="129" spans="1:4">
      <c r="A129" s="4" t="s">
        <v>646</v>
      </c>
      <c r="C129" s="5" t="n">
        <v>31</v>
      </c>
      <c r="D129" s="5" t="n">
        <v>18</v>
      </c>
    </row>
    <row r="130" spans="1:4">
      <c r="A130" s="4" t="s">
        <v>684</v>
      </c>
    </row>
    <row r="131" spans="1:4">
      <c r="A131" s="3" t="s">
        <v>639</v>
      </c>
    </row>
    <row r="132" spans="1:4">
      <c r="A132" s="4" t="s">
        <v>643</v>
      </c>
      <c r="C132" s="5" t="n">
        <v>57</v>
      </c>
      <c r="D132" s="5" t="n">
        <v>27</v>
      </c>
    </row>
    <row r="133" spans="1:4">
      <c r="A133" s="4" t="s">
        <v>685</v>
      </c>
    </row>
    <row r="134" spans="1:4">
      <c r="A134" s="3" t="s">
        <v>639</v>
      </c>
    </row>
    <row r="135" spans="1:4">
      <c r="A135" s="4" t="s">
        <v>643</v>
      </c>
      <c r="C135" s="5" t="n">
        <v>19</v>
      </c>
      <c r="D135" s="5" t="n">
        <v>2</v>
      </c>
    </row>
    <row r="136" spans="1:4">
      <c r="A136" s="4" t="s">
        <v>686</v>
      </c>
    </row>
    <row r="137" spans="1:4">
      <c r="A137" s="3" t="s">
        <v>639</v>
      </c>
    </row>
    <row r="138" spans="1:4">
      <c r="A138" s="4" t="s">
        <v>643</v>
      </c>
      <c r="C138" s="5" t="n">
        <v>38</v>
      </c>
      <c r="D138" s="5" t="n">
        <v>25</v>
      </c>
    </row>
    <row r="139" spans="1:4">
      <c r="A139" s="4" t="s">
        <v>687</v>
      </c>
    </row>
    <row r="140" spans="1:4">
      <c r="A140" s="3" t="s">
        <v>639</v>
      </c>
    </row>
    <row r="141" spans="1:4">
      <c r="A141" s="4" t="s">
        <v>643</v>
      </c>
      <c r="C141" s="5" t="n">
        <v>0</v>
      </c>
      <c r="D141" s="5" t="n">
        <v>0</v>
      </c>
    </row>
    <row r="142" spans="1:4">
      <c r="A142" s="4" t="s">
        <v>688</v>
      </c>
    </row>
    <row r="143" spans="1:4">
      <c r="A143" s="3" t="s">
        <v>639</v>
      </c>
    </row>
    <row r="144" spans="1:4">
      <c r="A144" s="4" t="s">
        <v>643</v>
      </c>
      <c r="C144" s="5" t="n">
        <v>0</v>
      </c>
      <c r="D144" s="5" t="n">
        <v>5</v>
      </c>
    </row>
    <row r="145" spans="1:4">
      <c r="A145" s="4" t="s">
        <v>689</v>
      </c>
    </row>
    <row r="146" spans="1:4">
      <c r="A146" s="3" t="s">
        <v>639</v>
      </c>
    </row>
    <row r="147" spans="1:4">
      <c r="A147" s="4" t="s">
        <v>643</v>
      </c>
      <c r="C147" s="5" t="n">
        <v>0</v>
      </c>
      <c r="D147" s="5" t="n">
        <v>5</v>
      </c>
    </row>
    <row r="148" spans="1:4">
      <c r="A148" s="4" t="s">
        <v>690</v>
      </c>
    </row>
    <row r="149" spans="1:4">
      <c r="A149" s="3" t="s">
        <v>639</v>
      </c>
    </row>
    <row r="150" spans="1:4">
      <c r="A150" s="4" t="s">
        <v>646</v>
      </c>
      <c r="C150" s="5" t="n">
        <v>16</v>
      </c>
      <c r="D150" s="5" t="n">
        <v>2</v>
      </c>
    </row>
    <row r="151" spans="1:4">
      <c r="A151" s="4" t="s">
        <v>691</v>
      </c>
    </row>
    <row r="152" spans="1:4">
      <c r="A152" s="3" t="s">
        <v>639</v>
      </c>
    </row>
    <row r="153" spans="1:4">
      <c r="A153" s="4" t="s">
        <v>646</v>
      </c>
      <c r="C153" s="5" t="n">
        <v>15</v>
      </c>
      <c r="D153" s="5" t="n">
        <v>2</v>
      </c>
    </row>
    <row r="154" spans="1:4">
      <c r="A154" s="4" t="s">
        <v>692</v>
      </c>
    </row>
    <row r="155" spans="1:4">
      <c r="A155" s="3" t="s">
        <v>639</v>
      </c>
    </row>
    <row r="156" spans="1:4">
      <c r="A156" s="4" t="s">
        <v>646</v>
      </c>
      <c r="C156" s="5" t="n">
        <v>1</v>
      </c>
      <c r="D156" s="5" t="n">
        <v>0</v>
      </c>
    </row>
    <row r="157" spans="1:4">
      <c r="A157" s="4" t="s">
        <v>693</v>
      </c>
    </row>
    <row r="158" spans="1:4">
      <c r="A158" s="3" t="s">
        <v>639</v>
      </c>
    </row>
    <row r="159" spans="1:4">
      <c r="A159" s="4" t="s">
        <v>646</v>
      </c>
      <c r="C159" s="5" t="n">
        <v>13</v>
      </c>
      <c r="D159" s="5" t="n">
        <v>1</v>
      </c>
    </row>
    <row r="160" spans="1:4">
      <c r="A160" s="4" t="s">
        <v>694</v>
      </c>
    </row>
    <row r="161" spans="1:4">
      <c r="A161" s="3" t="s">
        <v>639</v>
      </c>
    </row>
    <row r="162" spans="1:4">
      <c r="A162" s="4" t="s">
        <v>646</v>
      </c>
      <c r="C162" s="5" t="n">
        <v>13</v>
      </c>
      <c r="D162" s="5" t="n">
        <v>1</v>
      </c>
    </row>
    <row r="163" spans="1:4">
      <c r="A163" s="4" t="s">
        <v>695</v>
      </c>
    </row>
    <row r="164" spans="1:4">
      <c r="A164" s="3" t="s">
        <v>639</v>
      </c>
    </row>
    <row r="165" spans="1:4">
      <c r="A165" s="4" t="s">
        <v>643</v>
      </c>
      <c r="B165" s="4" t="s">
        <v>412</v>
      </c>
      <c r="C165" s="5" t="n">
        <v>3</v>
      </c>
      <c r="D165" s="5" t="n">
        <v>4</v>
      </c>
    </row>
    <row r="166" spans="1:4">
      <c r="A166" s="4" t="s">
        <v>696</v>
      </c>
    </row>
    <row r="167" spans="1:4">
      <c r="A167" s="3" t="s">
        <v>639</v>
      </c>
    </row>
    <row r="168" spans="1:4">
      <c r="A168" s="4" t="s">
        <v>643</v>
      </c>
      <c r="B168" s="4" t="s">
        <v>412</v>
      </c>
      <c r="C168" s="5" t="n">
        <v>14</v>
      </c>
      <c r="D168" s="5" t="n">
        <v>16</v>
      </c>
    </row>
    <row r="169" spans="1:4">
      <c r="A169" s="4" t="s">
        <v>697</v>
      </c>
    </row>
    <row r="170" spans="1:4">
      <c r="A170" s="3" t="s">
        <v>639</v>
      </c>
    </row>
    <row r="171" spans="1:4">
      <c r="A171" s="4" t="s">
        <v>646</v>
      </c>
      <c r="B171" s="4" t="s">
        <v>412</v>
      </c>
      <c r="C171" s="5" t="n">
        <v>18</v>
      </c>
      <c r="D171" s="5" t="n">
        <v>20</v>
      </c>
    </row>
    <row r="172" spans="1:4">
      <c r="A172" s="4" t="s">
        <v>698</v>
      </c>
    </row>
    <row r="173" spans="1:4">
      <c r="A173" s="3" t="s">
        <v>639</v>
      </c>
    </row>
    <row r="174" spans="1:4">
      <c r="A174" s="4" t="s">
        <v>646</v>
      </c>
      <c r="B174" s="4" t="s">
        <v>412</v>
      </c>
      <c r="C174" s="5" t="n">
        <v>84</v>
      </c>
      <c r="D174" s="5" t="n">
        <v>93</v>
      </c>
    </row>
    <row r="175" spans="1:4">
      <c r="A175" s="4" t="s">
        <v>699</v>
      </c>
    </row>
    <row r="176" spans="1:4">
      <c r="A176" s="3" t="s">
        <v>639</v>
      </c>
    </row>
    <row r="177" spans="1:4">
      <c r="A177" s="4" t="s">
        <v>643</v>
      </c>
      <c r="C177" s="5" t="n">
        <v>148</v>
      </c>
      <c r="D177" s="5" t="n">
        <v>127</v>
      </c>
    </row>
    <row r="178" spans="1:4">
      <c r="A178" s="4" t="s">
        <v>700</v>
      </c>
    </row>
    <row r="179" spans="1:4">
      <c r="A179" s="3" t="s">
        <v>639</v>
      </c>
    </row>
    <row r="180" spans="1:4">
      <c r="A180" s="4" t="s">
        <v>643</v>
      </c>
      <c r="C180" s="5" t="n">
        <v>109</v>
      </c>
      <c r="D180" s="5" t="n">
        <v>98</v>
      </c>
    </row>
    <row r="181" spans="1:4">
      <c r="A181" s="4" t="s">
        <v>701</v>
      </c>
    </row>
    <row r="182" spans="1:4">
      <c r="A182" s="3" t="s">
        <v>639</v>
      </c>
    </row>
    <row r="183" spans="1:4">
      <c r="A183" s="4" t="s">
        <v>643</v>
      </c>
      <c r="C183" s="5" t="n">
        <v>38</v>
      </c>
      <c r="D183" s="5" t="n">
        <v>25</v>
      </c>
    </row>
    <row r="184" spans="1:4">
      <c r="A184" s="4" t="s">
        <v>702</v>
      </c>
    </row>
    <row r="185" spans="1:4">
      <c r="A185" s="3" t="s">
        <v>639</v>
      </c>
    </row>
    <row r="186" spans="1:4">
      <c r="A186" s="4" t="s">
        <v>643</v>
      </c>
      <c r="C186" s="5" t="n">
        <v>1</v>
      </c>
      <c r="D186" s="5" t="n">
        <v>4</v>
      </c>
    </row>
    <row r="187" spans="1:4">
      <c r="A187" s="4" t="s">
        <v>703</v>
      </c>
    </row>
    <row r="188" spans="1:4">
      <c r="A188" s="3" t="s">
        <v>639</v>
      </c>
    </row>
    <row r="189" spans="1:4">
      <c r="A189" s="4" t="s">
        <v>643</v>
      </c>
      <c r="C189" s="5" t="n">
        <v>49</v>
      </c>
      <c r="D189" s="5" t="n">
        <v>32</v>
      </c>
    </row>
    <row r="190" spans="1:4">
      <c r="A190" s="4" t="s">
        <v>704</v>
      </c>
    </row>
    <row r="191" spans="1:4">
      <c r="A191" s="3" t="s">
        <v>639</v>
      </c>
    </row>
    <row r="192" spans="1:4">
      <c r="A192" s="4" t="s">
        <v>643</v>
      </c>
      <c r="C192" s="5" t="n">
        <v>49</v>
      </c>
      <c r="D192" s="5" t="n">
        <v>32</v>
      </c>
    </row>
    <row r="193" spans="1:4">
      <c r="A193" s="4" t="s">
        <v>705</v>
      </c>
    </row>
    <row r="194" spans="1:4">
      <c r="A194" s="3" t="s">
        <v>639</v>
      </c>
    </row>
    <row r="195" spans="1:4">
      <c r="A195" s="4" t="s">
        <v>646</v>
      </c>
      <c r="C195" s="5" t="n">
        <v>126</v>
      </c>
      <c r="D195" s="5" t="n">
        <v>101</v>
      </c>
    </row>
    <row r="196" spans="1:4">
      <c r="A196" s="4" t="s">
        <v>706</v>
      </c>
    </row>
    <row r="197" spans="1:4">
      <c r="A197" s="3" t="s">
        <v>639</v>
      </c>
    </row>
    <row r="198" spans="1:4">
      <c r="A198" s="4" t="s">
        <v>646</v>
      </c>
      <c r="C198" s="5" t="n">
        <v>97</v>
      </c>
      <c r="D198" s="5" t="n">
        <v>94</v>
      </c>
    </row>
    <row r="199" spans="1:4">
      <c r="A199" s="4" t="s">
        <v>707</v>
      </c>
    </row>
    <row r="200" spans="1:4">
      <c r="A200" s="3" t="s">
        <v>639</v>
      </c>
    </row>
    <row r="201" spans="1:4">
      <c r="A201" s="4" t="s">
        <v>646</v>
      </c>
      <c r="C201" s="5" t="n">
        <v>1</v>
      </c>
      <c r="D201" s="5" t="n">
        <v>0</v>
      </c>
    </row>
    <row r="202" spans="1:4">
      <c r="A202" s="4" t="s">
        <v>708</v>
      </c>
    </row>
    <row r="203" spans="1:4">
      <c r="A203" s="3" t="s">
        <v>639</v>
      </c>
    </row>
    <row r="204" spans="1:4">
      <c r="A204" s="4" t="s">
        <v>646</v>
      </c>
      <c r="C204" s="5" t="n">
        <v>45</v>
      </c>
      <c r="D204" s="5" t="n">
        <v>19</v>
      </c>
    </row>
    <row r="205" spans="1:4">
      <c r="A205" s="4" t="s">
        <v>709</v>
      </c>
    </row>
    <row r="206" spans="1:4">
      <c r="A206" s="3" t="s">
        <v>639</v>
      </c>
    </row>
    <row r="207" spans="1:4">
      <c r="A207" s="4" t="s">
        <v>646</v>
      </c>
      <c r="C207" s="5" t="n">
        <v>45</v>
      </c>
      <c r="D207" s="5" t="n">
        <v>19</v>
      </c>
    </row>
    <row r="208" spans="1:4">
      <c r="A208" s="4" t="s">
        <v>710</v>
      </c>
    </row>
    <row r="209" spans="1:4">
      <c r="A209" s="3" t="s">
        <v>639</v>
      </c>
    </row>
    <row r="210" spans="1:4">
      <c r="A210" s="4" t="s">
        <v>646</v>
      </c>
      <c r="C210" s="5" t="n">
        <v>28</v>
      </c>
      <c r="D210" s="5" t="n">
        <v>7</v>
      </c>
    </row>
    <row r="211" spans="1:4">
      <c r="A211" s="4" t="s">
        <v>711</v>
      </c>
    </row>
    <row r="212" spans="1:4">
      <c r="A212" s="3" t="s">
        <v>639</v>
      </c>
    </row>
    <row r="213" spans="1:4">
      <c r="A213" s="4" t="s">
        <v>646</v>
      </c>
      <c r="C213" s="5" t="n">
        <v>0</v>
      </c>
      <c r="D213" s="5" t="n">
        <v>0</v>
      </c>
    </row>
    <row r="214" spans="1:4">
      <c r="A214" s="4" t="s">
        <v>712</v>
      </c>
    </row>
    <row r="215" spans="1:4">
      <c r="A215" s="3" t="s">
        <v>639</v>
      </c>
    </row>
    <row r="216" spans="1:4">
      <c r="A216" s="4" t="s">
        <v>646</v>
      </c>
      <c r="C216" s="5" t="n">
        <v>28</v>
      </c>
      <c r="D216" s="5" t="n">
        <v>7</v>
      </c>
    </row>
    <row r="217" spans="1:4">
      <c r="A217" s="4" t="s">
        <v>713</v>
      </c>
    </row>
    <row r="218" spans="1:4">
      <c r="A218" s="3" t="s">
        <v>639</v>
      </c>
    </row>
    <row r="219" spans="1:4">
      <c r="A219" s="4" t="s">
        <v>646</v>
      </c>
      <c r="C219" s="5" t="n">
        <v>0</v>
      </c>
      <c r="D219" s="5" t="n">
        <v>0</v>
      </c>
    </row>
    <row r="220" spans="1:4">
      <c r="A220" s="4" t="s">
        <v>714</v>
      </c>
    </row>
    <row r="221" spans="1:4">
      <c r="A221" s="3" t="s">
        <v>639</v>
      </c>
    </row>
    <row r="222" spans="1:4">
      <c r="A222" s="4" t="s">
        <v>646</v>
      </c>
      <c r="C222" s="6" t="n">
        <v>28</v>
      </c>
      <c r="D222" s="6" t="n">
        <v>7</v>
      </c>
    </row>
    <row r="223" spans="1:4"/>
    <row r="224" spans="1:4">
      <c r="A224" s="4" t="s">
        <v>346</v>
      </c>
      <c r="B224" s="4" t="s">
        <v>715</v>
      </c>
    </row>
    <row r="225" spans="1:4">
      <c r="A225" s="4" t="s">
        <v>412</v>
      </c>
      <c r="B225" s="4" t="s">
        <v>716</v>
      </c>
    </row>
  </sheetData>
  <mergeCells count="4">
    <mergeCell ref="A1:B1"/>
    <mergeCell ref="A223:C223"/>
    <mergeCell ref="B224:C224"/>
    <mergeCell ref="B225:C2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7</v>
      </c>
      <c r="C1" s="2" t="s">
        <v>57</v>
      </c>
      <c r="E1" s="2" t="s">
        <v>1</v>
      </c>
    </row>
    <row r="2" spans="1:6">
      <c r="C2" s="2" t="s">
        <v>2</v>
      </c>
      <c r="D2" s="2" t="s">
        <v>58</v>
      </c>
      <c r="E2" s="2" t="s">
        <v>2</v>
      </c>
      <c r="F2" s="2" t="s">
        <v>58</v>
      </c>
    </row>
    <row r="3" spans="1:6">
      <c r="A3" s="3" t="s">
        <v>718</v>
      </c>
    </row>
    <row r="4" spans="1:6">
      <c r="A4" s="4" t="s">
        <v>719</v>
      </c>
      <c r="C4" s="6" t="n">
        <v>-7000000</v>
      </c>
      <c r="D4" s="6" t="n">
        <v>19000000</v>
      </c>
      <c r="E4" s="6" t="n">
        <v>29000000</v>
      </c>
      <c r="F4" s="6" t="n">
        <v>35000000</v>
      </c>
    </row>
    <row r="5" spans="1:6">
      <c r="A5" s="4" t="s">
        <v>720</v>
      </c>
      <c r="C5" s="5" t="n">
        <v>34000000</v>
      </c>
      <c r="D5" s="5" t="n">
        <v>45000000</v>
      </c>
      <c r="E5" s="5" t="n">
        <v>38000000</v>
      </c>
      <c r="F5" s="5" t="n">
        <v>46000000</v>
      </c>
    </row>
    <row r="6" spans="1:6">
      <c r="A6" s="4" t="s">
        <v>721</v>
      </c>
      <c r="C6" s="5" t="n">
        <v>-16000000</v>
      </c>
      <c r="D6" s="5" t="n">
        <v>-20000000</v>
      </c>
      <c r="E6" s="5" t="n">
        <v>-27000000</v>
      </c>
      <c r="F6" s="5" t="n">
        <v>-32000000</v>
      </c>
    </row>
    <row r="7" spans="1:6">
      <c r="A7" s="4" t="s">
        <v>722</v>
      </c>
      <c r="B7" s="4" t="s">
        <v>346</v>
      </c>
      <c r="C7" s="5" t="n">
        <v>7000000</v>
      </c>
      <c r="D7" s="5" t="n">
        <v>-2000000</v>
      </c>
      <c r="E7" s="5" t="n">
        <v>-11000000</v>
      </c>
      <c r="F7" s="5" t="n">
        <v>0</v>
      </c>
    </row>
    <row r="8" spans="1:6">
      <c r="A8" s="4" t="s">
        <v>723</v>
      </c>
      <c r="C8" s="5" t="n">
        <v>10000000</v>
      </c>
      <c r="D8" s="5" t="n">
        <v>22000000</v>
      </c>
      <c r="E8" s="5" t="n">
        <v>-1000000</v>
      </c>
      <c r="F8" s="5" t="n">
        <v>15000000</v>
      </c>
    </row>
    <row r="9" spans="1:6">
      <c r="A9" s="4" t="s">
        <v>724</v>
      </c>
      <c r="C9" s="5" t="n">
        <v>28000000</v>
      </c>
      <c r="D9" s="5" t="n">
        <v>64000000</v>
      </c>
      <c r="E9" s="5" t="n">
        <v>28000000</v>
      </c>
      <c r="F9" s="5" t="n">
        <v>64000000</v>
      </c>
    </row>
    <row r="10" spans="1:6">
      <c r="A10" s="4" t="s">
        <v>725</v>
      </c>
      <c r="C10" s="5" t="n">
        <v>0</v>
      </c>
      <c r="D10" s="5" t="n">
        <v>0</v>
      </c>
      <c r="E10" s="5" t="n">
        <v>0</v>
      </c>
      <c r="F10" s="5" t="n">
        <v>0</v>
      </c>
    </row>
    <row r="11" spans="1:6">
      <c r="A11" s="4" t="s">
        <v>726</v>
      </c>
      <c r="C11" s="6" t="n">
        <v>0</v>
      </c>
      <c r="D11" s="6" t="n">
        <v>0</v>
      </c>
      <c r="E11" s="6" t="n">
        <v>0</v>
      </c>
      <c r="F11" s="6" t="n">
        <v>0</v>
      </c>
    </row>
    <row r="12" spans="1:6"/>
    <row r="13" spans="1:6">
      <c r="A13" s="4" t="s">
        <v>346</v>
      </c>
      <c r="B13" s="4" t="s">
        <v>727</v>
      </c>
    </row>
  </sheetData>
  <mergeCells count="5">
    <mergeCell ref="A1:B2"/>
    <mergeCell ref="C1:D1"/>
    <mergeCell ref="E1:F1"/>
    <mergeCell ref="A12:E12"/>
    <mergeCell ref="B13:E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150</v>
      </c>
    </row>
    <row r="2" spans="1:3">
      <c r="A2" s="4" t="s">
        <v>729</v>
      </c>
    </row>
    <row r="3" spans="1:3">
      <c r="A3" s="3" t="s">
        <v>730</v>
      </c>
    </row>
    <row r="4" spans="1:3">
      <c r="A4" s="4" t="s">
        <v>731</v>
      </c>
      <c r="B4" s="6" t="n">
        <v>16549</v>
      </c>
      <c r="C4" s="6" t="n">
        <v>16209</v>
      </c>
    </row>
    <row r="5" spans="1:3">
      <c r="A5" s="4" t="s">
        <v>565</v>
      </c>
    </row>
    <row r="6" spans="1:3">
      <c r="A6" s="3" t="s">
        <v>730</v>
      </c>
    </row>
    <row r="7" spans="1:3">
      <c r="A7" s="4" t="s">
        <v>731</v>
      </c>
      <c r="B7" s="6" t="n">
        <v>18218</v>
      </c>
      <c r="C7" s="6" t="n">
        <v>167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5"/>
    <col customWidth="1" max="5" min="5" width="21"/>
    <col customWidth="1" max="6" min="6" width="21"/>
    <col customWidth="1" max="7" min="7" width="21"/>
    <col customWidth="1" max="8" min="8" width="21"/>
  </cols>
  <sheetData>
    <row r="1" spans="1:8">
      <c r="A1" s="1" t="s">
        <v>732</v>
      </c>
      <c r="C1" s="2" t="s">
        <v>733</v>
      </c>
      <c r="D1" s="2" t="s">
        <v>734</v>
      </c>
      <c r="E1" s="2" t="s">
        <v>423</v>
      </c>
      <c r="F1" s="2" t="s">
        <v>735</v>
      </c>
      <c r="G1" s="2" t="s">
        <v>423</v>
      </c>
      <c r="H1" s="2" t="s">
        <v>735</v>
      </c>
    </row>
    <row r="2" spans="1:8">
      <c r="A2" s="4" t="s">
        <v>736</v>
      </c>
    </row>
    <row r="3" spans="1:8">
      <c r="A3" s="3" t="s">
        <v>737</v>
      </c>
    </row>
    <row r="4" spans="1:8">
      <c r="A4" s="4" t="s">
        <v>738</v>
      </c>
      <c r="E4" s="6" t="n">
        <v>22</v>
      </c>
      <c r="F4" s="6" t="n">
        <v>24</v>
      </c>
      <c r="G4" s="6" t="n">
        <v>43</v>
      </c>
      <c r="H4" s="6" t="n">
        <v>47</v>
      </c>
    </row>
    <row r="5" spans="1:8">
      <c r="A5" s="4" t="s">
        <v>739</v>
      </c>
      <c r="B5" s="4" t="s">
        <v>346</v>
      </c>
      <c r="E5" s="5" t="n">
        <v>36</v>
      </c>
      <c r="F5" s="5" t="n">
        <v>33</v>
      </c>
      <c r="G5" s="5" t="n">
        <v>72</v>
      </c>
      <c r="H5" s="5" t="n">
        <v>67</v>
      </c>
    </row>
    <row r="6" spans="1:8">
      <c r="A6" s="4" t="s">
        <v>740</v>
      </c>
      <c r="B6" s="4" t="s">
        <v>346</v>
      </c>
      <c r="E6" s="5" t="n">
        <v>-51</v>
      </c>
      <c r="F6" s="5" t="n">
        <v>-52</v>
      </c>
      <c r="G6" s="5" t="n">
        <v>-102</v>
      </c>
      <c r="H6" s="5" t="n">
        <v>-104</v>
      </c>
    </row>
    <row r="7" spans="1:8">
      <c r="A7" s="4" t="s">
        <v>741</v>
      </c>
      <c r="B7" s="4" t="s">
        <v>346</v>
      </c>
      <c r="E7" s="5" t="n">
        <v>-1</v>
      </c>
      <c r="F7" s="5" t="n">
        <v>-1</v>
      </c>
      <c r="G7" s="5" t="n">
        <v>-2</v>
      </c>
      <c r="H7" s="5" t="n">
        <v>-2</v>
      </c>
    </row>
    <row r="8" spans="1:8">
      <c r="A8" s="4" t="s">
        <v>742</v>
      </c>
      <c r="B8" s="4" t="s">
        <v>346</v>
      </c>
      <c r="E8" s="5" t="n">
        <v>22</v>
      </c>
      <c r="F8" s="5" t="n">
        <v>27</v>
      </c>
      <c r="G8" s="5" t="n">
        <v>44</v>
      </c>
      <c r="H8" s="5" t="n">
        <v>55</v>
      </c>
    </row>
    <row r="9" spans="1:8">
      <c r="A9" s="4" t="s">
        <v>743</v>
      </c>
      <c r="E9" s="5" t="n">
        <v>28</v>
      </c>
      <c r="F9" s="5" t="n">
        <v>31</v>
      </c>
      <c r="G9" s="5" t="n">
        <v>55</v>
      </c>
      <c r="H9" s="5" t="n">
        <v>63</v>
      </c>
    </row>
    <row r="10" spans="1:8">
      <c r="A10" s="4" t="s">
        <v>744</v>
      </c>
      <c r="E10" s="5" t="n">
        <v>1</v>
      </c>
      <c r="G10" s="5" t="n">
        <v>2</v>
      </c>
    </row>
    <row r="11" spans="1:8">
      <c r="A11" s="4" t="s">
        <v>745</v>
      </c>
      <c r="F11" s="5" t="n">
        <v>1</v>
      </c>
      <c r="H11" s="5" t="n">
        <v>2</v>
      </c>
    </row>
    <row r="12" spans="1:8">
      <c r="A12" s="4" t="s">
        <v>746</v>
      </c>
      <c r="E12" s="5" t="n">
        <v>29</v>
      </c>
      <c r="F12" s="5" t="n">
        <v>30</v>
      </c>
      <c r="G12" s="5" t="n">
        <v>57</v>
      </c>
      <c r="H12" s="5" t="n">
        <v>61</v>
      </c>
    </row>
    <row r="13" spans="1:8">
      <c r="A13" s="4" t="s">
        <v>747</v>
      </c>
      <c r="D13" s="6" t="n">
        <v>150</v>
      </c>
    </row>
    <row r="14" spans="1:8">
      <c r="A14" s="4" t="s">
        <v>748</v>
      </c>
      <c r="D14" s="5" t="n">
        <v>4</v>
      </c>
    </row>
    <row r="15" spans="1:8">
      <c r="A15" s="4" t="s">
        <v>749</v>
      </c>
    </row>
    <row r="16" spans="1:8">
      <c r="A16" s="3" t="s">
        <v>737</v>
      </c>
    </row>
    <row r="17" spans="1:8">
      <c r="A17" s="4" t="s">
        <v>738</v>
      </c>
      <c r="E17" s="5" t="n">
        <v>0</v>
      </c>
      <c r="F17" s="5" t="n">
        <v>1</v>
      </c>
      <c r="G17" s="5" t="n">
        <v>1</v>
      </c>
      <c r="H17" s="5" t="n">
        <v>1</v>
      </c>
    </row>
    <row r="18" spans="1:8">
      <c r="A18" s="4" t="s">
        <v>739</v>
      </c>
      <c r="B18" s="4" t="s">
        <v>346</v>
      </c>
      <c r="E18" s="5" t="n">
        <v>6</v>
      </c>
      <c r="F18" s="5" t="n">
        <v>5</v>
      </c>
      <c r="G18" s="5" t="n">
        <v>11</v>
      </c>
      <c r="H18" s="5" t="n">
        <v>11</v>
      </c>
    </row>
    <row r="19" spans="1:8">
      <c r="A19" s="4" t="s">
        <v>740</v>
      </c>
      <c r="B19" s="4" t="s">
        <v>346</v>
      </c>
      <c r="E19" s="5" t="n">
        <v>-5</v>
      </c>
      <c r="F19" s="5" t="n">
        <v>-6</v>
      </c>
      <c r="G19" s="5" t="n">
        <v>-11</v>
      </c>
      <c r="H19" s="5" t="n">
        <v>-13</v>
      </c>
    </row>
    <row r="20" spans="1:8">
      <c r="A20" s="4" t="s">
        <v>741</v>
      </c>
      <c r="B20" s="4" t="s">
        <v>346</v>
      </c>
      <c r="E20" s="5" t="n">
        <v>-3</v>
      </c>
      <c r="F20" s="5" t="n">
        <v>-3</v>
      </c>
      <c r="G20" s="5" t="n">
        <v>-5</v>
      </c>
      <c r="H20" s="5" t="n">
        <v>-5</v>
      </c>
    </row>
    <row r="21" spans="1:8">
      <c r="A21" s="4" t="s">
        <v>742</v>
      </c>
      <c r="B21" s="4" t="s">
        <v>346</v>
      </c>
      <c r="E21" s="5" t="n">
        <v>1</v>
      </c>
      <c r="F21" s="5" t="n">
        <v>2</v>
      </c>
      <c r="G21" s="5" t="n">
        <v>3</v>
      </c>
      <c r="H21" s="5" t="n">
        <v>3</v>
      </c>
    </row>
    <row r="22" spans="1:8">
      <c r="A22" s="4" t="s">
        <v>743</v>
      </c>
      <c r="E22" s="5" t="n">
        <v>-1</v>
      </c>
      <c r="F22" s="5" t="n">
        <v>-1</v>
      </c>
      <c r="G22" s="5" t="n">
        <v>-1</v>
      </c>
      <c r="H22" s="5" t="n">
        <v>-3</v>
      </c>
    </row>
    <row r="23" spans="1:8">
      <c r="A23" s="4" t="s">
        <v>744</v>
      </c>
      <c r="G23" s="5" t="n">
        <v>1</v>
      </c>
    </row>
    <row r="24" spans="1:8">
      <c r="A24" s="4" t="s">
        <v>745</v>
      </c>
      <c r="E24" s="5" t="n">
        <v>0</v>
      </c>
      <c r="F24" s="5" t="n">
        <v>0</v>
      </c>
      <c r="H24" s="5" t="n">
        <v>0</v>
      </c>
    </row>
    <row r="25" spans="1:8">
      <c r="A25" s="4" t="s">
        <v>746</v>
      </c>
      <c r="E25" s="6" t="n">
        <v>-1</v>
      </c>
      <c r="F25" s="6" t="n">
        <v>-1</v>
      </c>
      <c r="G25" s="6" t="n">
        <v>0</v>
      </c>
      <c r="H25" s="6" t="n">
        <v>-3</v>
      </c>
    </row>
    <row r="26" spans="1:8">
      <c r="A26" s="4" t="s">
        <v>750</v>
      </c>
    </row>
    <row r="27" spans="1:8">
      <c r="A27" s="3" t="s">
        <v>737</v>
      </c>
    </row>
    <row r="28" spans="1:8">
      <c r="A28" s="4" t="s">
        <v>747</v>
      </c>
      <c r="C28" s="6" t="n">
        <v>4</v>
      </c>
    </row>
    <row r="29" spans="1:8"/>
    <row r="30" spans="1:8">
      <c r="A30" s="4" t="s">
        <v>346</v>
      </c>
      <c r="B30" s="4" t="s">
        <v>751</v>
      </c>
    </row>
  </sheetData>
  <mergeCells count="3">
    <mergeCell ref="A1:B1"/>
    <mergeCell ref="A29:G29"/>
    <mergeCell ref="B30:G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2</v>
      </c>
      <c r="B1" s="2" t="s">
        <v>2</v>
      </c>
      <c r="C1" s="2" t="s">
        <v>150</v>
      </c>
    </row>
    <row r="2" spans="1:3">
      <c r="A2" s="4" t="s">
        <v>753</v>
      </c>
    </row>
    <row r="3" spans="1:3">
      <c r="A3" s="3" t="s">
        <v>754</v>
      </c>
    </row>
    <row r="4" spans="1:3">
      <c r="A4" s="4" t="s">
        <v>755</v>
      </c>
      <c r="B4" s="5" t="n">
        <v>3986</v>
      </c>
      <c r="C4" s="5" t="n">
        <v>37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56</v>
      </c>
      <c r="B1" s="2" t="s">
        <v>757</v>
      </c>
      <c r="E1" s="2" t="s">
        <v>351</v>
      </c>
    </row>
    <row r="2" spans="1:6">
      <c r="B2" s="2" t="s">
        <v>758</v>
      </c>
      <c r="C2" s="2" t="s">
        <v>759</v>
      </c>
      <c r="D2" s="2" t="s">
        <v>760</v>
      </c>
      <c r="E2" s="2" t="s">
        <v>150</v>
      </c>
      <c r="F2" s="2" t="s">
        <v>761</v>
      </c>
    </row>
    <row r="3" spans="1:6">
      <c r="A3" s="4" t="s">
        <v>762</v>
      </c>
    </row>
    <row r="4" spans="1:6">
      <c r="A4" s="3" t="s">
        <v>763</v>
      </c>
    </row>
    <row r="5" spans="1:6">
      <c r="A5" s="4" t="s">
        <v>764</v>
      </c>
      <c r="E5" s="4" t="s">
        <v>765</v>
      </c>
    </row>
    <row r="6" spans="1:6">
      <c r="A6" s="4" t="s">
        <v>416</v>
      </c>
    </row>
    <row r="7" spans="1:6">
      <c r="A7" s="3" t="s">
        <v>763</v>
      </c>
    </row>
    <row r="8" spans="1:6">
      <c r="A8" s="4" t="s">
        <v>764</v>
      </c>
      <c r="E8" s="4" t="s">
        <v>766</v>
      </c>
    </row>
    <row r="9" spans="1:6">
      <c r="A9" s="4" t="s">
        <v>767</v>
      </c>
      <c r="B9" s="6" t="n">
        <v>20</v>
      </c>
    </row>
    <row r="10" spans="1:6">
      <c r="A10" s="4" t="s">
        <v>768</v>
      </c>
    </row>
    <row r="11" spans="1:6">
      <c r="A11" s="3" t="s">
        <v>763</v>
      </c>
    </row>
    <row r="12" spans="1:6">
      <c r="A12" s="4" t="s">
        <v>769</v>
      </c>
      <c r="C12" s="4" t="s">
        <v>770</v>
      </c>
      <c r="D12" s="4" t="s">
        <v>770</v>
      </c>
    </row>
    <row r="13" spans="1:6">
      <c r="A13" s="4" t="s">
        <v>771</v>
      </c>
      <c r="C13" s="4" t="s">
        <v>772</v>
      </c>
      <c r="D13" s="4" t="s">
        <v>773</v>
      </c>
    </row>
    <row r="14" spans="1:6">
      <c r="A14" s="4" t="s">
        <v>774</v>
      </c>
      <c r="E14" s="4" t="s">
        <v>775</v>
      </c>
    </row>
    <row r="15" spans="1:6">
      <c r="A15" s="4" t="s">
        <v>776</v>
      </c>
      <c r="E15" s="5" t="n">
        <v>2</v>
      </c>
    </row>
    <row r="16" spans="1:6">
      <c r="A16" s="4" t="s">
        <v>777</v>
      </c>
    </row>
    <row r="17" spans="1:6">
      <c r="A17" s="3" t="s">
        <v>763</v>
      </c>
    </row>
    <row r="18" spans="1:6">
      <c r="A18" s="4" t="s">
        <v>778</v>
      </c>
      <c r="F18" s="4" t="s">
        <v>779</v>
      </c>
    </row>
    <row r="19" spans="1:6">
      <c r="A19" s="4" t="s">
        <v>780</v>
      </c>
      <c r="F19" s="4" t="s">
        <v>781</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58</v>
      </c>
    </row>
    <row r="3" spans="1:3">
      <c r="A3" s="3" t="s">
        <v>109</v>
      </c>
    </row>
    <row r="4" spans="1:3">
      <c r="A4" s="4" t="s">
        <v>84</v>
      </c>
      <c r="B4" s="6" t="n">
        <v>553</v>
      </c>
      <c r="C4" s="6" t="n">
        <v>556</v>
      </c>
    </row>
    <row r="5" spans="1:3">
      <c r="A5" s="3" t="s">
        <v>110</v>
      </c>
    </row>
    <row r="6" spans="1:3">
      <c r="A6" s="4" t="s">
        <v>65</v>
      </c>
      <c r="B6" s="5" t="n">
        <v>881</v>
      </c>
      <c r="C6" s="5" t="n">
        <v>769</v>
      </c>
    </row>
    <row r="7" spans="1:3">
      <c r="A7" s="4" t="s">
        <v>111</v>
      </c>
      <c r="B7" s="5" t="n">
        <v>58</v>
      </c>
      <c r="C7" s="5" t="n">
        <v>62</v>
      </c>
    </row>
    <row r="8" spans="1:3">
      <c r="A8" s="4" t="s">
        <v>112</v>
      </c>
      <c r="B8" s="5" t="n">
        <v>47</v>
      </c>
      <c r="C8" s="5" t="n">
        <v>110</v>
      </c>
    </row>
    <row r="9" spans="1:3">
      <c r="A9" s="4" t="s">
        <v>113</v>
      </c>
      <c r="B9" s="5" t="n">
        <v>-40</v>
      </c>
      <c r="C9" s="5" t="n">
        <v>-49</v>
      </c>
    </row>
    <row r="10" spans="1:3">
      <c r="A10" s="4" t="s">
        <v>80</v>
      </c>
      <c r="B10" s="5" t="n">
        <v>-19</v>
      </c>
      <c r="C10" s="5" t="n">
        <v>-16</v>
      </c>
    </row>
    <row r="11" spans="1:3">
      <c r="A11" s="4" t="s">
        <v>114</v>
      </c>
      <c r="B11" s="5" t="n">
        <v>20</v>
      </c>
      <c r="C11" s="5" t="n">
        <v>18</v>
      </c>
    </row>
    <row r="12" spans="1:3">
      <c r="A12" s="4" t="s">
        <v>115</v>
      </c>
      <c r="B12" s="5" t="n">
        <v>35</v>
      </c>
      <c r="C12" s="5" t="n">
        <v>10</v>
      </c>
    </row>
    <row r="13" spans="1:3">
      <c r="A13" s="3" t="s">
        <v>116</v>
      </c>
    </row>
    <row r="14" spans="1:3">
      <c r="A14" s="4" t="s">
        <v>117</v>
      </c>
      <c r="B14" s="5" t="n">
        <v>122</v>
      </c>
      <c r="C14" s="5" t="n">
        <v>-11</v>
      </c>
    </row>
    <row r="15" spans="1:3">
      <c r="A15" s="4" t="s">
        <v>118</v>
      </c>
      <c r="B15" s="5" t="n">
        <v>115</v>
      </c>
      <c r="C15" s="5" t="n">
        <v>115</v>
      </c>
    </row>
    <row r="16" spans="1:3">
      <c r="A16" s="4" t="s">
        <v>119</v>
      </c>
      <c r="B16" s="5" t="n">
        <v>25</v>
      </c>
      <c r="C16" s="5" t="n">
        <v>101</v>
      </c>
    </row>
    <row r="17" spans="1:3">
      <c r="A17" s="4" t="s">
        <v>120</v>
      </c>
      <c r="B17" s="5" t="n">
        <v>19</v>
      </c>
      <c r="C17" s="5" t="n">
        <v>39</v>
      </c>
    </row>
    <row r="18" spans="1:3">
      <c r="A18" s="4" t="s">
        <v>121</v>
      </c>
      <c r="B18" s="5" t="n">
        <v>-157</v>
      </c>
      <c r="C18" s="5" t="n">
        <v>-1</v>
      </c>
    </row>
    <row r="19" spans="1:3">
      <c r="A19" s="4" t="s">
        <v>122</v>
      </c>
      <c r="B19" s="5" t="n">
        <v>25</v>
      </c>
      <c r="C19" s="5" t="n">
        <v>143</v>
      </c>
    </row>
    <row r="20" spans="1:3">
      <c r="A20" s="4" t="s">
        <v>123</v>
      </c>
      <c r="B20" s="5" t="n">
        <v>-195</v>
      </c>
      <c r="C20" s="5" t="n">
        <v>-247</v>
      </c>
    </row>
    <row r="21" spans="1:3">
      <c r="A21" s="4" t="s">
        <v>124</v>
      </c>
      <c r="B21" s="5" t="n">
        <v>-139</v>
      </c>
      <c r="C21" s="5" t="n">
        <v>-142</v>
      </c>
    </row>
    <row r="22" spans="1:3">
      <c r="A22" s="4" t="s">
        <v>125</v>
      </c>
      <c r="B22" s="5" t="n">
        <v>-16</v>
      </c>
      <c r="C22" s="5" t="n">
        <v>-20</v>
      </c>
    </row>
    <row r="23" spans="1:3">
      <c r="A23" s="4" t="s">
        <v>126</v>
      </c>
      <c r="B23" s="5" t="n">
        <v>1334</v>
      </c>
      <c r="C23" s="5" t="n">
        <v>1437</v>
      </c>
    </row>
    <row r="24" spans="1:3">
      <c r="A24" s="3" t="s">
        <v>127</v>
      </c>
    </row>
    <row r="25" spans="1:3">
      <c r="A25" s="4" t="s">
        <v>128</v>
      </c>
      <c r="B25" s="5" t="n">
        <v>-1689</v>
      </c>
      <c r="C25" s="5" t="n">
        <v>-1854</v>
      </c>
    </row>
    <row r="26" spans="1:3">
      <c r="A26" s="4" t="s">
        <v>129</v>
      </c>
      <c r="B26" s="5" t="n">
        <v>-488</v>
      </c>
      <c r="C26" s="5" t="n">
        <v>-367</v>
      </c>
    </row>
    <row r="27" spans="1:3">
      <c r="A27" s="4" t="s">
        <v>130</v>
      </c>
      <c r="B27" s="5" t="n">
        <v>478</v>
      </c>
      <c r="C27" s="5" t="n">
        <v>357</v>
      </c>
    </row>
    <row r="28" spans="1:3">
      <c r="A28" s="4" t="s">
        <v>125</v>
      </c>
      <c r="B28" s="5" t="n">
        <v>-9</v>
      </c>
      <c r="C28" s="5" t="n">
        <v>-1</v>
      </c>
    </row>
    <row r="29" spans="1:3">
      <c r="A29" s="4" t="s">
        <v>131</v>
      </c>
      <c r="B29" s="5" t="n">
        <v>-1708</v>
      </c>
      <c r="C29" s="5" t="n">
        <v>-1865</v>
      </c>
    </row>
    <row r="30" spans="1:3">
      <c r="A30" s="3" t="s">
        <v>132</v>
      </c>
    </row>
    <row r="31" spans="1:3">
      <c r="A31" s="4" t="s">
        <v>133</v>
      </c>
      <c r="B31" s="5" t="n">
        <v>559</v>
      </c>
      <c r="C31" s="5" t="n">
        <v>-132</v>
      </c>
    </row>
    <row r="32" spans="1:3">
      <c r="A32" s="4" t="s">
        <v>134</v>
      </c>
      <c r="B32" s="5" t="n">
        <v>819</v>
      </c>
      <c r="C32" s="5" t="n">
        <v>1186</v>
      </c>
    </row>
    <row r="33" spans="1:3">
      <c r="A33" s="4" t="s">
        <v>135</v>
      </c>
      <c r="B33" s="5" t="n">
        <v>-400</v>
      </c>
      <c r="C33" s="5" t="n">
        <v>-1</v>
      </c>
    </row>
    <row r="34" spans="1:3">
      <c r="A34" s="4" t="s">
        <v>136</v>
      </c>
      <c r="B34" s="5" t="n">
        <v>-387</v>
      </c>
      <c r="C34" s="5" t="n">
        <v>-359</v>
      </c>
    </row>
    <row r="35" spans="1:3">
      <c r="A35" s="4" t="s">
        <v>125</v>
      </c>
      <c r="B35" s="5" t="n">
        <v>-11</v>
      </c>
      <c r="C35" s="5" t="n">
        <v>-17</v>
      </c>
    </row>
    <row r="36" spans="1:3">
      <c r="A36" s="4" t="s">
        <v>137</v>
      </c>
      <c r="B36" s="5" t="n">
        <v>580</v>
      </c>
      <c r="C36" s="5" t="n">
        <v>677</v>
      </c>
    </row>
    <row r="37" spans="1:3">
      <c r="A37" s="4" t="s">
        <v>138</v>
      </c>
      <c r="B37" s="5" t="n">
        <v>206</v>
      </c>
      <c r="C37" s="5" t="n">
        <v>249</v>
      </c>
    </row>
    <row r="38" spans="1:3">
      <c r="A38" s="4" t="s">
        <v>139</v>
      </c>
      <c r="B38" s="5" t="n">
        <v>147</v>
      </c>
      <c r="C38" s="5" t="n">
        <v>83</v>
      </c>
    </row>
    <row r="39" spans="1:3">
      <c r="A39" s="4" t="s">
        <v>140</v>
      </c>
      <c r="B39" s="5" t="n">
        <v>353</v>
      </c>
      <c r="C39" s="5" t="n">
        <v>332</v>
      </c>
    </row>
    <row r="40" spans="1:3">
      <c r="A40" s="3" t="s">
        <v>141</v>
      </c>
    </row>
    <row r="41" spans="1:3">
      <c r="A41" s="4" t="s">
        <v>142</v>
      </c>
      <c r="B41" s="5" t="n">
        <v>-344</v>
      </c>
      <c r="C41" s="5" t="n">
        <v>-313</v>
      </c>
    </row>
    <row r="42" spans="1:3">
      <c r="A42" s="4" t="s">
        <v>143</v>
      </c>
      <c r="B42" s="5" t="n">
        <v>54</v>
      </c>
      <c r="C42" s="5" t="n">
        <v>-3</v>
      </c>
    </row>
    <row r="43" spans="1:3">
      <c r="A43" s="3" t="s">
        <v>144</v>
      </c>
    </row>
    <row r="44" spans="1:3">
      <c r="A44" s="4" t="s">
        <v>145</v>
      </c>
      <c r="B44" s="5" t="n">
        <v>304</v>
      </c>
      <c r="C44" s="5" t="n">
        <v>266</v>
      </c>
    </row>
    <row r="45" spans="1:3">
      <c r="A45" s="4" t="s">
        <v>146</v>
      </c>
      <c r="B45" s="5" t="n">
        <v>40</v>
      </c>
      <c r="C45" s="5" t="n">
        <v>35</v>
      </c>
    </row>
    <row r="46" spans="1:3">
      <c r="A46" s="4" t="s">
        <v>147</v>
      </c>
      <c r="B46" s="5" t="n">
        <v>1843</v>
      </c>
      <c r="C46" s="5" t="n">
        <v>0</v>
      </c>
    </row>
    <row r="47" spans="1:3">
      <c r="A47" s="4" t="s">
        <v>113</v>
      </c>
      <c r="B47" s="5" t="n">
        <v>40</v>
      </c>
      <c r="C47" s="5" t="n">
        <v>49</v>
      </c>
    </row>
    <row r="48" spans="1:3">
      <c r="A48" s="4" t="s">
        <v>148</v>
      </c>
      <c r="B48" s="6" t="n">
        <v>32</v>
      </c>
      <c r="C48" s="6" t="n">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51</v>
      </c>
    </row>
    <row r="2" spans="1:2">
      <c r="B2" s="2" t="s">
        <v>783</v>
      </c>
    </row>
    <row r="3" spans="1:2">
      <c r="A3" s="4" t="s">
        <v>784</v>
      </c>
    </row>
    <row r="4" spans="1:2">
      <c r="A4" s="3" t="s">
        <v>785</v>
      </c>
    </row>
    <row r="5" spans="1:2">
      <c r="A5" s="4" t="s">
        <v>786</v>
      </c>
      <c r="B5" s="6"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7</v>
      </c>
      <c r="B1" s="2" t="s">
        <v>1</v>
      </c>
    </row>
    <row r="2" spans="1:3">
      <c r="B2" s="2" t="s">
        <v>423</v>
      </c>
      <c r="C2" s="2" t="s">
        <v>788</v>
      </c>
    </row>
    <row r="3" spans="1:3">
      <c r="A3" s="4" t="s">
        <v>789</v>
      </c>
    </row>
    <row r="4" spans="1:3">
      <c r="A4" s="3" t="s">
        <v>790</v>
      </c>
    </row>
    <row r="5" spans="1:3">
      <c r="A5" s="4" t="s">
        <v>791</v>
      </c>
      <c r="B5" s="5" t="n">
        <v>11</v>
      </c>
    </row>
    <row r="6" spans="1:3">
      <c r="A6" s="4" t="s">
        <v>792</v>
      </c>
    </row>
    <row r="7" spans="1:3">
      <c r="A7" s="3" t="s">
        <v>790</v>
      </c>
    </row>
    <row r="8" spans="1:3">
      <c r="A8" s="4" t="s">
        <v>793</v>
      </c>
      <c r="B8" s="6" t="n">
        <v>26</v>
      </c>
      <c r="C8" s="6" t="n">
        <v>27</v>
      </c>
    </row>
    <row r="9" spans="1:3">
      <c r="A9" s="4" t="s">
        <v>794</v>
      </c>
      <c r="B9" s="6" t="n">
        <v>190</v>
      </c>
    </row>
    <row r="10" spans="1:3">
      <c r="A10" s="4" t="s">
        <v>795</v>
      </c>
      <c r="B10" s="4" t="s">
        <v>796</v>
      </c>
    </row>
    <row r="11" spans="1:3">
      <c r="A11" s="4" t="s">
        <v>797</v>
      </c>
      <c r="B11" s="4" t="s">
        <v>798</v>
      </c>
    </row>
    <row r="12" spans="1:3">
      <c r="A12" s="4" t="s">
        <v>799</v>
      </c>
    </row>
    <row r="13" spans="1:3">
      <c r="A13" s="3" t="s">
        <v>790</v>
      </c>
    </row>
    <row r="14" spans="1:3">
      <c r="A14" s="4" t="s">
        <v>800</v>
      </c>
      <c r="B14" s="5" t="n">
        <v>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21"/>
  </cols>
  <sheetData>
    <row r="1" spans="1:3">
      <c r="A1" s="1" t="s">
        <v>801</v>
      </c>
      <c r="B1" s="2" t="s">
        <v>757</v>
      </c>
    </row>
    <row r="2" spans="1:3">
      <c r="B2" s="2" t="s">
        <v>802</v>
      </c>
      <c r="C2" s="2" t="s">
        <v>423</v>
      </c>
    </row>
    <row r="3" spans="1:3">
      <c r="A3" s="4" t="s">
        <v>803</v>
      </c>
    </row>
    <row r="4" spans="1:3">
      <c r="A4" s="3" t="s">
        <v>804</v>
      </c>
    </row>
    <row r="5" spans="1:3">
      <c r="A5" s="4" t="s">
        <v>805</v>
      </c>
      <c r="C5" s="5" t="n">
        <v>2</v>
      </c>
    </row>
    <row r="6" spans="1:3">
      <c r="A6" s="4" t="s">
        <v>806</v>
      </c>
    </row>
    <row r="7" spans="1:3">
      <c r="A7" s="3" t="s">
        <v>804</v>
      </c>
    </row>
    <row r="8" spans="1:3">
      <c r="A8" s="4" t="s">
        <v>807</v>
      </c>
      <c r="B8" s="5" t="n">
        <v>50</v>
      </c>
    </row>
    <row r="9" spans="1:3">
      <c r="A9" s="4" t="s">
        <v>808</v>
      </c>
      <c r="C9"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150</v>
      </c>
    </row>
    <row r="2" spans="1:3">
      <c r="A2" s="3" t="s">
        <v>810</v>
      </c>
    </row>
    <row r="3" spans="1:3">
      <c r="A3" s="4" t="s">
        <v>811</v>
      </c>
      <c r="B3" s="6" t="n">
        <v>1843</v>
      </c>
    </row>
    <row r="4" spans="1:3">
      <c r="A4" s="4" t="s">
        <v>812</v>
      </c>
      <c r="B4" s="5" t="n">
        <v>-80</v>
      </c>
    </row>
    <row r="5" spans="1:3">
      <c r="A5" s="4" t="s">
        <v>813</v>
      </c>
      <c r="B5" s="5" t="n">
        <v>1763</v>
      </c>
      <c r="C5" s="6" t="n">
        <v>0</v>
      </c>
    </row>
    <row r="6" spans="1:3">
      <c r="A6" s="3" t="s">
        <v>814</v>
      </c>
    </row>
    <row r="7" spans="1:3">
      <c r="A7" s="4" t="s">
        <v>815</v>
      </c>
      <c r="B7" s="5" t="n">
        <v>222</v>
      </c>
    </row>
    <row r="8" spans="1:3">
      <c r="A8" s="4" t="s">
        <v>812</v>
      </c>
      <c r="B8" s="5" t="n">
        <v>-80</v>
      </c>
    </row>
    <row r="9" spans="1:3">
      <c r="A9" s="4" t="s">
        <v>816</v>
      </c>
      <c r="B9" s="5" t="n">
        <v>142</v>
      </c>
    </row>
    <row r="10" spans="1:3">
      <c r="A10" s="4" t="s">
        <v>817</v>
      </c>
    </row>
    <row r="11" spans="1:3">
      <c r="A11" s="3" t="s">
        <v>810</v>
      </c>
    </row>
    <row r="12" spans="1:3">
      <c r="A12" s="4" t="s">
        <v>811</v>
      </c>
      <c r="B12" s="5" t="n">
        <v>1642</v>
      </c>
    </row>
    <row r="13" spans="1:3">
      <c r="A13" s="4" t="s">
        <v>88</v>
      </c>
    </row>
    <row r="14" spans="1:3">
      <c r="A14" s="3" t="s">
        <v>810</v>
      </c>
    </row>
    <row r="15" spans="1:3">
      <c r="A15" s="4" t="s">
        <v>811</v>
      </c>
      <c r="B15" s="5" t="n">
        <v>201</v>
      </c>
    </row>
    <row r="16" spans="1:3">
      <c r="A16" s="4" t="s">
        <v>818</v>
      </c>
    </row>
    <row r="17" spans="1:3">
      <c r="A17" s="3" t="s">
        <v>814</v>
      </c>
    </row>
    <row r="18" spans="1:3">
      <c r="A18" s="4" t="s">
        <v>815</v>
      </c>
      <c r="B18" s="5" t="n">
        <v>201</v>
      </c>
    </row>
    <row r="19" spans="1:3">
      <c r="A19" s="4" t="s">
        <v>819</v>
      </c>
    </row>
    <row r="20" spans="1:3">
      <c r="A20" s="3" t="s">
        <v>814</v>
      </c>
    </row>
    <row r="21" spans="1:3">
      <c r="A21" s="4" t="s">
        <v>815</v>
      </c>
      <c r="B21" s="6"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20</v>
      </c>
      <c r="B1" s="2" t="s">
        <v>1</v>
      </c>
    </row>
    <row r="2" spans="1:3">
      <c r="B2" s="2" t="s">
        <v>2</v>
      </c>
      <c r="C2" s="2" t="s">
        <v>150</v>
      </c>
    </row>
    <row r="3" spans="1:3">
      <c r="A3" s="3" t="s">
        <v>821</v>
      </c>
    </row>
    <row r="4" spans="1:3">
      <c r="A4" s="4" t="s">
        <v>822</v>
      </c>
      <c r="B4" s="4" t="s">
        <v>823</v>
      </c>
    </row>
    <row r="5" spans="1:3">
      <c r="A5" s="4" t="s">
        <v>824</v>
      </c>
      <c r="B5" s="4" t="s">
        <v>825</v>
      </c>
    </row>
    <row r="6" spans="1:3">
      <c r="A6" s="4" t="s">
        <v>826</v>
      </c>
    </row>
    <row r="7" spans="1:3">
      <c r="A7" s="3" t="s">
        <v>821</v>
      </c>
    </row>
    <row r="8" spans="1:3">
      <c r="A8" s="4" t="s">
        <v>827</v>
      </c>
      <c r="B8" s="4" t="s">
        <v>828</v>
      </c>
      <c r="C8" s="4" t="s">
        <v>8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29</v>
      </c>
      <c r="B1" s="2" t="s">
        <v>57</v>
      </c>
      <c r="C1" s="2" t="s">
        <v>1</v>
      </c>
    </row>
    <row r="2" spans="1:4">
      <c r="B2" s="2" t="s">
        <v>2</v>
      </c>
      <c r="C2" s="2" t="s">
        <v>2</v>
      </c>
      <c r="D2" s="2" t="s">
        <v>150</v>
      </c>
    </row>
    <row r="3" spans="1:4">
      <c r="A3" s="3" t="s">
        <v>830</v>
      </c>
    </row>
    <row r="4" spans="1:4">
      <c r="A4" s="4" t="s">
        <v>831</v>
      </c>
      <c r="B4" s="6" t="n">
        <v>61</v>
      </c>
      <c r="C4" s="6" t="n">
        <v>122</v>
      </c>
    </row>
    <row r="5" spans="1:4">
      <c r="A5" s="3" t="s">
        <v>832</v>
      </c>
    </row>
    <row r="6" spans="1:4">
      <c r="A6" s="4" t="s">
        <v>833</v>
      </c>
      <c r="B6" s="5" t="n">
        <v>2</v>
      </c>
      <c r="C6" s="5" t="n">
        <v>3</v>
      </c>
    </row>
    <row r="7" spans="1:4">
      <c r="A7" s="4" t="s">
        <v>834</v>
      </c>
      <c r="B7" s="5" t="n">
        <v>5</v>
      </c>
      <c r="C7" s="5" t="n">
        <v>9</v>
      </c>
    </row>
    <row r="8" spans="1:4">
      <c r="A8" s="4" t="s">
        <v>835</v>
      </c>
      <c r="B8" s="5" t="n">
        <v>7</v>
      </c>
      <c r="C8" s="5" t="n">
        <v>12</v>
      </c>
    </row>
    <row r="9" spans="1:4">
      <c r="A9" s="4" t="s">
        <v>836</v>
      </c>
      <c r="B9" s="5" t="n">
        <v>2</v>
      </c>
      <c r="C9" s="5" t="n">
        <v>3</v>
      </c>
    </row>
    <row r="10" spans="1:4">
      <c r="A10" s="4" t="s">
        <v>178</v>
      </c>
      <c r="B10" s="5" t="n">
        <v>1647</v>
      </c>
      <c r="C10" s="5" t="n">
        <v>1647</v>
      </c>
      <c r="D10" s="6" t="n">
        <v>0</v>
      </c>
    </row>
    <row r="11" spans="1:4">
      <c r="A11" s="4" t="s">
        <v>817</v>
      </c>
    </row>
    <row r="12" spans="1:4">
      <c r="A12" s="3" t="s">
        <v>830</v>
      </c>
    </row>
    <row r="13" spans="1:4">
      <c r="A13" s="4" t="s">
        <v>831</v>
      </c>
      <c r="B13" s="5" t="n">
        <v>53</v>
      </c>
      <c r="C13" s="5" t="n">
        <v>105</v>
      </c>
    </row>
    <row r="14" spans="1:4">
      <c r="A14" s="4" t="s">
        <v>88</v>
      </c>
    </row>
    <row r="15" spans="1:4">
      <c r="A15" s="3" t="s">
        <v>830</v>
      </c>
    </row>
    <row r="16" spans="1:4">
      <c r="A16" s="4" t="s">
        <v>831</v>
      </c>
      <c r="B16" s="5" t="n">
        <v>8</v>
      </c>
      <c r="C16" s="5" t="n">
        <v>17</v>
      </c>
    </row>
    <row r="17" spans="1:4">
      <c r="A17" s="4" t="s">
        <v>837</v>
      </c>
    </row>
    <row r="18" spans="1:4">
      <c r="A18" s="3" t="s">
        <v>832</v>
      </c>
    </row>
    <row r="19" spans="1:4">
      <c r="A19" s="4" t="s">
        <v>178</v>
      </c>
      <c r="B19" s="6" t="n">
        <v>428</v>
      </c>
      <c r="C19" s="6" t="n">
        <v>4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38</v>
      </c>
      <c r="B1" s="2" t="s">
        <v>2</v>
      </c>
      <c r="C1" s="2" t="s">
        <v>150</v>
      </c>
    </row>
    <row r="2" spans="1:3">
      <c r="A2" s="3" t="s">
        <v>839</v>
      </c>
    </row>
    <row r="3" spans="1:3">
      <c r="A3" s="4" t="s">
        <v>12</v>
      </c>
      <c r="B3" s="6" t="n">
        <v>130</v>
      </c>
    </row>
    <row r="4" spans="1:3">
      <c r="A4" s="4" t="s">
        <v>840</v>
      </c>
      <c r="B4" s="5" t="n">
        <v>262</v>
      </c>
    </row>
    <row r="5" spans="1:3">
      <c r="A5" s="4" t="s">
        <v>841</v>
      </c>
      <c r="B5" s="5" t="n">
        <v>267</v>
      </c>
    </row>
    <row r="6" spans="1:3">
      <c r="A6" s="4" t="s">
        <v>842</v>
      </c>
      <c r="B6" s="5" t="n">
        <v>253</v>
      </c>
    </row>
    <row r="7" spans="1:3">
      <c r="A7" s="4" t="s">
        <v>843</v>
      </c>
      <c r="B7" s="5" t="n">
        <v>239</v>
      </c>
    </row>
    <row r="8" spans="1:3">
      <c r="A8" s="4" t="s">
        <v>844</v>
      </c>
      <c r="B8" s="5" t="n">
        <v>1095</v>
      </c>
    </row>
    <row r="9" spans="1:3">
      <c r="A9" s="4" t="s">
        <v>845</v>
      </c>
      <c r="B9" s="5" t="n">
        <v>2246</v>
      </c>
    </row>
    <row r="10" spans="1:3">
      <c r="A10" s="4" t="s">
        <v>846</v>
      </c>
      <c r="B10" s="5" t="n">
        <v>-410</v>
      </c>
    </row>
    <row r="11" spans="1:3">
      <c r="A11" s="4" t="s">
        <v>847</v>
      </c>
      <c r="B11" s="5" t="n">
        <v>1836</v>
      </c>
    </row>
    <row r="12" spans="1:3">
      <c r="A12" s="4" t="s">
        <v>848</v>
      </c>
      <c r="B12" s="5" t="n">
        <v>-189</v>
      </c>
    </row>
    <row r="13" spans="1:3">
      <c r="A13" s="4" t="s">
        <v>849</v>
      </c>
      <c r="B13" s="6" t="n">
        <v>1647</v>
      </c>
      <c r="C13" s="6" t="n">
        <v>0</v>
      </c>
    </row>
    <row r="14" spans="1:3">
      <c r="A14" s="4" t="s">
        <v>850</v>
      </c>
      <c r="B14" s="4" t="s">
        <v>851</v>
      </c>
    </row>
    <row r="15" spans="1:3">
      <c r="A15" s="3" t="s">
        <v>852</v>
      </c>
    </row>
    <row r="16" spans="1:3">
      <c r="A16" s="4" t="s">
        <v>12</v>
      </c>
      <c r="B16" s="6" t="n">
        <v>6</v>
      </c>
    </row>
    <row r="17" spans="1:3">
      <c r="A17" s="4" t="s">
        <v>840</v>
      </c>
      <c r="B17" s="5" t="n">
        <v>14</v>
      </c>
    </row>
    <row r="18" spans="1:3">
      <c r="A18" s="4" t="s">
        <v>841</v>
      </c>
      <c r="B18" s="5" t="n">
        <v>14</v>
      </c>
    </row>
    <row r="19" spans="1:3">
      <c r="A19" s="4" t="s">
        <v>842</v>
      </c>
      <c r="B19" s="5" t="n">
        <v>12</v>
      </c>
    </row>
    <row r="20" spans="1:3">
      <c r="A20" s="4" t="s">
        <v>843</v>
      </c>
      <c r="B20" s="5" t="n">
        <v>12</v>
      </c>
    </row>
    <row r="21" spans="1:3">
      <c r="A21" s="4" t="s">
        <v>844</v>
      </c>
      <c r="B21" s="5" t="n">
        <v>220</v>
      </c>
    </row>
    <row r="22" spans="1:3">
      <c r="A22" s="4" t="s">
        <v>845</v>
      </c>
      <c r="B22" s="5" t="n">
        <v>278</v>
      </c>
    </row>
    <row r="23" spans="1:3">
      <c r="A23" s="4" t="s">
        <v>846</v>
      </c>
      <c r="B23" s="5" t="n">
        <v>-195</v>
      </c>
    </row>
    <row r="24" spans="1:3">
      <c r="A24" s="4" t="s">
        <v>847</v>
      </c>
      <c r="B24" s="5" t="n">
        <v>83</v>
      </c>
    </row>
    <row r="25" spans="1:3">
      <c r="A25" s="4" t="s">
        <v>848</v>
      </c>
      <c r="B25" s="5" t="n">
        <v>-4</v>
      </c>
    </row>
    <row r="26" spans="1:3">
      <c r="A26" s="4" t="s">
        <v>849</v>
      </c>
      <c r="B26" s="6" t="n">
        <v>79</v>
      </c>
    </row>
    <row r="27" spans="1:3">
      <c r="A27" s="4" t="s">
        <v>850</v>
      </c>
      <c r="B27" s="4" t="s">
        <v>853</v>
      </c>
    </row>
    <row r="28" spans="1:3">
      <c r="A28" s="3" t="s">
        <v>854</v>
      </c>
    </row>
    <row r="29" spans="1:3">
      <c r="A29" s="4" t="s">
        <v>12</v>
      </c>
      <c r="C29" s="5" t="n">
        <v>239</v>
      </c>
    </row>
    <row r="30" spans="1:3">
      <c r="A30" s="4" t="s">
        <v>840</v>
      </c>
      <c r="C30" s="5" t="n">
        <v>234</v>
      </c>
    </row>
    <row r="31" spans="1:3">
      <c r="A31" s="4" t="s">
        <v>841</v>
      </c>
      <c r="C31" s="5" t="n">
        <v>235</v>
      </c>
    </row>
    <row r="32" spans="1:3">
      <c r="A32" s="4" t="s">
        <v>842</v>
      </c>
      <c r="C32" s="5" t="n">
        <v>221</v>
      </c>
    </row>
    <row r="33" spans="1:3">
      <c r="A33" s="4" t="s">
        <v>843</v>
      </c>
      <c r="C33" s="5" t="n">
        <v>208</v>
      </c>
    </row>
    <row r="34" spans="1:3">
      <c r="A34" s="4" t="s">
        <v>844</v>
      </c>
      <c r="C34" s="5" t="n">
        <v>1037</v>
      </c>
    </row>
    <row r="35" spans="1:3">
      <c r="A35" s="3" t="s">
        <v>855</v>
      </c>
    </row>
    <row r="36" spans="1:3">
      <c r="A36" s="4" t="s">
        <v>12</v>
      </c>
      <c r="C36" s="5" t="n">
        <v>14</v>
      </c>
    </row>
    <row r="37" spans="1:3">
      <c r="A37" s="4" t="s">
        <v>840</v>
      </c>
      <c r="C37" s="5" t="n">
        <v>14</v>
      </c>
    </row>
    <row r="38" spans="1:3">
      <c r="A38" s="4" t="s">
        <v>841</v>
      </c>
      <c r="C38" s="5" t="n">
        <v>14</v>
      </c>
    </row>
    <row r="39" spans="1:3">
      <c r="A39" s="4" t="s">
        <v>842</v>
      </c>
      <c r="C39" s="5" t="n">
        <v>12</v>
      </c>
    </row>
    <row r="40" spans="1:3">
      <c r="A40" s="4" t="s">
        <v>843</v>
      </c>
      <c r="C40" s="5" t="n">
        <v>12</v>
      </c>
    </row>
    <row r="41" spans="1:3">
      <c r="A41" s="4" t="s">
        <v>844</v>
      </c>
      <c r="C41" s="5" t="n">
        <v>220</v>
      </c>
    </row>
    <row r="42" spans="1:3">
      <c r="A42" s="4" t="s">
        <v>845</v>
      </c>
      <c r="C42" s="5" t="n">
        <v>286</v>
      </c>
    </row>
    <row r="43" spans="1:3">
      <c r="A43" s="4" t="s">
        <v>846</v>
      </c>
      <c r="C43" s="5" t="n">
        <v>-201</v>
      </c>
    </row>
    <row r="44" spans="1:3">
      <c r="A44" s="4" t="s">
        <v>847</v>
      </c>
      <c r="C44" s="6" t="n">
        <v>85</v>
      </c>
    </row>
    <row r="45" spans="1:3">
      <c r="A45" s="4" t="s">
        <v>826</v>
      </c>
    </row>
    <row r="46" spans="1:3">
      <c r="A46" s="3" t="s">
        <v>821</v>
      </c>
    </row>
    <row r="47" spans="1:3">
      <c r="A47" s="4" t="s">
        <v>827</v>
      </c>
      <c r="B47" s="4" t="s">
        <v>828</v>
      </c>
      <c r="C47" s="4" t="s">
        <v>828</v>
      </c>
    </row>
    <row r="48" spans="1:3">
      <c r="A48" s="4" t="s">
        <v>817</v>
      </c>
    </row>
    <row r="49" spans="1:3">
      <c r="A49" s="3" t="s">
        <v>839</v>
      </c>
    </row>
    <row r="50" spans="1:3">
      <c r="A50" s="4" t="s">
        <v>12</v>
      </c>
      <c r="B50" s="6" t="n">
        <v>118</v>
      </c>
    </row>
    <row r="51" spans="1:3">
      <c r="A51" s="4" t="s">
        <v>840</v>
      </c>
      <c r="B51" s="5" t="n">
        <v>237</v>
      </c>
    </row>
    <row r="52" spans="1:3">
      <c r="A52" s="4" t="s">
        <v>841</v>
      </c>
      <c r="B52" s="5" t="n">
        <v>243</v>
      </c>
    </row>
    <row r="53" spans="1:3">
      <c r="A53" s="4" t="s">
        <v>842</v>
      </c>
      <c r="B53" s="5" t="n">
        <v>226</v>
      </c>
    </row>
    <row r="54" spans="1:3">
      <c r="A54" s="4" t="s">
        <v>843</v>
      </c>
      <c r="B54" s="5" t="n">
        <v>218</v>
      </c>
    </row>
    <row r="55" spans="1:3">
      <c r="A55" s="4" t="s">
        <v>844</v>
      </c>
      <c r="B55" s="5" t="n">
        <v>959</v>
      </c>
    </row>
    <row r="56" spans="1:3">
      <c r="A56" s="4" t="s">
        <v>845</v>
      </c>
      <c r="B56" s="5" t="n">
        <v>2001</v>
      </c>
    </row>
    <row r="57" spans="1:3">
      <c r="A57" s="4" t="s">
        <v>846</v>
      </c>
      <c r="B57" s="5" t="n">
        <v>-355</v>
      </c>
    </row>
    <row r="58" spans="1:3">
      <c r="A58" s="4" t="s">
        <v>847</v>
      </c>
      <c r="B58" s="5" t="n">
        <v>1646</v>
      </c>
    </row>
    <row r="59" spans="1:3">
      <c r="A59" s="3" t="s">
        <v>854</v>
      </c>
    </row>
    <row r="60" spans="1:3">
      <c r="A60" s="4" t="s">
        <v>12</v>
      </c>
      <c r="C60" s="6" t="n">
        <v>207</v>
      </c>
    </row>
    <row r="61" spans="1:3">
      <c r="A61" s="4" t="s">
        <v>840</v>
      </c>
      <c r="C61" s="5" t="n">
        <v>208</v>
      </c>
    </row>
    <row r="62" spans="1:3">
      <c r="A62" s="4" t="s">
        <v>841</v>
      </c>
      <c r="C62" s="5" t="n">
        <v>210</v>
      </c>
    </row>
    <row r="63" spans="1:3">
      <c r="A63" s="4" t="s">
        <v>842</v>
      </c>
      <c r="C63" s="5" t="n">
        <v>197</v>
      </c>
    </row>
    <row r="64" spans="1:3">
      <c r="A64" s="4" t="s">
        <v>843</v>
      </c>
      <c r="C64" s="5" t="n">
        <v>186</v>
      </c>
    </row>
    <row r="65" spans="1:3">
      <c r="A65" s="4" t="s">
        <v>844</v>
      </c>
      <c r="C65" s="5" t="n">
        <v>883</v>
      </c>
    </row>
    <row r="66" spans="1:3">
      <c r="A66" s="4" t="s">
        <v>88</v>
      </c>
    </row>
    <row r="67" spans="1:3">
      <c r="A67" s="3" t="s">
        <v>839</v>
      </c>
    </row>
    <row r="68" spans="1:3">
      <c r="A68" s="4" t="s">
        <v>12</v>
      </c>
      <c r="B68" s="5" t="n">
        <v>12</v>
      </c>
    </row>
    <row r="69" spans="1:3">
      <c r="A69" s="4" t="s">
        <v>840</v>
      </c>
      <c r="B69" s="5" t="n">
        <v>25</v>
      </c>
    </row>
    <row r="70" spans="1:3">
      <c r="A70" s="4" t="s">
        <v>841</v>
      </c>
      <c r="B70" s="5" t="n">
        <v>24</v>
      </c>
    </row>
    <row r="71" spans="1:3">
      <c r="A71" s="4" t="s">
        <v>842</v>
      </c>
      <c r="B71" s="5" t="n">
        <v>27</v>
      </c>
    </row>
    <row r="72" spans="1:3">
      <c r="A72" s="4" t="s">
        <v>843</v>
      </c>
      <c r="B72" s="5" t="n">
        <v>21</v>
      </c>
    </row>
    <row r="73" spans="1:3">
      <c r="A73" s="4" t="s">
        <v>844</v>
      </c>
      <c r="B73" s="5" t="n">
        <v>136</v>
      </c>
    </row>
    <row r="74" spans="1:3">
      <c r="A74" s="4" t="s">
        <v>845</v>
      </c>
      <c r="B74" s="5" t="n">
        <v>245</v>
      </c>
    </row>
    <row r="75" spans="1:3">
      <c r="A75" s="4" t="s">
        <v>846</v>
      </c>
      <c r="B75" s="5" t="n">
        <v>-55</v>
      </c>
    </row>
    <row r="76" spans="1:3">
      <c r="A76" s="4" t="s">
        <v>847</v>
      </c>
      <c r="B76" s="6" t="n">
        <v>190</v>
      </c>
    </row>
    <row r="77" spans="1:3">
      <c r="A77" s="3" t="s">
        <v>854</v>
      </c>
    </row>
    <row r="78" spans="1:3">
      <c r="A78" s="4" t="s">
        <v>12</v>
      </c>
      <c r="C78" s="5" t="n">
        <v>32</v>
      </c>
    </row>
    <row r="79" spans="1:3">
      <c r="A79" s="4" t="s">
        <v>840</v>
      </c>
      <c r="C79" s="5" t="n">
        <v>26</v>
      </c>
    </row>
    <row r="80" spans="1:3">
      <c r="A80" s="4" t="s">
        <v>841</v>
      </c>
      <c r="C80" s="5" t="n">
        <v>25</v>
      </c>
    </row>
    <row r="81" spans="1:3">
      <c r="A81" s="4" t="s">
        <v>842</v>
      </c>
      <c r="C81" s="5" t="n">
        <v>24</v>
      </c>
    </row>
    <row r="82" spans="1:3">
      <c r="A82" s="4" t="s">
        <v>843</v>
      </c>
      <c r="C82" s="5" t="n">
        <v>22</v>
      </c>
    </row>
    <row r="83" spans="1:3">
      <c r="A83" s="4" t="s">
        <v>844</v>
      </c>
      <c r="C83" s="6" t="n">
        <v>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150</v>
      </c>
    </row>
    <row r="2" spans="1:3">
      <c r="A2" s="3" t="s">
        <v>857</v>
      </c>
    </row>
    <row r="3" spans="1:3">
      <c r="A3" s="4" t="s">
        <v>858</v>
      </c>
      <c r="B3" s="6" t="n">
        <v>0</v>
      </c>
    </row>
    <row r="4" spans="1:3">
      <c r="A4" s="4" t="s">
        <v>859</v>
      </c>
      <c r="B4" s="6" t="n">
        <v>58000000</v>
      </c>
      <c r="C4" s="6" t="n">
        <v>69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0</v>
      </c>
      <c r="C1" s="2" t="s">
        <v>57</v>
      </c>
      <c r="E1" s="2" t="s">
        <v>1</v>
      </c>
    </row>
    <row r="2" spans="1:6">
      <c r="C2" s="2" t="s">
        <v>2</v>
      </c>
      <c r="D2" s="2" t="s">
        <v>58</v>
      </c>
      <c r="E2" s="2" t="s">
        <v>2</v>
      </c>
      <c r="F2" s="2" t="s">
        <v>58</v>
      </c>
    </row>
    <row r="3" spans="1:6">
      <c r="A3" s="3" t="s">
        <v>861</v>
      </c>
    </row>
    <row r="4" spans="1:6">
      <c r="A4" s="4" t="s">
        <v>106</v>
      </c>
      <c r="C4" s="6" t="n">
        <v>-3</v>
      </c>
      <c r="D4" s="6" t="n">
        <v>0</v>
      </c>
      <c r="E4" s="6" t="n">
        <v>-5</v>
      </c>
      <c r="F4" s="6" t="n">
        <v>0</v>
      </c>
    </row>
    <row r="5" spans="1:6">
      <c r="A5" s="4" t="s">
        <v>862</v>
      </c>
      <c r="C5" s="5" t="n">
        <v>0</v>
      </c>
      <c r="D5" s="5" t="n">
        <v>0</v>
      </c>
      <c r="E5" s="5" t="n">
        <v>1</v>
      </c>
      <c r="F5" s="5" t="n">
        <v>0</v>
      </c>
    </row>
    <row r="6" spans="1:6">
      <c r="A6" s="4" t="s">
        <v>863</v>
      </c>
      <c r="C6" s="5" t="n">
        <v>24</v>
      </c>
      <c r="D6" s="5" t="n">
        <v>54</v>
      </c>
      <c r="E6" s="5" t="n">
        <v>49</v>
      </c>
      <c r="F6" s="5" t="n">
        <v>114</v>
      </c>
    </row>
    <row r="7" spans="1:6">
      <c r="A7" s="4" t="s">
        <v>864</v>
      </c>
      <c r="C7" s="5" t="n">
        <v>-9</v>
      </c>
      <c r="D7" s="5" t="n">
        <v>0</v>
      </c>
      <c r="E7" s="5" t="n">
        <v>-14</v>
      </c>
      <c r="F7" s="5" t="n">
        <v>0</v>
      </c>
    </row>
    <row r="8" spans="1:6">
      <c r="A8" s="4" t="s">
        <v>865</v>
      </c>
      <c r="B8" s="4" t="s">
        <v>346</v>
      </c>
      <c r="C8" s="5" t="n">
        <v>0</v>
      </c>
      <c r="D8" s="5" t="n">
        <v>1</v>
      </c>
      <c r="E8" s="5" t="n">
        <v>1</v>
      </c>
      <c r="F8" s="5" t="n">
        <v>2</v>
      </c>
    </row>
    <row r="9" spans="1:6">
      <c r="A9" s="3" t="s">
        <v>866</v>
      </c>
    </row>
    <row r="10" spans="1:6">
      <c r="A10" s="4" t="s">
        <v>867</v>
      </c>
      <c r="E10" s="5" t="n">
        <v>12222</v>
      </c>
    </row>
    <row r="11" spans="1:6">
      <c r="A11" s="4" t="s">
        <v>868</v>
      </c>
      <c r="C11" s="5" t="n">
        <v>-8</v>
      </c>
      <c r="D11" s="5" t="n">
        <v>2</v>
      </c>
      <c r="E11" s="5" t="n">
        <v>-11</v>
      </c>
      <c r="F11" s="5" t="n">
        <v>3</v>
      </c>
    </row>
    <row r="12" spans="1:6">
      <c r="A12" s="4" t="s">
        <v>869</v>
      </c>
      <c r="C12" s="5" t="n">
        <v>12366</v>
      </c>
      <c r="E12" s="5" t="n">
        <v>12366</v>
      </c>
    </row>
    <row r="13" spans="1:6">
      <c r="A13" s="4" t="s">
        <v>870</v>
      </c>
    </row>
    <row r="14" spans="1:6">
      <c r="A14" s="3" t="s">
        <v>861</v>
      </c>
    </row>
    <row r="15" spans="1:6">
      <c r="A15" s="4" t="s">
        <v>106</v>
      </c>
      <c r="C15" s="5" t="n">
        <v>-3</v>
      </c>
      <c r="D15" s="5" t="n">
        <v>0</v>
      </c>
      <c r="E15" s="5" t="n">
        <v>-5</v>
      </c>
      <c r="F15" s="5" t="n">
        <v>0</v>
      </c>
    </row>
    <row r="16" spans="1:6">
      <c r="A16" s="4" t="s">
        <v>864</v>
      </c>
      <c r="C16" s="5" t="n">
        <v>-10</v>
      </c>
      <c r="D16" s="5" t="n">
        <v>0</v>
      </c>
      <c r="E16" s="5" t="n">
        <v>-17</v>
      </c>
      <c r="F16" s="5" t="n">
        <v>0</v>
      </c>
    </row>
    <row r="17" spans="1:6">
      <c r="A17" s="4" t="s">
        <v>865</v>
      </c>
      <c r="B17" s="4" t="s">
        <v>346</v>
      </c>
      <c r="C17" s="5" t="n">
        <v>0</v>
      </c>
      <c r="D17" s="5" t="n">
        <v>0</v>
      </c>
      <c r="E17" s="5" t="n">
        <v>0</v>
      </c>
      <c r="F17" s="5" t="n">
        <v>0</v>
      </c>
    </row>
    <row r="18" spans="1:6">
      <c r="A18" s="3" t="s">
        <v>866</v>
      </c>
    </row>
    <row r="19" spans="1:6">
      <c r="A19" s="4" t="s">
        <v>867</v>
      </c>
      <c r="C19" s="5" t="n">
        <v>-66</v>
      </c>
      <c r="D19" s="5" t="n">
        <v>-58</v>
      </c>
      <c r="E19" s="5" t="n">
        <v>-60</v>
      </c>
      <c r="F19" s="5" t="n">
        <v>-58</v>
      </c>
    </row>
    <row r="20" spans="1:6">
      <c r="A20" s="4" t="s">
        <v>868</v>
      </c>
      <c r="C20" s="5" t="n">
        <v>-9</v>
      </c>
      <c r="D20" s="5" t="n">
        <v>1</v>
      </c>
      <c r="E20" s="5" t="n">
        <v>-15</v>
      </c>
      <c r="F20" s="5" t="n">
        <v>1</v>
      </c>
    </row>
    <row r="21" spans="1:6">
      <c r="A21" s="4" t="s">
        <v>869</v>
      </c>
      <c r="C21" s="5" t="n">
        <v>-75</v>
      </c>
      <c r="D21" s="5" t="n">
        <v>-57</v>
      </c>
      <c r="E21" s="5" t="n">
        <v>-75</v>
      </c>
      <c r="F21" s="5" t="n">
        <v>-57</v>
      </c>
    </row>
    <row r="22" spans="1:6">
      <c r="A22" s="4" t="s">
        <v>871</v>
      </c>
    </row>
    <row r="23" spans="1:6">
      <c r="A23" s="3" t="s">
        <v>861</v>
      </c>
    </row>
    <row r="24" spans="1:6">
      <c r="A24" s="4" t="s">
        <v>864</v>
      </c>
      <c r="C24" s="5" t="n">
        <v>1</v>
      </c>
      <c r="D24" s="5" t="n">
        <v>0</v>
      </c>
      <c r="E24" s="5" t="n">
        <v>3</v>
      </c>
      <c r="F24" s="5" t="n">
        <v>0</v>
      </c>
    </row>
    <row r="25" spans="1:6">
      <c r="A25" s="4" t="s">
        <v>865</v>
      </c>
      <c r="B25" s="4" t="s">
        <v>346</v>
      </c>
      <c r="C25" s="5" t="n">
        <v>0</v>
      </c>
      <c r="D25" s="5" t="n">
        <v>1</v>
      </c>
      <c r="E25" s="5" t="n">
        <v>1</v>
      </c>
      <c r="F25" s="5" t="n">
        <v>2</v>
      </c>
    </row>
    <row r="26" spans="1:6">
      <c r="A26" s="3" t="s">
        <v>866</v>
      </c>
    </row>
    <row r="27" spans="1:6">
      <c r="A27" s="4" t="s">
        <v>867</v>
      </c>
      <c r="C27" s="5" t="n">
        <v>-61</v>
      </c>
      <c r="D27" s="5" t="n">
        <v>-66</v>
      </c>
      <c r="E27" s="5" t="n">
        <v>-64</v>
      </c>
      <c r="F27" s="5" t="n">
        <v>-67</v>
      </c>
    </row>
    <row r="28" spans="1:6">
      <c r="A28" s="4" t="s">
        <v>868</v>
      </c>
      <c r="C28" s="5" t="n">
        <v>1</v>
      </c>
      <c r="D28" s="5" t="n">
        <v>1</v>
      </c>
      <c r="E28" s="5" t="n">
        <v>4</v>
      </c>
      <c r="F28" s="5" t="n">
        <v>2</v>
      </c>
    </row>
    <row r="29" spans="1:6">
      <c r="A29" s="4" t="s">
        <v>869</v>
      </c>
      <c r="C29" s="5" t="n">
        <v>-60</v>
      </c>
      <c r="D29" s="5" t="n">
        <v>-65</v>
      </c>
      <c r="E29" s="5" t="n">
        <v>-60</v>
      </c>
      <c r="F29" s="5" t="n">
        <v>-65</v>
      </c>
    </row>
    <row r="30" spans="1:6">
      <c r="A30" s="4" t="s">
        <v>872</v>
      </c>
      <c r="C30" s="5" t="n">
        <v>0</v>
      </c>
      <c r="D30" s="5" t="n">
        <v>-1</v>
      </c>
      <c r="E30" s="5" t="n">
        <v>0</v>
      </c>
      <c r="F30" s="5" t="n">
        <v>-1</v>
      </c>
    </row>
    <row r="31" spans="1:6">
      <c r="A31" s="4" t="s">
        <v>196</v>
      </c>
    </row>
    <row r="32" spans="1:6">
      <c r="A32" s="3" t="s">
        <v>866</v>
      </c>
    </row>
    <row r="33" spans="1:6">
      <c r="A33" s="4" t="s">
        <v>867</v>
      </c>
      <c r="C33" s="5" t="n">
        <v>-127</v>
      </c>
      <c r="D33" s="5" t="n">
        <v>-124</v>
      </c>
      <c r="E33" s="5" t="n">
        <v>-124</v>
      </c>
      <c r="F33" s="5" t="n">
        <v>-125</v>
      </c>
    </row>
    <row r="34" spans="1:6">
      <c r="A34" s="4" t="s">
        <v>869</v>
      </c>
      <c r="C34" s="5" t="n">
        <v>-135</v>
      </c>
      <c r="D34" s="5" t="n">
        <v>-122</v>
      </c>
      <c r="E34" s="5" t="n">
        <v>-135</v>
      </c>
      <c r="F34" s="5" t="n">
        <v>-122</v>
      </c>
    </row>
    <row r="35" spans="1:6">
      <c r="A35" s="4" t="s">
        <v>873</v>
      </c>
    </row>
    <row r="36" spans="1:6">
      <c r="A36" s="3" t="s">
        <v>866</v>
      </c>
    </row>
    <row r="37" spans="1:6">
      <c r="A37" s="4" t="s">
        <v>872</v>
      </c>
      <c r="C37" s="5" t="n">
        <v>0</v>
      </c>
      <c r="D37" s="5" t="n">
        <v>0</v>
      </c>
      <c r="E37" s="5" t="n">
        <v>0</v>
      </c>
      <c r="F37" s="5" t="n">
        <v>0</v>
      </c>
    </row>
    <row r="38" spans="1:6">
      <c r="A38" s="4" t="s">
        <v>874</v>
      </c>
    </row>
    <row r="39" spans="1:6">
      <c r="A39" s="3" t="s">
        <v>861</v>
      </c>
    </row>
    <row r="40" spans="1:6">
      <c r="A40" s="4" t="s">
        <v>863</v>
      </c>
      <c r="C40" s="5" t="n">
        <v>0</v>
      </c>
      <c r="D40" s="5" t="n">
        <v>0</v>
      </c>
      <c r="E40" s="5" t="n">
        <v>0</v>
      </c>
      <c r="F40" s="5" t="n">
        <v>0</v>
      </c>
    </row>
    <row r="41" spans="1:6">
      <c r="A41" s="4" t="s">
        <v>597</v>
      </c>
    </row>
    <row r="42" spans="1:6">
      <c r="A42" s="3" t="s">
        <v>861</v>
      </c>
    </row>
    <row r="43" spans="1:6">
      <c r="A43" s="4" t="s">
        <v>865</v>
      </c>
      <c r="B43" s="4" t="s">
        <v>412</v>
      </c>
      <c r="C43" s="5" t="n">
        <v>1</v>
      </c>
      <c r="D43" s="5" t="n">
        <v>1</v>
      </c>
      <c r="E43" s="5" t="n">
        <v>2</v>
      </c>
      <c r="F43" s="5" t="n">
        <v>1</v>
      </c>
    </row>
    <row r="44" spans="1:6">
      <c r="A44" s="4" t="s">
        <v>875</v>
      </c>
    </row>
    <row r="45" spans="1:6">
      <c r="A45" s="3" t="s">
        <v>861</v>
      </c>
    </row>
    <row r="46" spans="1:6">
      <c r="A46" s="4" t="s">
        <v>865</v>
      </c>
      <c r="B46" s="4" t="s">
        <v>412</v>
      </c>
      <c r="C46" s="5" t="n">
        <v>1</v>
      </c>
      <c r="D46" s="5" t="n">
        <v>1</v>
      </c>
      <c r="E46" s="5" t="n">
        <v>2</v>
      </c>
      <c r="F46" s="5" t="n">
        <v>1</v>
      </c>
    </row>
    <row r="47" spans="1:6">
      <c r="A47" s="4" t="s">
        <v>876</v>
      </c>
    </row>
    <row r="48" spans="1:6">
      <c r="A48" s="3" t="s">
        <v>861</v>
      </c>
    </row>
    <row r="49" spans="1:6">
      <c r="A49" s="4" t="s">
        <v>865</v>
      </c>
      <c r="B49" s="4" t="s">
        <v>412</v>
      </c>
      <c r="C49" s="5" t="n">
        <v>0</v>
      </c>
      <c r="D49" s="5" t="n">
        <v>0</v>
      </c>
      <c r="E49" s="5" t="n">
        <v>0</v>
      </c>
      <c r="F49" s="5" t="n">
        <v>0</v>
      </c>
    </row>
    <row r="50" spans="1:6">
      <c r="A50" s="4" t="s">
        <v>877</v>
      </c>
    </row>
    <row r="51" spans="1:6">
      <c r="A51" s="3" t="s">
        <v>861</v>
      </c>
    </row>
    <row r="52" spans="1:6">
      <c r="A52" s="4" t="s">
        <v>863</v>
      </c>
      <c r="C52" s="6" t="n">
        <v>0</v>
      </c>
      <c r="D52" s="6" t="n">
        <v>0</v>
      </c>
      <c r="E52" s="6" t="n">
        <v>0</v>
      </c>
      <c r="F52" s="6" t="n">
        <v>0</v>
      </c>
    </row>
    <row r="53" spans="1:6"/>
    <row r="54" spans="1:6">
      <c r="A54" s="4" t="s">
        <v>346</v>
      </c>
      <c r="B54" s="4" t="s">
        <v>878</v>
      </c>
    </row>
    <row r="55" spans="1:6">
      <c r="A55" s="4" t="s">
        <v>412</v>
      </c>
      <c r="B55" s="4" t="s">
        <v>879</v>
      </c>
    </row>
  </sheetData>
  <mergeCells count="6">
    <mergeCell ref="A1:B2"/>
    <mergeCell ref="C1:D1"/>
    <mergeCell ref="E1:F1"/>
    <mergeCell ref="A53:E53"/>
    <mergeCell ref="B54:E54"/>
    <mergeCell ref="B55:E5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880</v>
      </c>
      <c r="B1" s="2" t="s">
        <v>57</v>
      </c>
      <c r="D1" s="2" t="s">
        <v>1</v>
      </c>
    </row>
    <row r="2" spans="1:6">
      <c r="B2" s="2" t="s">
        <v>2</v>
      </c>
      <c r="C2" s="2" t="s">
        <v>58</v>
      </c>
      <c r="D2" s="2" t="s">
        <v>2</v>
      </c>
      <c r="E2" s="2" t="s">
        <v>58</v>
      </c>
      <c r="F2" s="2" t="s">
        <v>150</v>
      </c>
    </row>
    <row r="3" spans="1:6">
      <c r="A3" s="3" t="s">
        <v>881</v>
      </c>
    </row>
    <row r="4" spans="1:6">
      <c r="A4" s="4" t="s">
        <v>528</v>
      </c>
      <c r="B4" s="6" t="n">
        <v>145</v>
      </c>
      <c r="D4" s="6" t="n">
        <v>145</v>
      </c>
      <c r="F4" s="6" t="n">
        <v>141</v>
      </c>
    </row>
    <row r="5" spans="1:6">
      <c r="A5" s="4" t="s">
        <v>237</v>
      </c>
      <c r="B5" s="5" t="n">
        <v>2577</v>
      </c>
      <c r="C5" s="6" t="n">
        <v>2658</v>
      </c>
      <c r="D5" s="5" t="n">
        <v>5718</v>
      </c>
      <c r="E5" s="6" t="n">
        <v>5609</v>
      </c>
    </row>
    <row r="6" spans="1:6">
      <c r="A6" s="4" t="s">
        <v>84</v>
      </c>
      <c r="B6" s="5" t="n">
        <v>238</v>
      </c>
      <c r="C6" s="5" t="n">
        <v>265</v>
      </c>
      <c r="D6" s="5" t="n">
        <v>553</v>
      </c>
      <c r="E6" s="5" t="n">
        <v>556</v>
      </c>
    </row>
    <row r="7" spans="1:6">
      <c r="A7" s="4" t="s">
        <v>882</v>
      </c>
    </row>
    <row r="8" spans="1:6">
      <c r="A8" s="3" t="s">
        <v>881</v>
      </c>
    </row>
    <row r="9" spans="1:6">
      <c r="A9" s="4" t="s">
        <v>883</v>
      </c>
      <c r="B9" s="5" t="n">
        <v>2250</v>
      </c>
      <c r="C9" s="5" t="n">
        <v>2348</v>
      </c>
      <c r="D9" s="5" t="n">
        <v>4575</v>
      </c>
      <c r="E9" s="5" t="n">
        <v>4618</v>
      </c>
    </row>
    <row r="10" spans="1:6">
      <c r="A10" s="4" t="s">
        <v>84</v>
      </c>
      <c r="B10" s="5" t="n">
        <v>249</v>
      </c>
      <c r="C10" s="5" t="n">
        <v>264</v>
      </c>
      <c r="D10" s="5" t="n">
        <v>482</v>
      </c>
      <c r="E10" s="5" t="n">
        <v>483</v>
      </c>
    </row>
    <row r="11" spans="1:6">
      <c r="A11" s="4" t="s">
        <v>884</v>
      </c>
    </row>
    <row r="12" spans="1:6">
      <c r="A12" s="3" t="s">
        <v>881</v>
      </c>
    </row>
    <row r="13" spans="1:6">
      <c r="A13" s="4" t="s">
        <v>528</v>
      </c>
      <c r="B13" s="5" t="n">
        <v>145</v>
      </c>
      <c r="D13" s="5" t="n">
        <v>145</v>
      </c>
      <c r="F13" s="6" t="n">
        <v>141</v>
      </c>
    </row>
    <row r="14" spans="1:6">
      <c r="A14" s="4" t="s">
        <v>883</v>
      </c>
      <c r="D14" s="5" t="n">
        <v>1103</v>
      </c>
      <c r="E14" s="5" t="n">
        <v>955</v>
      </c>
    </row>
    <row r="15" spans="1:6">
      <c r="A15" s="4" t="s">
        <v>84</v>
      </c>
      <c r="B15" s="5" t="n">
        <v>23</v>
      </c>
      <c r="C15" s="5" t="n">
        <v>27</v>
      </c>
      <c r="D15" s="5" t="n">
        <v>128</v>
      </c>
      <c r="E15" s="5" t="n">
        <v>121</v>
      </c>
    </row>
    <row r="16" spans="1:6">
      <c r="A16" s="4" t="s">
        <v>885</v>
      </c>
    </row>
    <row r="17" spans="1:6">
      <c r="A17" s="3" t="s">
        <v>881</v>
      </c>
    </row>
    <row r="18" spans="1:6">
      <c r="A18" s="4" t="s">
        <v>84</v>
      </c>
      <c r="B18" s="5" t="n">
        <v>-34</v>
      </c>
      <c r="C18" s="5" t="n">
        <v>-26</v>
      </c>
      <c r="D18" s="5" t="n">
        <v>-57</v>
      </c>
      <c r="E18" s="5" t="n">
        <v>-48</v>
      </c>
    </row>
    <row r="19" spans="1:6">
      <c r="A19" s="4" t="s">
        <v>400</v>
      </c>
    </row>
    <row r="20" spans="1:6">
      <c r="A20" s="3" t="s">
        <v>881</v>
      </c>
    </row>
    <row r="21" spans="1:6">
      <c r="A21" s="4" t="s">
        <v>886</v>
      </c>
      <c r="B21" s="5" t="n">
        <v>2249</v>
      </c>
      <c r="C21" s="5" t="n">
        <v>2348</v>
      </c>
      <c r="D21" s="5" t="n">
        <v>4574</v>
      </c>
      <c r="E21" s="5" t="n">
        <v>4617</v>
      </c>
    </row>
    <row r="22" spans="1:6">
      <c r="A22" s="4" t="s">
        <v>887</v>
      </c>
      <c r="B22" s="5" t="n">
        <v>308</v>
      </c>
      <c r="C22" s="5" t="n">
        <v>292</v>
      </c>
      <c r="D22" s="5" t="n">
        <v>1102</v>
      </c>
      <c r="E22" s="5" t="n">
        <v>954</v>
      </c>
    </row>
    <row r="23" spans="1:6">
      <c r="A23" s="4" t="s">
        <v>888</v>
      </c>
      <c r="B23" s="5" t="n">
        <v>20</v>
      </c>
      <c r="C23" s="5" t="n">
        <v>18</v>
      </c>
      <c r="D23" s="5" t="n">
        <v>42</v>
      </c>
      <c r="E23" s="5" t="n">
        <v>38</v>
      </c>
    </row>
    <row r="24" spans="1:6">
      <c r="A24" s="4" t="s">
        <v>889</v>
      </c>
      <c r="B24" s="5" t="n">
        <v>2578</v>
      </c>
      <c r="C24" s="5" t="n">
        <v>2658</v>
      </c>
      <c r="D24" s="5" t="n">
        <v>5720</v>
      </c>
      <c r="E24" s="5" t="n">
        <v>5611</v>
      </c>
    </row>
    <row r="25" spans="1:6">
      <c r="A25" s="4" t="s">
        <v>237</v>
      </c>
      <c r="B25" s="5" t="n">
        <v>2577</v>
      </c>
      <c r="C25" s="5" t="n">
        <v>2658</v>
      </c>
      <c r="D25" s="5" t="n">
        <v>5718</v>
      </c>
      <c r="E25" s="5" t="n">
        <v>5609</v>
      </c>
    </row>
    <row r="26" spans="1:6">
      <c r="A26" s="4" t="s">
        <v>401</v>
      </c>
    </row>
    <row r="27" spans="1:6">
      <c r="A27" s="3" t="s">
        <v>881</v>
      </c>
    </row>
    <row r="28" spans="1:6">
      <c r="A28" s="4" t="s">
        <v>237</v>
      </c>
      <c r="B28" s="5" t="n">
        <v>2249</v>
      </c>
      <c r="C28" s="5" t="n">
        <v>2348</v>
      </c>
      <c r="D28" s="5" t="n">
        <v>4574</v>
      </c>
      <c r="E28" s="5" t="n">
        <v>4617</v>
      </c>
    </row>
    <row r="29" spans="1:6">
      <c r="A29" s="4" t="s">
        <v>402</v>
      </c>
    </row>
    <row r="30" spans="1:6">
      <c r="A30" s="3" t="s">
        <v>881</v>
      </c>
    </row>
    <row r="31" spans="1:6">
      <c r="A31" s="4" t="s">
        <v>237</v>
      </c>
      <c r="B31" s="5" t="n">
        <v>308</v>
      </c>
      <c r="C31" s="5" t="n">
        <v>292</v>
      </c>
      <c r="D31" s="5" t="n">
        <v>1102</v>
      </c>
      <c r="E31" s="5" t="n">
        <v>954</v>
      </c>
    </row>
    <row r="32" spans="1:6">
      <c r="A32" s="4" t="s">
        <v>403</v>
      </c>
    </row>
    <row r="33" spans="1:6">
      <c r="A33" s="3" t="s">
        <v>881</v>
      </c>
    </row>
    <row r="34" spans="1:6">
      <c r="A34" s="4" t="s">
        <v>237</v>
      </c>
      <c r="B34" s="5" t="n">
        <v>20</v>
      </c>
      <c r="C34" s="5" t="n">
        <v>18</v>
      </c>
      <c r="D34" s="5" t="n">
        <v>42</v>
      </c>
      <c r="E34" s="5" t="n">
        <v>38</v>
      </c>
    </row>
    <row r="35" spans="1:6">
      <c r="A35" s="4" t="s">
        <v>890</v>
      </c>
    </row>
    <row r="36" spans="1:6">
      <c r="A36" s="3" t="s">
        <v>881</v>
      </c>
    </row>
    <row r="37" spans="1:6">
      <c r="A37" s="4" t="s">
        <v>886</v>
      </c>
      <c r="B37" s="5" t="n">
        <v>1</v>
      </c>
      <c r="C37" s="5" t="n">
        <v>0</v>
      </c>
      <c r="D37" s="5" t="n">
        <v>1</v>
      </c>
      <c r="E37" s="5" t="n">
        <v>1</v>
      </c>
    </row>
    <row r="38" spans="1:6">
      <c r="A38" s="4" t="s">
        <v>887</v>
      </c>
      <c r="D38" s="5" t="n">
        <v>1</v>
      </c>
      <c r="E38" s="5" t="n">
        <v>1</v>
      </c>
    </row>
    <row r="39" spans="1:6">
      <c r="A39" s="4" t="s">
        <v>889</v>
      </c>
      <c r="B39" s="6" t="n">
        <v>-1</v>
      </c>
      <c r="C39" s="6" t="n">
        <v>0</v>
      </c>
      <c r="D39" s="6" t="n">
        <v>-2</v>
      </c>
      <c r="E39" s="6"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150</v>
      </c>
    </row>
    <row r="2" spans="1:3">
      <c r="A2" s="3" t="s">
        <v>151</v>
      </c>
    </row>
    <row r="3" spans="1:3">
      <c r="A3" s="4" t="s">
        <v>152</v>
      </c>
      <c r="B3" s="6" t="n">
        <v>353</v>
      </c>
      <c r="C3" s="6" t="n">
        <v>147</v>
      </c>
    </row>
    <row r="4" spans="1:3">
      <c r="A4" s="4" t="s">
        <v>153</v>
      </c>
      <c r="B4" s="5" t="n">
        <v>737</v>
      </c>
      <c r="C4" s="5" t="n">
        <v>860</v>
      </c>
    </row>
    <row r="5" spans="1:3">
      <c r="A5" s="4" t="s">
        <v>118</v>
      </c>
      <c r="B5" s="5" t="n">
        <v>639</v>
      </c>
      <c r="C5" s="5" t="n">
        <v>755</v>
      </c>
    </row>
    <row r="6" spans="1:3">
      <c r="A6" s="4" t="s">
        <v>119</v>
      </c>
      <c r="B6" s="5" t="n">
        <v>483</v>
      </c>
      <c r="C6" s="5" t="n">
        <v>548</v>
      </c>
    </row>
    <row r="7" spans="1:3">
      <c r="A7" s="4" t="s">
        <v>154</v>
      </c>
      <c r="B7" s="5" t="n">
        <v>425</v>
      </c>
      <c r="C7" s="5" t="n">
        <v>464</v>
      </c>
    </row>
    <row r="8" spans="1:3">
      <c r="A8" s="4" t="s">
        <v>155</v>
      </c>
      <c r="B8" s="5" t="n">
        <v>86</v>
      </c>
      <c r="C8" s="5" t="n">
        <v>87</v>
      </c>
    </row>
    <row r="9" spans="1:3">
      <c r="A9" s="4" t="s">
        <v>156</v>
      </c>
      <c r="B9" s="5" t="n">
        <v>41</v>
      </c>
      <c r="C9" s="5" t="n">
        <v>79</v>
      </c>
    </row>
    <row r="10" spans="1:3">
      <c r="A10" s="4" t="s">
        <v>157</v>
      </c>
      <c r="B10" s="5" t="n">
        <v>175</v>
      </c>
      <c r="C10" s="5" t="n">
        <v>154</v>
      </c>
    </row>
    <row r="11" spans="1:3">
      <c r="A11" s="4" t="s">
        <v>158</v>
      </c>
      <c r="B11" s="5" t="n">
        <v>2939</v>
      </c>
      <c r="C11" s="5" t="n">
        <v>3094</v>
      </c>
    </row>
    <row r="12" spans="1:3">
      <c r="A12" s="4" t="s">
        <v>159</v>
      </c>
      <c r="B12" s="5" t="n">
        <v>37651</v>
      </c>
      <c r="C12" s="5" t="n">
        <v>36944</v>
      </c>
    </row>
    <row r="13" spans="1:3">
      <c r="A13" s="3" t="s">
        <v>160</v>
      </c>
    </row>
    <row r="14" spans="1:3">
      <c r="A14" s="4" t="s">
        <v>161</v>
      </c>
      <c r="B14" s="5" t="n">
        <v>2573</v>
      </c>
      <c r="C14" s="5" t="n">
        <v>2317</v>
      </c>
    </row>
    <row r="15" spans="1:3">
      <c r="A15" s="4" t="s">
        <v>154</v>
      </c>
      <c r="B15" s="5" t="n">
        <v>3145</v>
      </c>
      <c r="C15" s="5" t="n">
        <v>3326</v>
      </c>
    </row>
    <row r="16" spans="1:3">
      <c r="A16" s="4" t="s">
        <v>155</v>
      </c>
      <c r="B16" s="5" t="n">
        <v>23</v>
      </c>
      <c r="C16" s="5" t="n">
        <v>34</v>
      </c>
    </row>
    <row r="17" spans="1:3">
      <c r="A17" s="4" t="s">
        <v>162</v>
      </c>
      <c r="B17" s="5" t="n">
        <v>1763</v>
      </c>
      <c r="C17" s="5" t="n">
        <v>0</v>
      </c>
    </row>
    <row r="18" spans="1:3">
      <c r="A18" s="4" t="s">
        <v>88</v>
      </c>
      <c r="B18" s="5" t="n">
        <v>490</v>
      </c>
      <c r="C18" s="5" t="n">
        <v>272</v>
      </c>
    </row>
    <row r="19" spans="1:3">
      <c r="A19" s="4" t="s">
        <v>163</v>
      </c>
      <c r="B19" s="5" t="n">
        <v>7994</v>
      </c>
      <c r="C19" s="5" t="n">
        <v>5949</v>
      </c>
    </row>
    <row r="20" spans="1:3">
      <c r="A20" s="4" t="s">
        <v>164</v>
      </c>
      <c r="B20" s="5" t="n">
        <v>48584</v>
      </c>
      <c r="C20" s="5" t="n">
        <v>45987</v>
      </c>
    </row>
    <row r="21" spans="1:3">
      <c r="A21" s="3" t="s">
        <v>165</v>
      </c>
    </row>
    <row r="22" spans="1:3">
      <c r="A22" s="4" t="s">
        <v>166</v>
      </c>
      <c r="B22" s="5" t="n">
        <v>553</v>
      </c>
      <c r="C22" s="5" t="n">
        <v>406</v>
      </c>
    </row>
    <row r="23" spans="1:3">
      <c r="A23" s="4" t="s">
        <v>167</v>
      </c>
      <c r="B23" s="5" t="n">
        <v>1597</v>
      </c>
      <c r="C23" s="5" t="n">
        <v>1038</v>
      </c>
    </row>
    <row r="24" spans="1:3">
      <c r="A24" s="4" t="s">
        <v>121</v>
      </c>
      <c r="B24" s="5" t="n">
        <v>1057</v>
      </c>
      <c r="C24" s="5" t="n">
        <v>1237</v>
      </c>
    </row>
    <row r="25" spans="1:3">
      <c r="A25" s="4" t="s">
        <v>168</v>
      </c>
      <c r="B25" s="5" t="n">
        <v>442</v>
      </c>
      <c r="C25" s="5" t="n">
        <v>436</v>
      </c>
    </row>
    <row r="26" spans="1:3">
      <c r="A26" s="4" t="s">
        <v>169</v>
      </c>
      <c r="B26" s="5" t="n">
        <v>342</v>
      </c>
      <c r="C26" s="5" t="n">
        <v>450</v>
      </c>
    </row>
    <row r="27" spans="1:3">
      <c r="A27" s="4" t="s">
        <v>170</v>
      </c>
      <c r="B27" s="5" t="n">
        <v>180</v>
      </c>
      <c r="C27" s="5" t="n">
        <v>174</v>
      </c>
    </row>
    <row r="28" spans="1:3">
      <c r="A28" s="4" t="s">
        <v>171</v>
      </c>
      <c r="B28" s="5" t="n">
        <v>209</v>
      </c>
      <c r="C28" s="5" t="n">
        <v>195</v>
      </c>
    </row>
    <row r="29" spans="1:3">
      <c r="A29" s="4" t="s">
        <v>155</v>
      </c>
      <c r="B29" s="5" t="n">
        <v>66</v>
      </c>
      <c r="C29" s="5" t="n">
        <v>61</v>
      </c>
    </row>
    <row r="30" spans="1:3">
      <c r="A30" s="4" t="s">
        <v>88</v>
      </c>
      <c r="B30" s="5" t="n">
        <v>614</v>
      </c>
      <c r="C30" s="5" t="n">
        <v>463</v>
      </c>
    </row>
    <row r="31" spans="1:3">
      <c r="A31" s="4" t="s">
        <v>172</v>
      </c>
      <c r="B31" s="5" t="n">
        <v>5060</v>
      </c>
      <c r="C31" s="5" t="n">
        <v>4460</v>
      </c>
    </row>
    <row r="32" spans="1:3">
      <c r="A32" s="3" t="s">
        <v>173</v>
      </c>
    </row>
    <row r="33" spans="1:3">
      <c r="A33" s="4" t="s">
        <v>112</v>
      </c>
      <c r="B33" s="5" t="n">
        <v>4319</v>
      </c>
      <c r="C33" s="5" t="n">
        <v>4165</v>
      </c>
    </row>
    <row r="34" spans="1:3">
      <c r="A34" s="4" t="s">
        <v>174</v>
      </c>
      <c r="B34" s="5" t="n">
        <v>51</v>
      </c>
      <c r="C34" s="5" t="n">
        <v>54</v>
      </c>
    </row>
    <row r="35" spans="1:3">
      <c r="A35" s="4" t="s">
        <v>168</v>
      </c>
      <c r="B35" s="5" t="n">
        <v>5139</v>
      </c>
      <c r="C35" s="5" t="n">
        <v>5187</v>
      </c>
    </row>
    <row r="36" spans="1:3">
      <c r="A36" s="4" t="s">
        <v>175</v>
      </c>
      <c r="B36" s="5" t="n">
        <v>2647</v>
      </c>
      <c r="C36" s="5" t="n">
        <v>2568</v>
      </c>
    </row>
    <row r="37" spans="1:3">
      <c r="A37" s="4" t="s">
        <v>155</v>
      </c>
      <c r="B37" s="5" t="n">
        <v>121</v>
      </c>
      <c r="C37" s="5" t="n">
        <v>129</v>
      </c>
    </row>
    <row r="38" spans="1:3">
      <c r="A38" s="4" t="s">
        <v>176</v>
      </c>
      <c r="B38" s="5" t="n">
        <v>198</v>
      </c>
      <c r="C38" s="5" t="n">
        <v>199</v>
      </c>
    </row>
    <row r="39" spans="1:3">
      <c r="A39" s="4" t="s">
        <v>177</v>
      </c>
      <c r="B39" s="5" t="n">
        <v>850</v>
      </c>
      <c r="C39" s="5" t="n">
        <v>994</v>
      </c>
    </row>
    <row r="40" spans="1:3">
      <c r="A40" s="4" t="s">
        <v>178</v>
      </c>
      <c r="B40" s="5" t="n">
        <v>1647</v>
      </c>
      <c r="C40" s="5" t="n">
        <v>0</v>
      </c>
    </row>
    <row r="41" spans="1:3">
      <c r="A41" s="4" t="s">
        <v>88</v>
      </c>
      <c r="B41" s="5" t="n">
        <v>190</v>
      </c>
      <c r="C41" s="5" t="n">
        <v>206</v>
      </c>
    </row>
    <row r="42" spans="1:3">
      <c r="A42" s="4" t="s">
        <v>179</v>
      </c>
      <c r="B42" s="5" t="n">
        <v>15162</v>
      </c>
      <c r="C42" s="5" t="n">
        <v>13502</v>
      </c>
    </row>
    <row r="43" spans="1:3">
      <c r="A43" s="4" t="s">
        <v>180</v>
      </c>
      <c r="B43" s="4" t="s">
        <v>181</v>
      </c>
      <c r="C43" s="4" t="s">
        <v>181</v>
      </c>
    </row>
    <row r="44" spans="1:3">
      <c r="A44" s="3" t="s">
        <v>182</v>
      </c>
    </row>
    <row r="45" spans="1:3">
      <c r="A45" s="4" t="s">
        <v>183</v>
      </c>
      <c r="B45" s="5" t="n">
        <v>15996</v>
      </c>
      <c r="C45" s="5" t="n">
        <v>15803</v>
      </c>
    </row>
    <row r="46" spans="1:3">
      <c r="A46" s="4" t="s">
        <v>184</v>
      </c>
      <c r="B46" s="5" t="n">
        <v>1287</v>
      </c>
      <c r="C46" s="5" t="n">
        <v>1285</v>
      </c>
    </row>
    <row r="47" spans="1:3">
      <c r="A47" s="4" t="s">
        <v>185</v>
      </c>
      <c r="B47" s="5" t="n">
        <v>6190</v>
      </c>
      <c r="C47" s="5" t="n">
        <v>6168</v>
      </c>
    </row>
    <row r="48" spans="1:3">
      <c r="A48" s="4" t="s">
        <v>186</v>
      </c>
      <c r="B48" s="5" t="n">
        <v>5024</v>
      </c>
      <c r="C48" s="5" t="n">
        <v>4893</v>
      </c>
    </row>
    <row r="49" spans="1:3">
      <c r="A49" s="4" t="s">
        <v>187</v>
      </c>
      <c r="B49" s="5" t="n">
        <v>-135</v>
      </c>
      <c r="C49" s="5" t="n">
        <v>-124</v>
      </c>
    </row>
    <row r="50" spans="1:3">
      <c r="A50" s="4" t="s">
        <v>188</v>
      </c>
      <c r="B50" s="5" t="n">
        <v>12366</v>
      </c>
      <c r="C50" s="5" t="n">
        <v>12222</v>
      </c>
    </row>
    <row r="51" spans="1:3">
      <c r="A51" s="4" t="s">
        <v>189</v>
      </c>
      <c r="B51" s="6" t="n">
        <v>48584</v>
      </c>
      <c r="C51" s="6" t="n">
        <v>459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0</v>
      </c>
      <c r="B1" s="2" t="s">
        <v>2</v>
      </c>
      <c r="C1" s="2" t="s">
        <v>150</v>
      </c>
    </row>
    <row r="2" spans="1:3">
      <c r="A2" s="3" t="s">
        <v>191</v>
      </c>
    </row>
    <row r="3" spans="1:3">
      <c r="A3" s="4" t="s">
        <v>192</v>
      </c>
      <c r="B3" s="5" t="n">
        <v>1000000000</v>
      </c>
      <c r="C3" s="5" t="n">
        <v>1000000000</v>
      </c>
    </row>
    <row r="4" spans="1:3">
      <c r="A4" s="4" t="s">
        <v>193</v>
      </c>
      <c r="B4" s="7" t="n">
        <v>2.5</v>
      </c>
      <c r="C4" s="7" t="n">
        <v>2.5</v>
      </c>
    </row>
    <row r="5" spans="1:3">
      <c r="A5" s="4" t="s">
        <v>194</v>
      </c>
      <c r="B5" s="5" t="n">
        <v>514865476</v>
      </c>
      <c r="C5" s="5" t="n">
        <v>5140367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s>
  <sheetData>
    <row r="1" spans="1:6">
      <c r="A1" s="1" t="s">
        <v>195</v>
      </c>
      <c r="B1" s="2" t="s">
        <v>196</v>
      </c>
      <c r="C1" s="2" t="s">
        <v>197</v>
      </c>
      <c r="D1" s="2" t="s">
        <v>198</v>
      </c>
      <c r="E1" s="2" t="s">
        <v>199</v>
      </c>
      <c r="F1" s="2" t="s">
        <v>200</v>
      </c>
    </row>
    <row r="2" spans="1:6">
      <c r="A2" s="4" t="s">
        <v>201</v>
      </c>
      <c r="B2" s="7" t="n">
        <v>0.76</v>
      </c>
    </row>
    <row r="3" spans="1:6">
      <c r="A3" s="4" t="s">
        <v>202</v>
      </c>
      <c r="B3" s="6" t="n">
        <v>11455</v>
      </c>
      <c r="C3" s="6" t="n">
        <v>1269</v>
      </c>
      <c r="D3" s="6" t="n">
        <v>5898</v>
      </c>
      <c r="E3" s="6" t="n">
        <v>4413</v>
      </c>
      <c r="F3" s="6" t="n">
        <v>-125</v>
      </c>
    </row>
    <row r="4" spans="1:6">
      <c r="A4" s="4" t="s">
        <v>203</v>
      </c>
      <c r="C4" s="5" t="n">
        <v>507763000</v>
      </c>
    </row>
    <row r="5" spans="1:6">
      <c r="A5" s="3" t="s">
        <v>204</v>
      </c>
    </row>
    <row r="6" spans="1:6">
      <c r="A6" s="4" t="s">
        <v>84</v>
      </c>
      <c r="B6" s="5" t="n">
        <v>556</v>
      </c>
      <c r="E6" s="5" t="n">
        <v>556</v>
      </c>
    </row>
    <row r="7" spans="1:6">
      <c r="A7" s="4" t="s">
        <v>205</v>
      </c>
      <c r="B7" s="5" t="n">
        <v>3</v>
      </c>
      <c r="F7" s="5" t="n">
        <v>3</v>
      </c>
    </row>
    <row r="8" spans="1:6">
      <c r="A8" s="4" t="s">
        <v>206</v>
      </c>
      <c r="B8" s="5" t="n">
        <v>-389</v>
      </c>
      <c r="E8" s="5" t="n">
        <v>-389</v>
      </c>
    </row>
    <row r="9" spans="1:6">
      <c r="A9" s="4" t="s">
        <v>207</v>
      </c>
      <c r="C9" s="5" t="n">
        <v>1157000</v>
      </c>
    </row>
    <row r="10" spans="1:6">
      <c r="A10" s="4" t="s">
        <v>208</v>
      </c>
      <c r="C10" s="5" t="n">
        <v>-22000</v>
      </c>
    </row>
    <row r="11" spans="1:6">
      <c r="A11" s="4" t="s">
        <v>209</v>
      </c>
      <c r="B11" s="5" t="n">
        <v>-1</v>
      </c>
      <c r="C11" s="6" t="n">
        <v>0</v>
      </c>
      <c r="D11" s="5" t="n">
        <v>-1</v>
      </c>
    </row>
    <row r="12" spans="1:6">
      <c r="A12" s="4" t="s">
        <v>210</v>
      </c>
      <c r="B12" s="5" t="n">
        <v>27</v>
      </c>
      <c r="C12" s="5" t="n">
        <v>3</v>
      </c>
      <c r="D12" s="5" t="n">
        <v>24</v>
      </c>
    </row>
    <row r="13" spans="1:6">
      <c r="A13" s="4" t="s">
        <v>211</v>
      </c>
      <c r="B13" s="5" t="n">
        <v>-1</v>
      </c>
      <c r="D13" s="5" t="n">
        <v>-1</v>
      </c>
      <c r="E13" s="5" t="n">
        <v>0</v>
      </c>
    </row>
    <row r="14" spans="1:6">
      <c r="A14" s="4" t="s">
        <v>212</v>
      </c>
      <c r="B14" s="6" t="n">
        <v>11650</v>
      </c>
      <c r="C14" s="6" t="n">
        <v>1272</v>
      </c>
      <c r="D14" s="5" t="n">
        <v>5920</v>
      </c>
      <c r="E14" s="5" t="n">
        <v>4580</v>
      </c>
      <c r="F14" s="5" t="n">
        <v>-122</v>
      </c>
    </row>
    <row r="15" spans="1:6">
      <c r="A15" s="4" t="s">
        <v>213</v>
      </c>
      <c r="C15" s="5" t="n">
        <v>508898000</v>
      </c>
    </row>
    <row r="16" spans="1:6">
      <c r="A16" s="4" t="s">
        <v>201</v>
      </c>
      <c r="B16" s="7" t="n">
        <v>0.38</v>
      </c>
    </row>
    <row r="17" spans="1:6">
      <c r="A17" s="4" t="s">
        <v>214</v>
      </c>
      <c r="B17" s="6" t="n">
        <v>11561</v>
      </c>
      <c r="C17" s="6" t="n">
        <v>1272</v>
      </c>
      <c r="D17" s="5" t="n">
        <v>5903</v>
      </c>
      <c r="E17" s="5" t="n">
        <v>4510</v>
      </c>
      <c r="F17" s="5" t="n">
        <v>-124</v>
      </c>
    </row>
    <row r="18" spans="1:6">
      <c r="A18" s="4" t="s">
        <v>215</v>
      </c>
      <c r="C18" s="5" t="n">
        <v>508662000</v>
      </c>
    </row>
    <row r="19" spans="1:6">
      <c r="A19" s="3" t="s">
        <v>204</v>
      </c>
    </row>
    <row r="20" spans="1:6">
      <c r="A20" s="4" t="s">
        <v>84</v>
      </c>
      <c r="B20" s="5" t="n">
        <v>265</v>
      </c>
      <c r="E20" s="5" t="n">
        <v>265</v>
      </c>
    </row>
    <row r="21" spans="1:6">
      <c r="A21" s="4" t="s">
        <v>205</v>
      </c>
      <c r="B21" s="5" t="n">
        <v>2</v>
      </c>
      <c r="F21" s="5" t="n">
        <v>2</v>
      </c>
    </row>
    <row r="22" spans="1:6">
      <c r="A22" s="4" t="s">
        <v>206</v>
      </c>
      <c r="B22" s="5" t="n">
        <v>-195</v>
      </c>
      <c r="E22" s="5" t="n">
        <v>-195</v>
      </c>
    </row>
    <row r="23" spans="1:6">
      <c r="A23" s="4" t="s">
        <v>207</v>
      </c>
      <c r="C23" s="5" t="n">
        <v>236000</v>
      </c>
    </row>
    <row r="24" spans="1:6">
      <c r="A24" s="4" t="s">
        <v>210</v>
      </c>
      <c r="B24" s="5" t="n">
        <v>10</v>
      </c>
      <c r="C24" s="6" t="n">
        <v>0</v>
      </c>
      <c r="D24" s="5" t="n">
        <v>10</v>
      </c>
    </row>
    <row r="25" spans="1:6">
      <c r="A25" s="4" t="s">
        <v>211</v>
      </c>
      <c r="B25" s="5" t="n">
        <v>7</v>
      </c>
      <c r="D25" s="5" t="n">
        <v>7</v>
      </c>
      <c r="E25" s="5" t="n">
        <v>0</v>
      </c>
    </row>
    <row r="26" spans="1:6">
      <c r="A26" s="4" t="s">
        <v>212</v>
      </c>
      <c r="B26" s="6" t="n">
        <v>11650</v>
      </c>
      <c r="C26" s="6" t="n">
        <v>1272</v>
      </c>
      <c r="D26" s="5" t="n">
        <v>5920</v>
      </c>
      <c r="E26" s="5" t="n">
        <v>4580</v>
      </c>
      <c r="F26" s="5" t="n">
        <v>-122</v>
      </c>
    </row>
    <row r="27" spans="1:6">
      <c r="A27" s="4" t="s">
        <v>213</v>
      </c>
      <c r="C27" s="5" t="n">
        <v>508898000</v>
      </c>
    </row>
    <row r="28" spans="1:6">
      <c r="A28" s="4" t="s">
        <v>201</v>
      </c>
      <c r="B28" s="7" t="n">
        <v>0.8100000000000001</v>
      </c>
    </row>
    <row r="29" spans="1:6">
      <c r="A29" s="4" t="s">
        <v>216</v>
      </c>
      <c r="B29" s="6" t="n">
        <v>12222</v>
      </c>
      <c r="C29" s="6" t="n">
        <v>1285</v>
      </c>
      <c r="D29" s="5" t="n">
        <v>6168</v>
      </c>
      <c r="E29" s="5" t="n">
        <v>4893</v>
      </c>
      <c r="F29" s="5" t="n">
        <v>-124</v>
      </c>
    </row>
    <row r="30" spans="1:6">
      <c r="A30" s="4" t="s">
        <v>217</v>
      </c>
      <c r="B30" s="5" t="n">
        <v>514036787</v>
      </c>
      <c r="C30" s="5" t="n">
        <v>514037000</v>
      </c>
    </row>
    <row r="31" spans="1:6">
      <c r="A31" s="3" t="s">
        <v>204</v>
      </c>
    </row>
    <row r="32" spans="1:6">
      <c r="A32" s="4" t="s">
        <v>84</v>
      </c>
      <c r="B32" s="6" t="n">
        <v>553</v>
      </c>
      <c r="E32" s="5" t="n">
        <v>553</v>
      </c>
    </row>
    <row r="33" spans="1:6">
      <c r="A33" s="4" t="s">
        <v>205</v>
      </c>
      <c r="B33" s="5" t="n">
        <v>-11</v>
      </c>
      <c r="F33" s="5" t="n">
        <v>-11</v>
      </c>
    </row>
    <row r="34" spans="1:6">
      <c r="A34" s="4" t="s">
        <v>206</v>
      </c>
      <c r="B34" s="5" t="n">
        <v>-419</v>
      </c>
      <c r="E34" s="5" t="n">
        <v>-419</v>
      </c>
    </row>
    <row r="35" spans="1:6">
      <c r="A35" s="4" t="s">
        <v>207</v>
      </c>
      <c r="C35" s="5" t="n">
        <v>834000</v>
      </c>
    </row>
    <row r="36" spans="1:6">
      <c r="A36" s="4" t="s">
        <v>208</v>
      </c>
      <c r="C36" s="5" t="n">
        <v>-6000</v>
      </c>
    </row>
    <row r="37" spans="1:6">
      <c r="A37" s="4" t="s">
        <v>209</v>
      </c>
      <c r="B37" s="5" t="n">
        <v>0</v>
      </c>
      <c r="C37" s="6" t="n">
        <v>0</v>
      </c>
      <c r="D37" s="5" t="n">
        <v>0</v>
      </c>
    </row>
    <row r="38" spans="1:6">
      <c r="A38" s="4" t="s">
        <v>210</v>
      </c>
      <c r="B38" s="5" t="n">
        <v>22</v>
      </c>
      <c r="C38" s="5" t="n">
        <v>2</v>
      </c>
      <c r="D38" s="5" t="n">
        <v>20</v>
      </c>
    </row>
    <row r="39" spans="1:6">
      <c r="A39" s="4" t="s">
        <v>211</v>
      </c>
      <c r="B39" s="5" t="n">
        <v>-1</v>
      </c>
      <c r="D39" s="5" t="n">
        <v>2</v>
      </c>
      <c r="E39" s="5" t="n">
        <v>-3</v>
      </c>
    </row>
    <row r="40" spans="1:6">
      <c r="A40" s="4" t="s">
        <v>218</v>
      </c>
      <c r="B40" s="6" t="n">
        <v>12366</v>
      </c>
      <c r="C40" s="6" t="n">
        <v>1287</v>
      </c>
      <c r="D40" s="5" t="n">
        <v>6190</v>
      </c>
      <c r="E40" s="5" t="n">
        <v>5024</v>
      </c>
      <c r="F40" s="5" t="n">
        <v>-135</v>
      </c>
    </row>
    <row r="41" spans="1:6">
      <c r="A41" s="4" t="s">
        <v>219</v>
      </c>
      <c r="B41" s="5" t="n">
        <v>514865476</v>
      </c>
      <c r="C41" s="5" t="n">
        <v>514865000</v>
      </c>
    </row>
    <row r="42" spans="1:6">
      <c r="A42" s="4" t="s">
        <v>201</v>
      </c>
      <c r="B42" s="7" t="n">
        <v>0.41</v>
      </c>
    </row>
    <row r="43" spans="1:6">
      <c r="A43" s="4" t="s">
        <v>220</v>
      </c>
      <c r="B43" s="6" t="n">
        <v>12329</v>
      </c>
      <c r="C43" s="6" t="n">
        <v>1287</v>
      </c>
      <c r="D43" s="5" t="n">
        <v>6173</v>
      </c>
      <c r="E43" s="5" t="n">
        <v>4996</v>
      </c>
      <c r="F43" s="5" t="n">
        <v>-127</v>
      </c>
    </row>
    <row r="44" spans="1:6">
      <c r="A44" s="4" t="s">
        <v>221</v>
      </c>
      <c r="C44" s="5" t="n">
        <v>514668000</v>
      </c>
    </row>
    <row r="45" spans="1:6">
      <c r="A45" s="3" t="s">
        <v>204</v>
      </c>
    </row>
    <row r="46" spans="1:6">
      <c r="A46" s="4" t="s">
        <v>84</v>
      </c>
      <c r="B46" s="5" t="n">
        <v>238</v>
      </c>
      <c r="E46" s="5" t="n">
        <v>238</v>
      </c>
    </row>
    <row r="47" spans="1:6">
      <c r="A47" s="4" t="s">
        <v>205</v>
      </c>
      <c r="B47" s="5" t="n">
        <v>-8</v>
      </c>
      <c r="F47" s="5" t="n">
        <v>-8</v>
      </c>
    </row>
    <row r="48" spans="1:6">
      <c r="A48" s="4" t="s">
        <v>206</v>
      </c>
      <c r="B48" s="5" t="n">
        <v>-209</v>
      </c>
      <c r="E48" s="5" t="n">
        <v>-209</v>
      </c>
    </row>
    <row r="49" spans="1:6">
      <c r="A49" s="4" t="s">
        <v>207</v>
      </c>
      <c r="C49" s="5" t="n">
        <v>197000</v>
      </c>
    </row>
    <row r="50" spans="1:6">
      <c r="A50" s="4" t="s">
        <v>210</v>
      </c>
      <c r="B50" s="5" t="n">
        <v>10</v>
      </c>
      <c r="C50" s="6" t="n">
        <v>0</v>
      </c>
      <c r="D50" s="5" t="n">
        <v>10</v>
      </c>
    </row>
    <row r="51" spans="1:6">
      <c r="A51" s="4" t="s">
        <v>211</v>
      </c>
      <c r="B51" s="5" t="n">
        <v>6</v>
      </c>
      <c r="D51" s="5" t="n">
        <v>7</v>
      </c>
      <c r="E51" s="5" t="n">
        <v>-1</v>
      </c>
    </row>
    <row r="52" spans="1:6">
      <c r="A52" s="4" t="s">
        <v>218</v>
      </c>
      <c r="B52" s="6" t="n">
        <v>12366</v>
      </c>
      <c r="C52" s="6" t="n">
        <v>1287</v>
      </c>
      <c r="D52" s="6" t="n">
        <v>6190</v>
      </c>
      <c r="E52" s="6" t="n">
        <v>5024</v>
      </c>
      <c r="F52" s="6" t="n">
        <v>-135</v>
      </c>
    </row>
    <row r="53" spans="1:6">
      <c r="A53" s="4" t="s">
        <v>219</v>
      </c>
      <c r="B53" s="5" t="n">
        <v>514865476</v>
      </c>
      <c r="C53" s="5" t="n">
        <v>51486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31:23Z</dcterms:created>
  <dcterms:modified xmlns:dcterms="http://purl.org/dc/terms/" xmlns:xsi="http://www.w3.org/2001/XMLSchema-instance" xsi:type="dcterms:W3CDTF">2019-08-01T16:31:23Z</dcterms:modified>
</cp:coreProperties>
</file>